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Cash and Cash Equivalents" sheetId="11" r:id="rId11"/>
    <s:sheet name="Investment Securities" sheetId="12" r:id="rId12"/>
    <s:sheet name="Federal Home Loan Bank Stock" sheetId="13" r:id="rId13"/>
    <s:sheet name="Federal Reserve Bank Stock" sheetId="14" r:id="rId14"/>
    <s:sheet name="Loans Receivable and Allowance " sheetId="15" r:id="rId15"/>
    <s:sheet name="Accrued Interest Receivable" sheetId="16" r:id="rId16"/>
    <s:sheet name="Mortgage Servicing Assets" sheetId="17" r:id="rId17"/>
    <s:sheet name="Interest Rate Lock and Forward " sheetId="18" r:id="rId18"/>
    <s:sheet name="Premises and Equipment" sheetId="19" r:id="rId19"/>
    <s:sheet name="Deposits" sheetId="20" r:id="rId20"/>
    <s:sheet name="Advances from the Federal Home " sheetId="21" r:id="rId21"/>
    <s:sheet name="Securities Sold Under Agreement" sheetId="22" r:id="rId22"/>
    <s:sheet name="Offsetting of Financial Liabili" sheetId="23" r:id="rId23"/>
    <s:sheet name="Income Taxes" sheetId="24" r:id="rId24"/>
    <s:sheet name="Employee Benefit Plans" sheetId="25" r:id="rId25"/>
    <s:sheet name="Employee Stock Ownership Plan" sheetId="26" r:id="rId26"/>
    <s:sheet name="Share-Based Compensation" sheetId="27" r:id="rId27"/>
    <s:sheet name="Earnings Per Share" sheetId="28" r:id="rId28"/>
    <s:sheet name="Other Comprehensive Loss" sheetId="29" r:id="rId29"/>
    <s:sheet name="Commitments" sheetId="30" r:id="rId30"/>
    <s:sheet name="Regulatory Capital and Supervis" sheetId="31" r:id="rId31"/>
    <s:sheet name="Contingencies" sheetId="32" r:id="rId32"/>
    <s:sheet name="Fair Value of Financial Instrum" sheetId="33" r:id="rId33"/>
    <s:sheet name="Parent Company Only" sheetId="34" r:id="rId34"/>
    <s:sheet name="Unaudited Quarterly Financial I" sheetId="35" r:id="rId35"/>
    <s:sheet name="Subsequent Events" sheetId="36" r:id="rId36"/>
    <s:sheet name="Summary of Significant Accoun37" sheetId="37" r:id="rId37"/>
    <s:sheet name="Cash and Cash Equivalents (Tabl" sheetId="38" r:id="rId38"/>
    <s:sheet name="Investment Securities (Tables)" sheetId="39" r:id="rId39"/>
    <s:sheet name="Loans Receivable and Allowanc40" sheetId="40" r:id="rId40"/>
    <s:sheet name="Accrued Interest Receivable (Ta" sheetId="41" r:id="rId41"/>
    <s:sheet name="Mortgage Servicing Assets (Tabl" sheetId="42" r:id="rId42"/>
    <s:sheet name="Interest Rate Lock and Forwar43" sheetId="43" r:id="rId43"/>
    <s:sheet name="Premises and Equipment (Tables)" sheetId="44" r:id="rId44"/>
    <s:sheet name="Deposits (Tables)" sheetId="45" r:id="rId45"/>
    <s:sheet name="Advances from the Federal Hom46" sheetId="46" r:id="rId46"/>
    <s:sheet name="Securities Sold Under Agreeme47" sheetId="47" r:id="rId47"/>
    <s:sheet name="Offsetting of Financial Liabi48" sheetId="48" r:id="rId48"/>
    <s:sheet name="Income Taxes (Tables)" sheetId="49" r:id="rId49"/>
    <s:sheet name="Employee Benefit Plans (Tables)" sheetId="50" r:id="rId50"/>
    <s:sheet name="Employee Stock Ownership Plan (" sheetId="51" r:id="rId51"/>
    <s:sheet name="Share-Based Compensation (Table" sheetId="52" r:id="rId52"/>
    <s:sheet name="Earnings Per Share (Tables)" sheetId="53" r:id="rId53"/>
    <s:sheet name="Other Comprehensive Loss (Table" sheetId="54" r:id="rId54"/>
    <s:sheet name="Commitments (Tables)" sheetId="55" r:id="rId55"/>
    <s:sheet name="Regulatory Capital and Superv56" sheetId="56" r:id="rId56"/>
    <s:sheet name="Fair Value of Financial Instr57" sheetId="57" r:id="rId57"/>
    <s:sheet name="Parent Company Only (Tables)" sheetId="58" r:id="rId58"/>
    <s:sheet name="Unaudited Quarterly Financial59" sheetId="59" r:id="rId59"/>
    <s:sheet name="Organization (Details)" sheetId="60" r:id="rId60"/>
    <s:sheet name="Summary of Significant Accoun61" sheetId="61" r:id="rId61"/>
    <s:sheet name="Summary of Significant Accoun62" sheetId="62" r:id="rId62"/>
    <s:sheet name="Summary of Significant Accoun63" sheetId="63" r:id="rId63"/>
    <s:sheet name="Summary of Significant Accoun64" sheetId="64" r:id="rId64"/>
    <s:sheet name="Cash and Cash Equivalents (Deta" sheetId="65" r:id="rId65"/>
    <s:sheet name="Investment Securities - Amortiz" sheetId="66" r:id="rId66"/>
    <s:sheet name="Investment Securities - Maturit" sheetId="67" r:id="rId67"/>
    <s:sheet name="Investment Securities - Realize" sheetId="68" r:id="rId68"/>
    <s:sheet name="Investment Securities - Proceed" sheetId="69" r:id="rId69"/>
    <s:sheet name="Investment Securities - Unreali" sheetId="70" r:id="rId70"/>
    <s:sheet name="Investment Securities - Trust P" sheetId="71" r:id="rId71"/>
    <s:sheet name="Investment Securities - Cumulat" sheetId="72" r:id="rId72"/>
    <s:sheet name="Federal Home Loan Bank Stock (D" sheetId="73" r:id="rId73"/>
    <s:sheet name="Federal Reserve Bank Stock (Det" sheetId="74" r:id="rId74"/>
    <s:sheet name="Loans Receivable and Allowanc75" sheetId="75" r:id="rId75"/>
    <s:sheet name="Loans Receivable and Allowanc76" sheetId="76" r:id="rId76"/>
    <s:sheet name="Loans Receivable and Allowanc77" sheetId="77" r:id="rId77"/>
    <s:sheet name="Loans Receivable and Allowanc78" sheetId="78" r:id="rId78"/>
    <s:sheet name="Loans Receivable and Allowanc79" sheetId="79" r:id="rId79"/>
    <s:sheet name="Loans Receivable and Allowanc80" sheetId="80" r:id="rId80"/>
    <s:sheet name="Loans Receivable and Allowanc81" sheetId="81" r:id="rId81"/>
    <s:sheet name="Loans Receivable and Allowanc82" sheetId="82" r:id="rId82"/>
    <s:sheet name="Accrued Interest Receivable (De" sheetId="83" r:id="rId83"/>
    <s:sheet name="Mortgage Servicing Assets (Deta" sheetId="84" r:id="rId84"/>
    <s:sheet name="Interest Rate Lock and Forwar85" sheetId="85" r:id="rId85"/>
    <s:sheet name="Interest Rate Lock and Forwar86" sheetId="86" r:id="rId86"/>
    <s:sheet name="Interest Rate Lock and Forwar87" sheetId="87" r:id="rId87"/>
    <s:sheet name="Premises and Equipment (Details" sheetId="88" r:id="rId88"/>
    <s:sheet name="Deposits (Details)" sheetId="89" r:id="rId89"/>
    <s:sheet name="Advances from the Federal Hom90" sheetId="90" r:id="rId90"/>
    <s:sheet name="Securities Sold Under Agreeme91" sheetId="91" r:id="rId91"/>
    <s:sheet name="Securities Sold Under Agreeme92" sheetId="92" r:id="rId92"/>
    <s:sheet name="Offsetting of Financial Liabi93" sheetId="93" r:id="rId93"/>
    <s:sheet name="Income Taxes - Provision and Re" sheetId="94" r:id="rId94"/>
    <s:sheet name="Income Taxes - Components of In" sheetId="95" r:id="rId95"/>
    <s:sheet name="Income Taxes - Deferred Tax Com" sheetId="96" r:id="rId96"/>
    <s:sheet name="Employee Benefit Plans - Pensio" sheetId="97" r:id="rId97"/>
    <s:sheet name="Employee Benefit Plans - Status" sheetId="98" r:id="rId98"/>
    <s:sheet name="Employee Benefit Plans - Change" sheetId="99" r:id="rId99"/>
    <s:sheet name="Employee Benefit Plans - Assump" sheetId="100" r:id="rId100"/>
    <s:sheet name="Employee Benefit Plans - Pen101" sheetId="101" r:id="rId101"/>
    <s:sheet name="Employee Benefit Plans - Future" sheetId="102" r:id="rId102"/>
    <s:sheet name="Employee Benefit Plans - Define" sheetId="103" r:id="rId103"/>
    <s:sheet name="Employee Stock Ownership Plan -" sheetId="104" r:id="rId104"/>
    <s:sheet name="Employee Stock Ownership Pla105" sheetId="105" r:id="rId105"/>
    <s:sheet name="Share-Based Compensation - Plan" sheetId="106" r:id="rId106"/>
    <s:sheet name="Share-Based Compensation - Stoc" sheetId="107" r:id="rId107"/>
    <s:sheet name="Share-Based Compensation - Unre" sheetId="108" r:id="rId108"/>
    <s:sheet name="Share-Based Compensation - Assu" sheetId="109" r:id="rId109"/>
    <s:sheet name="Share-Based Compensation - Rest" sheetId="110" r:id="rId110"/>
    <s:sheet name="Earnings Per Share (Details)" sheetId="111" r:id="rId111"/>
    <s:sheet name="Other Comprehensive Loss - Chan" sheetId="112" r:id="rId112"/>
    <s:sheet name="Other Comprehensive Loss - Tax " sheetId="113" r:id="rId113"/>
    <s:sheet name="Commitments - Loans (Details)" sheetId="114" r:id="rId114"/>
    <s:sheet name="Commitments - Leases (Details 2" sheetId="115" r:id="rId115"/>
    <s:sheet name="Regulatory Capital and Super116" sheetId="116" r:id="rId116"/>
    <s:sheet name="Fair Value of Financial Inst117" sheetId="117" r:id="rId117"/>
    <s:sheet name="Fair Value of Financial Inst118" sheetId="118" r:id="rId118"/>
    <s:sheet name="Fair Value of Financial Inst119" sheetId="119" r:id="rId119"/>
    <s:sheet name="Fair Value of Financial Inst120" sheetId="120" r:id="rId120"/>
    <s:sheet name="Fair Value of Financial Inst121" sheetId="121" r:id="rId121"/>
    <s:sheet name="Parent Company Only - Condensed" sheetId="122" r:id="rId122"/>
    <s:sheet name="Parent Company Only - Conden123" sheetId="123" r:id="rId123"/>
    <s:sheet name="Parent Company Only - Conden124" sheetId="124" r:id="rId124"/>
    <s:sheet name="Unaudited Quarterly Financia125" sheetId="125" r:id="rId125"/>
    <s:sheet name="Subsequent Events - Quarterly D" sheetId="126" r:id="rId126"/>
  </s:sheets>
  <s:definedNames/>
  <s:calcPr calcId="124519" calcMode="auto" fullCalcOnLoad="1"/>
</s:workbook>
</file>

<file path=xl/sharedStrings.xml><?xml version="1.0" encoding="utf-8"?>
<sst xmlns="http://schemas.openxmlformats.org/spreadsheetml/2006/main" uniqueCount="1161">
  <si>
    <t>Document and Entity Information - USD ($) $ in Millions</t>
  </si>
  <si>
    <t>12 Months Ended</t>
  </si>
  <si>
    <t>Dec. 31, 2015</t>
  </si>
  <si>
    <t>Feb. 29, 2016</t>
  </si>
  <si>
    <t>Jun. 30, 2015</t>
  </si>
  <si>
    <t>Document and Entity Information</t>
  </si>
  <si>
    <t>Entity Registrant Name</t>
  </si>
  <si>
    <t>Territorial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Investment securities held to maturity, at amortized cost (fair value of $497,982 and $586,710 at December 31, 2015 and 2014, respectively)</t>
  </si>
  <si>
    <t>Loans held for sale</t>
  </si>
  <si>
    <t>Loans receivable, net</t>
  </si>
  <si>
    <t>Federal Home Loan Bank stock, at cost</t>
  </si>
  <si>
    <t>Federal Reserve Bank stock, at cost</t>
  </si>
  <si>
    <t>Accrued interest receivable</t>
  </si>
  <si>
    <t>Premises and equipment, net</t>
  </si>
  <si>
    <t>Bank-owned life insurance</t>
  </si>
  <si>
    <t>Deferred income tax assets, net</t>
  </si>
  <si>
    <t>Prepaid expenses and other assets</t>
  </si>
  <si>
    <t>Total assets</t>
  </si>
  <si>
    <t>Liabilities:</t>
  </si>
  <si>
    <t>Deposits</t>
  </si>
  <si>
    <t>Advances from the Federal Home Loan Bank</t>
  </si>
  <si>
    <t>Securities sold under agreements to repurchase</t>
  </si>
  <si>
    <t>Accounts payable and accrued expenses</t>
  </si>
  <si>
    <t>Current income taxes payable</t>
  </si>
  <si>
    <t>Advance payments by borrowers for taxes and insurance</t>
  </si>
  <si>
    <t>Total liabilities</t>
  </si>
  <si>
    <t>Stockholders' Equity:</t>
  </si>
  <si>
    <t>Preferred stock, $.01 par value; authorized 50,000,000 shares, no shares issued or outstanding</t>
  </si>
  <si>
    <t xml:space="preserve"> </t>
  </si>
  <si>
    <t>Common stock, $.01 par value; authorized 100,000,000 shares; issued and outstanding 9,659,685 and 9,919,064 shares at December 31, 2015 and 2014, respectively</t>
  </si>
  <si>
    <t>Additional paid-in capital</t>
  </si>
  <si>
    <t>Unearned ESOP shares</t>
  </si>
  <si>
    <t>Retained earnings</t>
  </si>
  <si>
    <t>Accumulated other comprehensive loss</t>
  </si>
  <si>
    <t>Total stockholders' equity</t>
  </si>
  <si>
    <t>Total liabilities and stockholders' equity</t>
  </si>
  <si>
    <t>Consolidated Balance Sheets (Parenthetical) - USD ($) $ in Thousands</t>
  </si>
  <si>
    <t>Consolidated Balance Sheets</t>
  </si>
  <si>
    <t>Investment securities held to maturity, fair valu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Income - USD ($) $ in Thousands</t>
  </si>
  <si>
    <t>Dec. 31, 2013</t>
  </si>
  <si>
    <t>Interest and dividend income:</t>
  </si>
  <si>
    <t>Loans</t>
  </si>
  <si>
    <t>Investment securitie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fees on loan and deposit accounts</t>
  </si>
  <si>
    <t>Income on bank-owned life insurance</t>
  </si>
  <si>
    <t>Gain on sale of investment securities</t>
  </si>
  <si>
    <t>Gain on sale of loans</t>
  </si>
  <si>
    <t>Other</t>
  </si>
  <si>
    <t>Total noninterest income</t>
  </si>
  <si>
    <t>Noninterest expense:</t>
  </si>
  <si>
    <t>Salaries and employee benefits</t>
  </si>
  <si>
    <t>Occupancy</t>
  </si>
  <si>
    <t>Equipment</t>
  </si>
  <si>
    <t>Federal deposit insurance premiums</t>
  </si>
  <si>
    <t>Other general and administrative expenses</t>
  </si>
  <si>
    <t>Total noninterest expense</t>
  </si>
  <si>
    <t>Income before income taxes</t>
  </si>
  <si>
    <t>Income taxes</t>
  </si>
  <si>
    <t>Net income</t>
  </si>
  <si>
    <t>Basic earnings per share (in dollars per share)</t>
  </si>
  <si>
    <t>Diluted earnings per share (in dollars per share)</t>
  </si>
  <si>
    <t>Cash dividends declared per common share (in dollars per share)</t>
  </si>
  <si>
    <t>Basic weighted-average shares outstanding (in shares)</t>
  </si>
  <si>
    <t>Diluted weighted-average shares outstanding (in shares)</t>
  </si>
  <si>
    <t>Consolidated Statements of Comprehensive Income - USD ($) $ in Thousands</t>
  </si>
  <si>
    <t>Consolidated Statements of Comprehensive Income</t>
  </si>
  <si>
    <t>Change in unfunded pension liability</t>
  </si>
  <si>
    <t>Change in unrealized loss on securities</t>
  </si>
  <si>
    <t>Change in noncredit related loss on trust preferred securities</t>
  </si>
  <si>
    <t>Other comprehensive income (loss), net of tax</t>
  </si>
  <si>
    <t>Comprehensive income</t>
  </si>
  <si>
    <t>Consolidated Statements of Stockholders' Equity - USD ($) $ in Thousands</t>
  </si>
  <si>
    <t>Common Stock</t>
  </si>
  <si>
    <t>Additional Paid-in Capital</t>
  </si>
  <si>
    <t>Unearned ESOP Shares</t>
  </si>
  <si>
    <t>Retained Earnings</t>
  </si>
  <si>
    <t>Accumulated Other Comprehensive Income (Loss)</t>
  </si>
  <si>
    <t>Total</t>
  </si>
  <si>
    <t>Balance at Dec. 31, 2012</t>
  </si>
  <si>
    <t>Increase (Decrease) in Stockholders' Equity</t>
  </si>
  <si>
    <t>Other comprehensive income (loss)</t>
  </si>
  <si>
    <t>Cash dividends declared ($0.76 per share, $0.70 per share and $0.62 per share for the years ended December 31, 2015, 2014 and 2013, respectively)</t>
  </si>
  <si>
    <t>Share-based compensation</t>
  </si>
  <si>
    <t>Allocation of ESOP shares (48,932, shares for the years ended December 31, 2015, 2014 and 2013)</t>
  </si>
  <si>
    <t>Repurchase of company common stock (373,711, 245,645 and 868,203 shares for the years ended December 31, 2015, 2014 and 2013, respectively)</t>
  </si>
  <si>
    <t>Balance at Dec. 31, 2013</t>
  </si>
  <si>
    <t>Balance at Dec. 31, 2014</t>
  </si>
  <si>
    <t>Exercise of 1,000 options of common stock</t>
  </si>
  <si>
    <t>Balance at Dec. 31, 2015</t>
  </si>
  <si>
    <t>Consolidated Statements of Stockholders' Equity (Parenthetical) - $ / shares</t>
  </si>
  <si>
    <t>Consolidated Statements of Stockholders' Equity, Share Data</t>
  </si>
  <si>
    <t>Cash dividends declared (in dollars per share)</t>
  </si>
  <si>
    <t>Allocation of ESOP shares, shares</t>
  </si>
  <si>
    <t>Repurchase of company common stock, shares</t>
  </si>
  <si>
    <t>Exercise of options of common stock, shares</t>
  </si>
  <si>
    <t>Consolidated Statements of Cash Flows - USD ($) $ in Thousands</t>
  </si>
  <si>
    <t>Cash flows from operating activities:</t>
  </si>
  <si>
    <t>Adjustments to reconcile net income to net cash provided by operating activities:</t>
  </si>
  <si>
    <t>Depreciation and amortization</t>
  </si>
  <si>
    <t>Deferred income tax benefit</t>
  </si>
  <si>
    <t>Amortization of fees, discounts, and premiums</t>
  </si>
  <si>
    <t>Origination of loans held for sale</t>
  </si>
  <si>
    <t>Proceeds from sales of loans held for sale</t>
  </si>
  <si>
    <t>Gain on sale of loans, net</t>
  </si>
  <si>
    <t>Provision for real estate owned losses</t>
  </si>
  <si>
    <t>Net gain on sale of real estate owned</t>
  </si>
  <si>
    <t>Purchases of investment securities held for trading</t>
  </si>
  <si>
    <t>Proceeds from sale of investment securities held for trading</t>
  </si>
  <si>
    <t>Gain on sale of investment securities held for trading</t>
  </si>
  <si>
    <t>Gain on sale of investment securities held to maturity</t>
  </si>
  <si>
    <t>Net loss on sale of premises and equipment</t>
  </si>
  <si>
    <t>ESOP expense</t>
  </si>
  <si>
    <t>Share-based compensation expense</t>
  </si>
  <si>
    <t>(Increase) decrease in accrued interest receivable</t>
  </si>
  <si>
    <t>Net increase in bank-owned life insurance</t>
  </si>
  <si>
    <t>Net (increase) decrease in prepaid expenses and other assets</t>
  </si>
  <si>
    <t>Net increase (decrease) in accounts payable and accrued expenses</t>
  </si>
  <si>
    <t>Net increase in advance payments by borrowers for taxes and insurance</t>
  </si>
  <si>
    <t>Net increase (decrease) in income taxes payable</t>
  </si>
  <si>
    <t>Net cash from operating activities</t>
  </si>
  <si>
    <t>Cash flows from investing activities:</t>
  </si>
  <si>
    <t>Purchases of investment securities held to maturity</t>
  </si>
  <si>
    <t>Principal repayments on investment securities held to maturity</t>
  </si>
  <si>
    <t>Proceeds from sale of investment securities held to maturity</t>
  </si>
  <si>
    <t>Loan originations, net of principal repayments on loans receivable</t>
  </si>
  <si>
    <t>Purchases of FHLB stock</t>
  </si>
  <si>
    <t>Proceeds from redemption of FHLB stock</t>
  </si>
  <si>
    <t>Purchases of Federal Reserve Bank stock</t>
  </si>
  <si>
    <t>Purchases of bank-owned life insurance</t>
  </si>
  <si>
    <t>Proceeds from sale of real estate owned</t>
  </si>
  <si>
    <t>Purchases of premises and equipment</t>
  </si>
  <si>
    <t>Proceeds from disposals of premises and equipment</t>
  </si>
  <si>
    <t>Net cash from investing activities</t>
  </si>
  <si>
    <t>Cash flows from financing activities:</t>
  </si>
  <si>
    <t>Net increase in deposits</t>
  </si>
  <si>
    <t>Proceeds from advances from the Federal Home Loan Bank</t>
  </si>
  <si>
    <t>Repayments of advances from the Federal Home Loan Bank</t>
  </si>
  <si>
    <t>Proceeds from securities sold under agreements to repurchase</t>
  </si>
  <si>
    <t>Repayments of securities sold under agreements to repurchase</t>
  </si>
  <si>
    <t>Purchases of Fed Funds</t>
  </si>
  <si>
    <t>Sales of Fed Funds</t>
  </si>
  <si>
    <t>Proceeds from exercise of stock options</t>
  </si>
  <si>
    <t>Repurchases of common stock</t>
  </si>
  <si>
    <t>Cash dividends paid</t>
  </si>
  <si>
    <t>Net cash from financing activities</t>
  </si>
  <si>
    <t>Net decrease in cash and cash equivalents</t>
  </si>
  <si>
    <t>Cash and cash equivalents at beginning of the year</t>
  </si>
  <si>
    <t>Cash and cash equivalents at end of the year</t>
  </si>
  <si>
    <t>Cash paid for:</t>
  </si>
  <si>
    <t>Interest on deposits and borrowings</t>
  </si>
  <si>
    <t>Supplemental disclosure of noncash investing and financing activities:</t>
  </si>
  <si>
    <t>Loans transferred to real estate owned</t>
  </si>
  <si>
    <t>Investments purchased, not yet settled</t>
  </si>
  <si>
    <t>Company stock repurchased prior year, settled current year</t>
  </si>
  <si>
    <t>Organization</t>
  </si>
  <si>
    <t>(1) Organization
On November 4, 2008, the Board of Directors of Territorial Mutual Holding Company (MHC) approved a plan of conversion and reorganization under which MHC would convert from a mutual holding company to a stock holding company. The conversion to a stock holding company was approved by the depositors and borrowers of Territorial Savings Bank and the Office of Thrift Supervision (OTS) and included the filing of a registration statement with the U.S. Securities and Exchange Commission. Upon the completion of the conversion and reorganization on July 10, 2009, Territorial Mutual Holding Company and Territorial Savings Group, Inc. ceased to exist as separate legal entities and Territorial Bancorp Inc. became the holding company for Territorial Savings Bank. A total of 12,233,125 shares were issued in the conversion at $10 per share. Territorial Bancorp Inc.’s common stock began trading on the NASDAQ Global Select Market under the symbol “TBNK” on July 13, 2009.
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The liquidation account will be reduced annually to the extent that eligible account holders and supplemental eligible account holders have reduced their qualifying deposits. Subsequent increases will not restore an eligible account holder’s or supplemental eligible account holder’s interest in the liquidation account. In the event of a complete liquidation of Territorial Savings Bank, and only in such event, each account holder will be entitled to receive a distribution from the liquidation account in an amount proportionate to the adjusted qualifying account balances then held. The balance of the liquidation account at December 31, 2015 was $13.5 million.
On June 25, 2014, Territorial Savings Bank converted from a federal savings bank to a Hawaii state-chartered savings bank. On July 10, 2014, Territorial Savings Bank became a member of the Federal Reserve System.</t>
  </si>
  <si>
    <t>Summary of Significant Accounting Policies</t>
  </si>
  <si>
    <t>(2) Summary of Significant Accounting Policies
(a) Description of Business
Territorial Bancorp Inc. (the “Company”), through its wholly-owned subsidiary, Territorial Savings Bank (the “Bank”), provides loan and deposit products and services primarily to individual customers through 28 branches located throughout Hawaii. We deal primarily in residential mortgage loans in the State of Hawaii. The Company’s earnings depend primarily on its net interest income, which is the difference between the interest income earned on interest-earning assets (loans receivable and investments) and the interest expense incurred on interest-bearing liabilities (deposit liabilities and borrowings). Deposits traditionally have been the principal source of the Bank’s funds for use in lending, meeting liquidity requirements, and making investments. The Company also derives funds from receipt of interest and principal on outstanding loans receivable and investments, borrowings from the Federal Home Loan Bank (FHLB), securities sold under agreements to repurchase, and proceeds from issuance of common stock.
(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
(c) Cash and Cash Equivalents
Cash and cash equivalents includes cash and due from banks, interest-bearing deposits in other banks, federal funds sold, and short-term, highly liquid investments with original maturities of three months or less.
(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5 and 2014, the Company classified all of its investments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and dividend income line item in the consolidated statements of income. Dividend and interest income are recognized when earned.
(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
(f) Loans Held for Sale
Loans held for sale are stated at the lower of aggregate cost or market value. Net fees and costs of originating loans held for sale are deferred and are included in the basis for determining the gain or loss on sales of loans held for sale.
(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
(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
(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delinquency status.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All of the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Federal Reserve Board will periodically review the allowance for loan losses. The Federal Reserve Board may require the Company to increase the allowance based on their analysis of information available at the time of their examination.
(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Securitizations are not accounted for as sales and no gain or loss is recognized. The mortgage-backed securities received in securitizations are valued at amortized cost and classified as held-to-maturity.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Prior to 2010, we retained the servicing rights on residential mortgage loans sold. In 2010, we began selling loans primarily on a servicing-released basis.
(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
(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5 and 2014,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2 to 2014 currently remain subject to examination by the Internal Revenue Service and by the Department of Taxation of the State of Hawaii.
(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
(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
(o)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p) Earnings Per Share
Basic earnings per share is computed by dividing net income by the weighted-average number of common shares outstanding during the period. Diluted earnings per share is computed by dividing net income by the sum of the weighted-average number of shares outstanding plus the dilutive effect of stock options and restricted stock. ESOP shares not committed to be released are not considered outstanding.
We have two forms of our outstanding common stock: common stock and unvested restricted stock awards. Holders of unvested restricted stock awards receive non-forfeitable dividends at the same rate as common shareholders and they both share equally in undistributed earnings. The computed basic and diluted earnings per share are substantially equivalent using both the two-class and the treasury stock methods of calculating earnings per share.
(q) Common Stock Repurchase Program
In 2014, 2013, 2011 and 2010, the Company adopted common stock repurchase programs in which shares repurchased reduce the amount of shares issued and outstanding. The repurchased shares may be reissued in connection with share-based compensation plans and for general corporate purposes. As of December 31, 2015 and 2014, the Company had accumulated repurchases of 3,099,253 and 2,749,789 shares, respectively, of the total 3,099,253 shares authorized by the Board of Directors. During 2015 and 2014, shares were repurchased at an average cost of $23.91 and $22.48, respectively.
(r)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5, this limit was $52.6 million and the Company had invested $42.3 million in bank-owned life insurance at that date.
(s)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
(t) Recently Issued Accounting Pronouncements
In January 2014, the Financial Accounting Standards Board (FASB) amended the Receivables topic of the FASB Accounting Standards Codification (ASC). The amendment clarifies when an in substance repossession or foreclosure occurs and when a mortgage loan should be derecognized and the related real property recognized. The amendment also requires disclosures about the amount of foreclosed residential real property held and the recorded investment in mortgage loans collateralized by residential real property in the process of foreclosure. The amendment was effective for interim and annual periods beginning after December 15, 2014. The Company adopted this amendment on January 1, 2015, and the adoption did not have a material effect on its consolidated financial statements.
In May 2014, the FASB amended the Revenue Recognition topic of the FASB ASC. The amendment seeks to clarify the principles for recognizing revenue as well as to develop common revenue standards for U.S. generally accepted accounting principles and International Financial Reporting Standards. The amendment is effective for annual reporting periods beginning after December 15, 2016, including interim periods within that reporting period. Early application is not permitted. In August 2015, the FASB deferred the effective date of the amendment by one year. However, entities may still choose to adopt the amendment as of the original effective date. The Company does not expect the adoption of this amendment to have a material effect on its consolidated financial statements.
In June 2014, the FASB amended the Transfers and Servicing topic of the FASB ASC. The amendment modifies the accounting for certain types of repurchase transactions as well as adds new disclosure requirements for repurchase transactions. The amendment was effective for interim and annual periods beginning after December 15, 2014, with early adoption prohibited. The Company adopted this amendment on January 1, 2015, and the adoption did not have a material effect on its consolidated financial statements.
In August 2014, the FASB amended the Receivables topic of the FASB ASC. The amendment seeks to clarify the classification of foreclosed mortgage loans that are either fully or partially guaranteed under government programs, such as from the Federal Housing Administration (FHA) or the U.S. Department of Veterans Affairs (VA). The amendment was effective for interim and annual periods beginning after December 15, 2014. The Company adopted this amendment on January 1, 2015, and the adoption did not have any effect on its consolidated financial statements.
In April 2015, the FASB amended the Intangibles — Goodwill and Other topic of the FASB ASC. The amendment adds guidance to help entities evaluate the accounting for fees paid in cloud computing arrangements. The amendment is effective for annual periods, including interim periods within those annual periods, beginning after December 15, 2015. The Company does not expect the adoption of this amendment to have a material effect on its consolidated financial statements.
In January 2016, the FASB amended the Financial Instruments — Overall topic of the FASB ASC. The amendment addresses several aspects of recognition, measurement, presentation and disclosure of financial instruments. Included are: (a) a requirement to measure equity investments at fair value, with changes in fair value recognized in net income, (b) a simplification of the impairment assessment of equity investments without readily determinable fair values, (c) the elimination of the requirement to disclose the methods and significant assumptions used to estimate the fair value for financial instruments measured at amortized cost on the balance sheet, and (d) a requirement to use the exit price notion when measuring the fair value of financial instruments for disclosure purposes. The amendment is effective for fiscal years beginning after December 15, 2017, including interim periods within those fiscal years. The Company does not expect the adoption of this amendment to have a material effect on its consolidated financial statements.
In February 2016, the FASB amended the Leases topic of the FASB ASC. The primary effects of the amendment will be to recognize lease assets and lease liabilities on the balance sheet and to disclose certain information about leasing arrangements. The amendment is effective for fiscal years beginning after December 15, 2018, including interim periods within those fiscal years. The Company is currently evaluating the effects that the adoption of this amendment will have on its consolidated financial statements.</t>
  </si>
  <si>
    <t>Cash and Cash Equivalents</t>
  </si>
  <si>
    <t>(3) Cash and Cash Equivalents
The table below presents the balances of cash and cash equivalents:
December 31,
(Dollars in thousands)
2015
2014
Cash and due from banks
$
$
Interest-earning deposits in other banks
Cash and cash equivalents
$
$
Interest-earning deposits in other banks consist primarily of deposits at the Federal Reserve Bank.</t>
  </si>
  <si>
    <t>Investment Securities</t>
  </si>
  <si>
    <t>(4) Investment Securities
The amortized cost and fair values of investment securities are as follows:
Amortized
Gross Unrealized
Estimated
(Dollars in thousands)
Cost
Gains
Losses
Fair Value
December 31, 2015:
Held to maturity:
U.S. government-sponsored mortgage-backed securities
$
$
$
)
$
Trust preferred securities
—
—
Total
$
$
$
)
$
December 31, 2014:
Held to maturity:
U.S. government-sponsored mortgage-backed securities
$
$
$
)
$
Trust preferred securities
—
—
Total
$
$
$
)
$
The amortized cost and estimated fair value of investment securities at December 31, 2015 are shown below. Incorporated in the maturity schedule are mortgage-backed and trust preferred securities, which are allocated using the contractual maturity as a basis. Expected maturities may differ from contractual maturities because issuers may have the right to call or prepay obligations with or without call or prepayment penalties.
Amortized
Estimated
(Dollars in thousands)
Cost
Fair Value
Held to maturity:
Due within 5 years
$
$
Due after 5 years through 10 years
Due after 10 years
Total
$
$
Realized gains and losses and the proceeds from sales of securities held to maturity and trading are shown in the table below. Most of the securities which were sold were U.S. government-sponsored mortgage-backed securities.
(Dollars in thousands)
2015
2014
2013
Proceeds from sales
$
$
$
Gross gains
Gross losses
—
—
—
In 2015, the Company received proceeds of $7.7 million from the sale of $7.0 million of held-to-maturity mortgage-backed securities, resulting in gross realized gains of $639,000. In 2014, the Company received proceeds of $14.2 million from the sale of $13.0 million of held-to-maturity mortgage-backed securities, resulting in gross realized gains of $1.2 million. In 2013, the Company received proceeds of $51.1 million from the sale of $47.7 million of held-to-maturity mortgage-backed securities, resulting in gross realized gains of $3.5 million. The sale of these mortgage-backed securities, for which the Company had already collected a substantial portion of the outstanding purchased principal (at least 85%), is in accordance with the Investments — Debt and Equity Securities topic of the FASB ASC and does not taint management’s assertion of intent to hold remaining securities in the held-to-maturity portfolios to maturity.
Investment securities with amortized costs of $241.4 million and $270.2 million at December 31, 2015 and 2014, respectively, were pledged to secure public deposits, securities sold under agreements to repurchase and transaction clearing accounts.
Provided below is a summary of investment securities, which were in an unrealized loss position at December 31, 2015 and 2014. The Company does not intend to sell these securities until such time as the value recovers or the securities mature and it is not more likely than not that the Company will be required to sell the securities prior to recovery of value or the securities mature.
Less Than 12 Months
12 Months or Longer
Total
Unrealized
Unrealized
Number of
Unrealized
Description of securities
Fair Value
Losses
Fair Value
Losses
Securities
Fair Value
Losses
(Dollars in thousands)
December 31, 2015:
Mortgage-backed securities
$
$
$
$
$
$
December 31, 2014:
Mortgage-backed securities
$
$
$
$
$
$
Mortgage-Backed Securities. The unrealized losses on the Company’s investment in mortgage-backed securities were caused by increases in market interest rates. All of the mortgage-backed securities are guaranteed by Freddie Mac or Fannie Mae, which are U.S. government-sponsored enterprises, or Ginnie Mae, which is a U.S. government agency. Since the decline in market value is attributable to changes in interest rates and not credit quality,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December 31, 2015 and 2014.
Trust Preferred Securities. At December 31, 2015, the Company owned one trust preferred security, PreTSL XXIII. The trust preferred security represents an investment in a pool of debt obligations issued primarily by holding companies for Federal Deposit Insurance Corporation-insured financial institutions. This security is classified in the Company’s held-to-maturity investment portfolio.
The trust preferred securities market is considered to be inactive as only six transactions have occurred over the past 48 months in the same tranche of securities owned by the Company. The Company uses a discounted cash flow model to determine whether this security is other-than-temporarily impaired. The assumptions used in preparing the discounted cash flow model include the following: estimated discount rates, estimated deferral and default rates on collateral, and estimated cash flows.
Based on the Company’s review, the Company’s investment in PreTSL XXIII did not incur additional impairment during the years ended December 31, 2015, 2014 and 2013.
PreTSL XXIII has an amortized cost of $916,000 at December 31, 2015. The difference between the amortized cost of $916,000 and the remaining cost basis of $1.1 million is reported as accumulated other comprehensive loss and is related to noncredit factors.
It is reasonably possible that the fair value of the trust preferred security could decline in the near term if the overall economy and the financial condition of some of the issuers deteriorate further and the liquidity of this security remains low. As a result, there is a risk that the Company’s remaining cost basis of $1.1 million on its trust preferred security could be credit-related other-than-temporarily impaired in the near term. The impairment, if any, could be material to the Company’s consolidated statements of income.
The table below provides a cumulative roll forward of credit losses recognized in earnings for debt securities held and not intended to be sold:
(Dollars in thousands)
2015
2014
Balance at January 1,
$
$
Credit losses on debt securities for which other-than-temporary impairment was not previously recognized
—
—
Credit losses on debt securities which were sold
)
—
Balance at December 31,
$
$
The table below shows the components of accumulated other comprehensive loss, net of taxes, resulting from other-than-temporarily impaired securities:
December 31,
(Dollars in thousands)
2015
2014
Noncredit losses on other-than-temporarily impaired securities, net of taxes
$
$</t>
  </si>
  <si>
    <t>Federal Home Loan Bank Stock</t>
  </si>
  <si>
    <t>FHLB stock</t>
  </si>
  <si>
    <t>(5) Federal Home Loan Bank Stock
The Bank, as a member of the FHLB system, is required to obtain and hold shares of capital stock in the FHLB. At December 31, 2015 and 2014, the Bank met such requirement. At December 31, 2015 and 2014, the Bank owned $4.8 million and $11.2 million, respectively, of capital stock of the FHLB.
On June 1, 2015, the Federal Home Loan Bank of Seattle (FHLB Seattle) completed its merger with the Federal Home Loan Bank of Des Moines (FHLB Des Moines). After the merger, the FHLB Des Moines repurchased all outstanding excess capital stock, resulting in the repurchase of $7.2 million of capital stock we held in the FHLB Des Moines. Combined with $759,000 of additional net stock purchases related to collateral on new advances, this resulted in a decrease in our investment in FHLB stock from $11.2 million at December 31, 2014 to $4.8 million at December 31, 2015.
The Company evaluated its investment in the stock of the FHLB Des Moines for impairment. Based on the Company’s evaluation of the underlying investment, including the long-term nature of the investment and the liquidity position of the FHLB Des Moines, the Company did not consider its FHLB stock other-than-temporarily impaired.</t>
  </si>
  <si>
    <t>Federal Reserve Bank Stock</t>
  </si>
  <si>
    <t>FRB stock</t>
  </si>
  <si>
    <t>(6) Federal Reserve Bank Stock
The Bank, as a member of the Federal Reserve System, is required to hold shares of capital stock of the Federal Reserve Bank of San Francisco equal to six percent of capital and surplus of the Bank. At December 31, 2015 and 2014, the Bank met such requirement. At December 31, 2015 and 2014, the Bank owned $3.0 million and $2.9 million of capital stock of the Federal Reserve Bank of San Francisco.
The Company evaluated its investment in the stock of the Federal Reserve Bank of San Francisco for impairment. Based on the Company’s evaluation of the underlying investment, including the long-term nature of the investment and the liquidity position of the FRB of San Francisco, the Company did not consider its FRB stock other-than-temporarily impaired.</t>
  </si>
  <si>
    <t>Loans Receivable and Allowance for Loan Losses</t>
  </si>
  <si>
    <t>(7) Loans Receivable and Allowance for Loan Losses
The components of loans receivable are as follows:
December 31,
(Dollars in thousands)
2015
2014
Real estate loans:
First mortgages:
One- to four-family residential
$
$
Multi-family residential
Construction, commercial, and other
Home equity loans and lines of credit
Total real estate loans
Other loans:
Loans on deposit accounts
Consumer and other loans
Total other loans
Less:
Net unearned fees and discounts
)
)
Allowance for loan losses
)
)
Total unearned fees, discounts and allowance for loan losses
)
)
Loans receivable, net
$
$
The table below presents the activity in the allowance for loan losses by portfolio segment:
(Dollars in thousands)
Residential Mortgage
Construction, Commercial and Other Mortgage Loans
Home Equity Loans and Lines of Credit
Consumer and Other
Unallocated
Totals
2015:
Balance, beginning of year
$
$
$
$
$
$
Provision (reversal of allowance) for loan losses
)
)
)
)
Charge-offs
—
—
—
)
—
)
Recoveries
—
Net charge-offs
)
—
Balance, end of year
$
$
$
$
$
$
2014:
Balance, beginning of year
$
$
$
$
$
$
Provision (reversal of allowance) for loan losses
)
Charge-offs
)
—
)
)
—
)
Recoveries
—
Net charge-offs
)
)
)
—
)
Balance, end of year
$
$
$
$
$
$
2013:
Balance, beginning of year
$
$
$
$
$
$
Provision (reversal of allowance) for loan losses
)
)
)
Charge-offs
)
—
)
)
—
)
Recoveries
—
Net charge-offs
)
)
)
—
)
Balance, end of year
$
$
$
$
$
$
The allowance for loan loss for each segment of the loan portfolio is generally determined by calculating the historical loss of each segment for a three- to five-year look-back period and adding a qualitative adjustment for the following factors: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In 2014, the Company extended the look-back period that is used to calculate the historical loss rates from three to five years. The look-back period was extended to five years because the longer look-back is considered to be more representative of an entire economic cycle.
The allocation of a portion of the allowance to one category of loans does not preclude its availability to absorb losses in other categories. The unallocated allowance is established for probable losses that have been incurred as of the reporting date but are not reflected in the allocated allowance.
Management considers the allowance for loan losses at December 31, 2015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s periodically review the allowance for loan losses and may require the Company to increase the allowance based on their analysis of information available at the time of their examination.
The table below presents the balance in the allowance for loan losses and the recorded investment in loans by portfolio segment and based on impairment method:
(Dollars in thousands)
Residential Mortgage
Construction Commercial and Other Mortgage Loans
Home Equity Loans and Lines of Credit
Consumer and Other
Unallocated
Totals
December 31, 2015:
Allowance for loan losses:
Ending allowance balance:
Individually evaluated for impairment
$
—
$
—
$
—
$
—
$
—
$
—
Collectively evaluated for impairment
Total ending allowance balance
$
$
$
$
$
$
Loans:
Ending loan balance:
Individually evaluated for impairment
$
$
—
$
$
$
—
$
Collectively evaluated for impairment
—
Total ending loan balance
$
$
$
$
$
—
$
December 31, 2014:
Allowance for loan losses:
Ending allowance balance:
Individually evaluated for impairment
$
—
$
—
$
—
$
—
$
—
$
—
Collectively evaluated for impairment
Total ending allowance balance
$
$
$
$
$
$
Loans:
Ending loan balance:
Individually evaluated for impairment
$
$
—
$
$
$
—
$
Collectively evaluated for impairment
—
Total ending loan balance
$
$
$
$
$
—
$
The table below presents the balance of impaired loans individually evaluated for impairment by class of loans:
(Dollars in thousands)
Recorded Investment
Unpaid Principal Balance
December 31, 2015:
With no related allowance recorded:
One- to four-family residential mortgages
$
$
Home equity loans and lines of credit
Consumer and other
Total
$
$
December 31, 2014:
With no related allowance recorded:
One- to four-family residential mortgages
$
$
Home equity loans and lines of credit
Consumer and other
Total
$
$
December 31, 2013:
With no related allowance recorded:
One- to four-family residential mortgages
$
$
Home equity loans and lines of credit
Total
$
$
The table below presents the average recorded investment and interest income recognized on impaired loans by class of loans:
(Dollars in thousands)
Average Recorded Investment
Interest Income Recognized
2015:
With no related allowance recorded:
One- to four-family residential mortgages
$
$
Home equity loans and lines of credit
—
Consumer and other
—
Total
$
$
2014:
With no related allowance recorded:
One- to four-family residential mortgages
$
$
Home equity loans and lines of credit
—
Consumer and other
—
Total
$
$
2013:
With no related allowance recorded:
One- to four-family residential mortgages
$
$
Home equity loans and lines of credit
—
Total
$
$
There were no loans individually evaluated for impairment with a related allowance for loan loss as of December 31, 2015, 2014 or 2013. Loans individually evaluated for impairment do not have an allocated allowance for loan loss because they are written down to fair value.
The table below presents the aging of loans and accrual status by class of loans:
(Dollars in thousands)
30 – 59 Days Past Due
60 – 89 Days Past Due
90 Days or Greater Past Due
Total Past Due
Loans Not Past Due
Total Loans
Nonaccrual Loans
Loans More Than 90 Days Past Due and Still Accruing
December 31, 2015:
One- to four-family residential mortgages
$
$
—
$
$
$
$
$
$
—
Multi-family residential mortgages
—
—
—
—
—
—
Construction, commercial and other mortgages
—
—
—
—
—
—
Home equity loans and lines of credit
—
—
—
—
—
Loans on deposit accounts
—
—
—
—
—
—
Consumer and other
—
Total
$
$
$
$
$
$
$
$
—
December 31, 2014:
One- to four-family residential mortgages
$
$
$
$
$
$
$
$
—
Multi-family residential mortgages
—
—
—
—
—
—
Construction, commercial and other mortgages
—
—
—
—
—
—
Home equity loans and lines of credit
—
—
—
Loans on deposit accounts
—
—
—
—
—
—
Consumer and other
—
Total
$
$
$
$
$
$
$
$
—
The Company primarily uses the aging of loans and accrual status to monitor the credit quality of its loan portfolio. When a mortgage loan becomes seriously delinquent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ive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 Company had 23 nonaccrual loans with a book value of $5.4 million at December 31, 2015 and 18 nonaccrual loans with a book value of $4.5 million as of December 31, 2014. The Company collected interest on nonaccrual loans of $233,000, $244,000 and $164,000 during 2015, 2014 and 2013, respectively, but due to regulatory requirements, the Company recorded it as a reduction of principal. The Company would have recognized additional interest income of $312,000, $204,000 and $222,000 during 2015, 2014, and 2013, respectively, had the loans been accruing interest. The Company did not have any loans more than 90 days past due and still accruing interest as of December 31, 2015, 2014 or 2013.
There were no loans modified in a troubled debt restructuring during the year ended December 31, 2015 or 2014. There were no new troubled debt restructurings within the past 12 months that subsequently defaulted.
The Company had 15 troubled debt restructurings totaling $3.4 million as of December 31, 2015 that were considered to be impaired. This total included 14 one- to four-family residential mortgage loans totaling $3.3 million and one home equity loan for $120,000. Four of the loans, totaling $885,000, were performing in accordance with their restructured terms and accruing interest at December 31, 2015. Nine of the loans, totaling $2.0 million, were performing in accordance with their restructured terms but not accruing interest at December 31, 2015. One of the loans, for $318,000, was 59 days delinquent and accruing interest at December 31, 2015. One of the loans, for $149,000, was more than 149 days delinquent and not accruing interest as of December 31, 2015. The Company had 17 troubled debt restructurings totaling $4.6 million as of December 31, 2014 that were considered to be impaired. This total included 16 one- to four-family residential mortgage loans totaling $4.4 million and one home equity loan for $135,000. Six of the loans, totaling $2.0 million, were performing in accordance with their restructured terms and accruing interest at December 31, 2014. Nine of the loans, totaling $2.2 million, were performing in accordance with their restructured terms but not accruing interest at December 31, 2014. Two of the loans, totaling $343,000, are delinquent and not accruing interest as of December 31, 2014. Restructurings include deferrals of interest and/or principal payments and temporary or permanent reductions in interest rates due to the financial difficulties of the borrowers. We have no commitments to lend any additional funds to these borrowers.
The Company had no real estate owned as of December 31, 2015 or 2014. There were four one-to four-family residential mortgage loans totaling $747,000 in the process of foreclosure as of December 31, 2015, and three one-to four-family residential mortgage loans totaling $755,000 in the process of foreclosure as of December 31, 2014.
Nearly all of our real estate loans are collateralized by real estate located in the State of Hawaii. Loan-to-value ratios on these real estate loans generally do not exceed 80% at the time of origination.
During the years ended December 31, 2015, 2014 and 2013, the Company sold $56.2 million, $37.5 million and $82.2 million, respectively, of mortgage loans held for sale and recognized gains of $503,000, $396,000 and $1.5 million, respectively. The Company had six loans held for sale totaling $2.1 million and $1.0 million at December 31, 2015 and 2014, respectively.
The Company serviced loans for others of $51.8 million, $60.5 million and $68.4 million at December 31, 2015, 2014, and 2013, respectively. Of these amounts, $2.8 million, $3.0 million, and $3.3 million relate to securitizations for which the Company continues to hold the related mortgage-backed securities at December 31, 2015, 2014, and 2013, respectively. The amount of contractually specified servicing fees earned was $153,000, $179,000 and $213,000 for 2015, 2014, and 2013, respectively. The fees are reported in service fees on loan and deposit accounts in the consolidated statements of income.
In the normal course of business, the Company has made loans to certain directors and executive officers under terms which management believes are consistent with the Company’s general lending policies. Loans to directors and executive officers amounted to $1.4 million at December 31, 2015 and $1.5 million at December 31, 2014.</t>
  </si>
  <si>
    <t>Accrued Interest Receivable</t>
  </si>
  <si>
    <t>(8) Accrued Interest Receivable
The components of accrued interest receivable are as follows:
December 31,
(Dollars in thousands)
2015
2014
Investment securities
$
$
Loans receivable
Interest-bearing deposits
Total
$
$</t>
  </si>
  <si>
    <t>Mortgage Servicing Assets</t>
  </si>
  <si>
    <t>(9) Mortgage Servicing Assets
Mortgage servicing assets are created when the Company sells mortgage loans and retains the rights to service the loans. Mortgage servicing assets are accounted for in accordance with the Transfers and Servicing topic of the FASB ASC and are initially valued at fair value and subsequently at the lower of cost or fair value. We amortize mortgage servicing assets in proportion to and over the period of estimated net servicing income. All servicing assets are grouped into categories based on the interest rate and original term of the loan sold. Mortgage servicing assets related to loan sales are recorded as a gain on sale of loans and totaled $6,000 and $20,000 for the years ended December 31, 2015 and 2014, respectively.
The table below presents the changes in our mortgage servicing assets:
(Dollars in thousands)
2015
2014
Balance at beginning of year
$
$
Additions
Impairments
)
)
Amortization
)
)
Balance at end of year
$
$
The table below presents the gross carrying values, accumulated amortization, and net carrying values of our mortgage servicing assets:
December 31,
(Dollars in thousands)
2015
2014
Gross carrying value
$
$
Accumulated amortization
)
)
Net carrying value
$
$
The estimated amortization expense for our mortgage servicing assets for the next five years and all years thereafter are as follows:
(Dollars in thousands)
2016
$
2017
2018
2019
2020
Thereafter
Total
$
The Company uses a discounted cash flow model to determine the fair value of retained mortgage servicing assets. The discounted cash flow model is also used to assess impairment of servicing assets. Impairments are recorded as adjustments to amortization expense and included in service fees on loan and deposit accounts in the statements of income. Critical assumptions used in the discounted cash flow model include mortgage prepayment speeds, discount rates, cost of servicing and ancillary income.
Prepayment speed may be affected by economic factors such as home price appreciation, market interest rates, the availability of other loan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 loans under more favorable interest rate terms and anticipated cash flows will generally decline resulting in a potential reduction, or impairment, to the fair value of the mortgage servicing assets. Alternatively, an increase in market interest rates may cause a decrease in prepayment speeds and therefore an increase in the fair value of mortgage servicing assets.
The table below presents the fair values and key assumptions used in determining the fair values of our mortgage servicing assets as of December 31, 2015 and 2014:
2015
2014
Fair value, beginning of year (in thousands)
$
$
Fair value, end of year (in thousands)
Weighted average discount rate
%
%
Weighted average prepayment speed assumption (PSA prepayment speed)
Annual cost to service (per loan)
$
$
The PSA prepayment model assumes increasing prepayment rates for the first 30 months of a loan’s term and constant prepayment rates thereafter.</t>
  </si>
  <si>
    <t>Interest Rate Lock and Forward Loan Sale Commitments</t>
  </si>
  <si>
    <t>(10) Interest Rate Lock and Forward Loan Sale Commitmen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s in prepaid expenses and other assets or in accounts payable and accrued expenses. Changes in fair value are recorded in current earnings. At December 31, 2015, interest rate locks and forward loan sale commitments on loans held for sale amounted to $6.1 million and $8.2 million, respectively.
The table below presents the location of assets and liabilities related to derivatives:
Asset Derivatives
Liability Derivatives
Location on
Fair Value at December 31,
Fair Value at December 31,
(Dollars in thousands)
Balance Sheet
2015
2014
2015
2014
Interest rate contracts
Prepaid expenses and other assets
$
$
$
—
$
—
Interest rate contracts
Accounts payable and accrued expenses
—
—
Total derivatives
$
$
$
$
The table below presents the location of gains and losses related to derivatives:
Location of
Loss on
(Dollars in thousands)
Statement of Income
2015
2014
Interest rate contracts
Gain on sale of loans
$
)
$</t>
  </si>
  <si>
    <t>Premises and Equipment</t>
  </si>
  <si>
    <t>(11) Premises and Equipment
Premises and equipment are as follows:
December 31,
(Dollars in thousands)
2015
2014
Land
$
$
Buildings and improvements
Leasehold improvements
Furniture, fixtures and equipment
Automobiles
Less accumulated depreciation and amortization
)
)
Construction in progress
Total
$
$
Depreciation expense was $1.3 million, $1.4 million and $1.1 million for the years ended December 31, 2015, 2014 and 2013, respectively.</t>
  </si>
  <si>
    <t>(12) Deposits
Deposit accounts by type are summarized with their respective weighted-average interest rates as follows:
December 31,
2015
2014
(Dollars in thousands)
Amount
Rate
Amount
Rate
Non-interest bearing
$
—
%
$
—
%
Savings accounts
Certificates of deposit
Money market
Checking and Super NOW
Total
$
%
$
%
The maturity of certificate of deposit accounts at December 31, 2015 is as follows (dollars in thousands):
Maturing in:
2016
$
2017
2018
2019
2020
Total
$
Certificates of deposit with balances greater than or equal to $100,000 totaled $172.2 million and $170.6 million at December 31, 2015 and 2014, respectively. Deposit accounts in the Bank are insured by the FDIC, generally up to a maximum of $250,000 per account owner.
Interest expense by type of deposit is as follows:
(Dollars in thousands)
2015
2014
2013
Savings
$
$
$
Certificates of deposit and money market
Checking and Super NOW
Total
$
$
$
At December 31, 2015 and 2014, overdrawn deposit accounts totaled $38,000 and $77,000, respectively, and have been reclassified as loans in the consolidated balance sheets.</t>
  </si>
  <si>
    <t>(13) Advances from the Federal Home Loan Bank
Federal Home Loan Bank advances are secured by a blanket pledge on the Bank’s assets not otherwise pledged. Our credit line with the FHLB Seattle was equal to 25% of the Bank’s total assets and as of December 31, 2014, we had the capacity to borrow an additional $399.0 million. After the FHLB Seattle merged with the FHLB Des Moines, our credit line was raised to 35% of the Bank’s total assets and as of December 31, 2015, we had the capacity to borrow an additional $555.1 million.
Advances outstanding consisted of the following:
December 31,
2015
2014
Weighted
Weighted
Average
Average
(Dollars in thousands)
Amount
Rate
Amount
Rate
Due within one year
$
—
—
%
$
%
Due over 1 year to 2 years
—
—
—
—
Due over 2 years to 3 years
—
—
Due over 3 years to 4 years
Due over 4 years to 5 years
—
—
Total
$
%
$
%</t>
  </si>
  <si>
    <t>Securities Sold Under Agreements to Repurchase</t>
  </si>
  <si>
    <t>(14) Securities Sold Under Agreements to Repurchase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December 31,
2015
2014
Weighted
Weighted
Repurchase
Average
Repurchase
Average
(Dollars in thousands)
Liability
Rate
Liability
Rate
Maturing:
1 year or less
$
—
—
%
$
%
Over 1 year to 2 years
—
—
Over 2 years to 3 years
—
—
Over 3 years to 4 years
—
—
Over 4 years to 5 years
—
—
Total
$
%
$
%
Below is a summary comparing the carrying value and fair value of securities pledged to secure repurchase agreements, the repurchase liability, and the amount at risk at December 31, 2015.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sponsored enterprises. The repurchase liability cannot exceed 90%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Weighted
Carrying
Fair
Average
Value of
Value of
Repurchase
Amount
Months to
(Dollars in thousands)
Securities
Securities
Liability
at Risk
Maturity
Maturing:
Over 90 days
$
$
$
$</t>
  </si>
  <si>
    <t>Offsetting of Financial Liabilities</t>
  </si>
  <si>
    <t>(15) Offsetting of Financial Liabilities
Securities sold under agreements to repurchase are subject to a right of offset in the event of default. See note 14, Securities Sold Under Agreements to Repurchase, for additional information.
Gross Amount
Gross Amount
Net Amount of Liabilities
Gross Amount Not Offset in the Balance Sheet
(Dollars in thousands)
of Recognized Liabilities
Offset in the Balance Sheet
Presented in the Balance Sheet
Financial Instruments
Cash Collateral Pledged
Net Amount
December 31, 2015:
Securities sold under agreements to repurchase
$
$
—
$
$
$
—
$
—
December 31, 2014:
Securities sold under agreements to repurchase
$
$
—
$
$
$
—
$
—</t>
  </si>
  <si>
    <t>Income Taxes</t>
  </si>
  <si>
    <t>(16) Income Taxes
Allocation of federal and state income taxes between current and deferred provisions is as follows:
(Dollars in thousands)
2015
2014
2013
Current
Federal
$
$
$
State
Deferred
Federal
)
)
)
State
)
)
)
)
)
)
Total
$
$
$
The federal statutory corporate tax rate for the years ended December 31, 2015, 2014 and 2013 was 35%. A reconciliation of the tax provision based on the statutory corporate rate on pretax income and the provision for taxes as shown in the accompanying consolidated statements of income is as follows:
(Dollars in thousands)
2015
2014
2013
Income tax expense at statutory rate
$
$
$
Income tax effect of:
Other tax-exempt income
)
)
)
Share-based compensation
)
State income taxes, net of federal income tax benefits
Other
Total income tax expense
$
$
$
Effective income tax rate
%
%
%
The components of income taxes payable (receivable) are as follows:
December 31,
(Dollars in thousands)
2015
2014
Current taxes payable (receivable):
Federal
$
$
)
State
Deferred taxes receivable:
Federal
)
)
State
)
)
)
)
Total
$
)
$
)
The tax effects of temporary differences that give rise to significant portions of the deferred tax assets and deferred tax liabilities are presented below:
December 31,
(Dollars in thousands)
2015
2014
Deferred tax assets:
Premises and equipment
$
$
Hawaii franchise tax
Unfunded pension liability
Allowance for loan losses
Impaired asset write-down
Employee benefit plans
Equity incentive plan
Unamortized unrealized losses on transfers of securities from available- for-sale to held-to-maturity
Deferred compensation
Other
Deferred tax liabilities:
Net deferred loan fees
FHLB stock dividends
Prepaid expense
Premiums on loans sold
Net deferred tax asset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the deferred tax assets considered realizable, however, could be reduced in the near term if estimates of future taxable income are reduced. There was no valuation allowance for deferred tax assets as of December 31, 2015 and 2014.</t>
  </si>
  <si>
    <t>Employee Benefit Plans</t>
  </si>
  <si>
    <t>(17) Employee Benefit Plans
The Company has a noncontributory defined benefit pension plan (Pension Plan) that covers most employees with at least one year of service. The benefits are based on years of service and the employees’ compensation during the service period. The Company’s policy is to accrue the actuarially determined pension costs and to fund pension costs within regulatory guidelines. The Company reviews its assumptions on an annual basis and makes modifications to the assumptions based on current rates and trends when it is appropriate to do so. The effect of modifications to those assumptions is recorded in accumulated other comprehensive income (AOCI) beginning in 2006 and amortized to net periodic benefit cost over future periods using the corridor method. The Company believes that the assumptions utilized in recording its obligations under the plan are reasonable based on its experience and market conditions.
On November 4, 2008, the Board of Directors approved changes to the Company’s defined benefit pension plan. Effective December 31, 2008, there will be no further accrual of benefits for any participants and benefits will not increase with any additional years of service. Employees already enrolled in the Pension Plan as of December 31, 2008 will be 100% vested if they have at least five years of service. For employees with less than five years of service, vesting would occur at the employee’s five-year anniversary date.
In addition, the Company sponsors a Supplemental Employee Retirement Plan (SERP), a noncontributory supplemental retirement benefit plan, which covers certain current and former employees of the Company for amounts in addition to those provided under the Pension Plan.
The following table sets forth the status of the Pension Plan and SERP at the dates indicated:
Pension Plan
SERP
December 31,
(Dollars in thousands)
2015
2014
2015
2014
Accumulated benefit obligation at end of year
$
$
$
$
Change in projected benefit obligation:
Benefit obligation at beginning of year
$
$
$
$
Service cost
Interest cost
Actuarial loss (gain)
)
—
—
Benefits paid
)
)
)
)
Benefit obligation at end of year
Change in plan assets:
Fair value of plan assets at beginning of year
—
—
Actual return on plan assets
—
—
Employer contributions
—
Benefits paid
)
)
)
)
Fair value of plan assets at end of year
—
—
Funded status at end of year
$
)
$
)
$
)
$
)
Amounts recognized in the consolidated balance sheets:
Accounts payable and accrued expenses - liability
$
)
$
)
$
)
$
)
Amounts recognized in accumulated other comprehensive loss:
Net actuarial loss
$
$
$
—
$
—
Prior service cost
—
—
—
—
Accumulated other comprehensive loss, before tax
$
$
$
—
$
—
The following table sets forth the changes recognized in accumulated other comprehensive loss for the years indicated:
Pension Plan
Year Ended December 31,
(Dollars in thousands)
2015
2014
Accumulated other comprehensive loss at beginning of year, before tax
$
$
Actuarial net loss (gain) arising during the period
Amortizations (recognized in net periodic benefit cost):
Actuarial loss
)
)
Prior service cost
—
—
Total recognized in other comprehensive loss
Accumulated other comprehensive loss at end of year, before tax
$
$
For the years ended December 31, 2015 and 2014, the following weighted average assumptions were used to determine benefit obligations at the end of the year:
Pension Plan
SERP
Year Ended December 31,
2015
2014
2015
2014
Assumptions used to determine the year-end benefit obligations:
Discount rate
%
%
%
%
Rate of compensation increase
N/A
N/A
%
%
The Company does not expect any plan assets to be returned to the Company during calendar year 2016.
The dates used to determine retirement measurements for the Pension Plan were December 31, 2015 and 2014.
The Company’s investment strategy for the defined benefit retirement plan is to maintain a consistent rate of return with primary emphasis on capital appreciation and secondary emphasis on income to enhance the purchasing power of the plan’s assets over the long-term and to preserve capital. The investment policy establishes a target allocation for each asset class that is reviewed periodically and rebalanced when considered appropriate. Normal target allocations at December 31, 2015 were 55% domestic equity securities, 10% international equity securities and 35% bonds. Equity securities primarily include stocks, investment in exchange traded funds and large-cap, mid-cap and small-cap mutual funds. Bonds include U.S. Treasuries, mortgage-backed securities and corporate bonds of companies in diversified industries. Other types of investments include money market funds and savings accounts opened with the Company.
As of December 31, 2015 and 2014, the Pension Plan’s assets measured at fair value were classified as follows:
Fair Value of Measurements at Report Date Using:
(Dollars in thousands)
Total Fair Value
Quoted Prices in Active Markets for Identical Assets (Level 1)
Significant Other Observable Inputs (Level 2)
Significant Unobservable Inputs (Level 3)
December 31, 2015:
Cash
$
$
$
—
$
—
Money market funds
—
—
—
—
Equities
—
—
Mutual funds (1)
—
—
Total
$
$
$
—
$
—
December 31, 2014:
Cash
$
$
$
—
$
—
Money market funds
—
—
Equities
—
—
Mutual funds (1)
—
—
Total
$
$
$
—
$
—
(1) This category includes mutual funds that invest in equities and bonds. The mutual fund managers have the ability to change the amounts invested in equities and bonds depending on their investment outlook.
Estimated future benefit payments reflecting expected future service at December 31, 2015 are as follows:
Pension
(Dollars in thousands)
Plan
SERP
2016
$
$
2017
2018
2019
2020
2021 – 2025
Total
$
$
For the years ended December 31, 2015, 2014, and 2013, the following weighted average assumptions were used to determine net periodic benefit cost for the fiscal years shown:
Pension Plan
SERP
Year Ended December 31,
(Dollars in thousands)
2015
2014
2013
2015
2014
2013
Assumptions used to determine the net periodic benefit cost:
Discount rate
%
%
%
%
%
%
Expected return on plan assets
—
—
—
Rate of compensation increase
N/A
N/A
N/A
The components of net periodic benefit cost were as follows:
Pension Plan
SERP
Year Ended December 31,
(Dollars in thousands)
2015
2014
2013
2015
2014
2013
Net periodic benefit cost for the year:
Service cost
$
$
$
$
$
$
Interest cost
Expected return on plan assets
)
)
)
—
—
—
Amortization of prior service cost
—
—
—
—
—
—
Recognized actuarial loss
—
—
—
Recognized curtailment loss
—
—
—
—
—
—
Net periodic benefit cost
$
$
$
$
$
$
The estimated prior service cost and net actuarial loss that will be amortized from AOCI into net periodic pension benefit cost in 2015 are $0 and $209,000, respectively.
The expected return on plan assets is based on the weighted-average long-term rates of return for the types of assets held in the plan. The expected return on plan assets is adjusted when there is a change in the expected long-term rate of return or in the composition of assets held in the plan. The discount rate is based on the return of high-quality fixed-income investments that can be used to fund the benefit payments under the Company’s defined benefit plan.
The Company made a contribution of $1.0 million to the defined benefit pension plan in the first quarter of 2016. The Company expects to make a $6.4 million contribution to the SERP in 2016 to cover actual benefit payments.
The Company also has a 401(k) defined contribution plan and profit sharing plan covering all employees after one year of service. The 401(k) plan provides for employer matching contributions, as determined by the Company, based on a percentage of employees’ contributions subject to a maximum amount defined in the plan agreement. The Company’s 401(k) matching contributions, based on 5% of employees’ contributions for 2015, 2014 and 2013, amounted to $56,000, $50,000, and $51,000, respectively. The Company contributes to the profit sharing plan an amount determined by the Board of Directors. No contributions were made to the profit sharing plan for years ended December 31, 2015, 2014, and 2013.</t>
  </si>
  <si>
    <t>Employee Stock Ownership Plan</t>
  </si>
  <si>
    <t>(18) Employee Stock Ownership Plan
Effective January 1, 2009, Territorial Savings Bank adopted an Employee Stock Ownership Plan (ESOP) for eligible employees. The ESOP borrowed $9.8 million from the Company and used those funds to acquire 978,650 shares, or 8%, of the total number of shares issued by the Company in its initial public offering. The shares were acquired at a price of $10.00 per share.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The interest rate adjusts annually and will be the prime rate on the first business day of the calendar year.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years ended December 31, 2015 and 2014 amounted to $998,000 and $872,000, respectively.
Shares held by the ESOP trust were as follows:
December 31,
2015
2014
Allocated shares
Unearned shares
Total ESOP shares
Fair value of unearned shares, in thousands
$
$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years ended December 31, 2015 and 2014, we accrued $316,000 and $231,000, respectively, for the ESOP restoration plan.</t>
  </si>
  <si>
    <t>Share-Based Compensation</t>
  </si>
  <si>
    <t>2010 Equity Incentive Plan</t>
  </si>
  <si>
    <t>(19) Share-Based Compensation
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five- to six-year vesting period during which participants are required to provide services in exchange for the awards.
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tockholders’ equity. The table below presents information on compensation expense and the related tax benefit for all share-based awards:
(In thousands)
2015
2014
2013
Compensation expense
$
$
$
Income tax benefit
Shares of our common stock issued under the 2010 Equity Incentive Plan shall be authorized but unissued shares. The maximum number of shares that will be awarded under the plan will be 1,712,637 shares.
Stock Options
The table below presents the stock option activity of the Company:
Options
Weighted Average Exercise Price
Remaining Contractual Life (years)
Aggregate Intrinsic Value (in thousands)
Options outstanding at December 31, 2012
$
$
Granted
—
—
—
—
Exercised
—
—
—
—
Forfeited
—
—
—
—
Expired
—
—
—
—
Options outstanding at December 31, 2013
$
$
Granted
—
—
—
—
Exercised
—
—
—
—
Forfeited
—
—
—
—
Expired
—
—
—
—
Options outstanding at December 31, 2014
$
$
Granted
—
Exercised
—
Forfeited
—
—
Expired
—
—
—
—
Options outstanding at December 31, 2015
$
$
Options vested and exercisable at December 31, 2015
$
$
The following summarizes certain stock option activity of the Company:
(In thousands)
2015
2014
2013
Intrinsic value of stock options exercised
$
$
—
$
—
Cash received from stock options exercised
—
—
Tax benefits realized from stock options exercised
—
—
Total fair value of stock options that vested
As of December 31, 2015, the Company had $475,000 of unrecognized compensation costs related to the stock option plan. The cost of the stock option plan is being amortized over the three-, five- or six-year vesting period. There were 138,929 shares vested in 2015.
The fair value of the Company’s stock options was determined using the Black-Scholes option pricing formula. The following assumptions were used in the formula for options issued in 2015:
2015
Expected volatility
%
Risk-free interest rate
%
Expected dividends
%
Expected life (in years)
Grant price for the stock options
$
Expected volatility —Based on the historical volatility of the Company’s stock and a peer group of comparable thrifts.
Risk-free interest rate —Based on the U.S. Treasury yield curve and expected life of the options at the time of grant.
Expected dividends —Based on the quarterly dividend and the price of the Company’s stock at the time of grant.
Expected life —Based on a weighted-average of the three-year vesting period and the 10-year contractual term of the stock option plan.
Grant price for the stock options —Based on the closing price of the Company’s stock at the time of grant.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Restricted Stock Awards
Weighted Average Grant Date Fair Value
Nonvested at December 31, 2012
$
Granted
—
—
Vested
Forfeited
—
—
Nonvested at December 31, 2013
$
Granted
—
—
Vested
Forfeited
—
—
Nonvested at December 31, 2014
$
Granted
Vested
Forfeited
Nonvested at December 31, 2015
$
As of December 31, 2015, the Company had $1.4 million of unrecognized compensation costs related to restricted stock awards. The cost of the restricted stock awards is being amortized over the three-, five- or six-year vesting period.</t>
  </si>
  <si>
    <t>Earnings Per Share</t>
  </si>
  <si>
    <t>(20) Earnings Per Share
The table below presents the information used to compute basic and diluted earnings per share:
For the Year Ended December 31,
(Dollars in thousands, except per share data)
2015
2014
2013
Net income
$
$
$
Weighted-average number of shares used in:
Basic earnings per share
Dilutive common stock equivalents:
Stock options and restricted stock units
Diluted earnings per share
Net income per common share, basic
$
$
$
Net income per common share, diluted
$
$
$
We have two forms of our outstanding common stock: common stock and unvested restricted stock awards. Holders of unvested restricted stock awards receive non-forfeitable dividends at the same rate as common shareholders and they both share equally in undistributed earnings. The computed basic and diluted earnings per share presented are substantially equivalent using both the two-class and the treasury stock methods of calculating earnings per share.</t>
  </si>
  <si>
    <t>Other Comprehensive Loss</t>
  </si>
  <si>
    <t>(21) Other Comprehensive Loss
The table below presents the changes in the components of accumulated other comprehensive loss, net of taxes:
(Dollars in thousands)
Unfunded Pension Liability
Noncredit Related Loss on Trust Preferred Securities
Unrealized Loss on Securities
Total
December 31, 2015:
Balances at beginning of period
$
$
$
$
Other comprehensive loss (income), net of taxes
)
)
)
Amounts reclassified from accumulated other comprehensive loss
—
—
—
—
Net current period other comprehensive income
)
)
)
Balances at end of period
$
$
$
$
December 31, 2014:
Balances at beginning of period
$
$
$
$
Other comprehensive loss (income), net of taxes
)
)
Amounts reclassified from accumulated other comprehensive loss
—
—
—
—
Net current period other comprehensive income
)
)
Balances at end of period
$
$
$
$
December 31, 2013:
Balances at beginning of period
$
$
$
$
Other comprehensive income, net of taxes
)
)
)
)
Amounts reclassified from accumulated other comprehensive loss
—
—
—
—
Net current period other comprehensive income
)
)
)
)
Balances at end of period
$
$
$
$
The table below presents the tax effect on each component of accumulated other comprehensive loss:
Year Ended December 31,
2015
2014
2013
(Dollars in thousands)
Pretax Amount
Tax
After Tax Amount
Pretax Amount
Tax
After Tax Amount
Pretax Amount
Tax
After Tax Amount
Unfunded pension liability
$
$
)
$
$
$
)
$
$
)
$
$
)
Noncredit related loss on trust preferred securities
)
)
)
)
)
)
Unrealized loss on securities
)
)
)
)
)
)
Total
$
)
$
$
)
$
$
)
$
$
)
$
$
)</t>
  </si>
  <si>
    <t>Commitments</t>
  </si>
  <si>
    <t>(22) Commitments
(a) Loan Commitments
Commitments to extend credit are agreements to lend to a customer as long as there is no violation of any terms or conditions established in the contract. Commitments generally have fixed expiration dates or other termination clauses and may require payment of a fee. Since commitments may expire without being drawn upon, the total commitment amounts do not necessarily represent future cash requirements. The Company evaluates each customer’s creditworthiness on an individual basis. The Company’s policy is to require suitable collateral, primarily real estate, to be provided by customers prior to disbursement of approved loans. At December 31, 2015 and 2014, the Company had loan commitments aggregating to $26.5 million (interest rates from 2.625% to 5.625%) and $18.1 million (interest rates from 2.750% to 5.500%), respectively, primarily consisting of fixed-rate residential first mortgage loans. In addition to commitments to originate loans, at December 31, 2015 and 2014, the Company had $26.6 million and $24.9 million, respectively, in unused lines of credit to borrowers.
(b) Lease Commitments
The Company leases a majority of its premises under operating leases expiring on various dates through 2025. Total rental expense comprised minimum rentals of $2.9 million, $2.8 million, and $2.7 million for the years ended December 31, 2015, 2014, and 2013, respectively.
At December 31, 2015, future minimum rental commitments under all noncancelable operating leases are as follows:
(Dollars in thousands)
2016
$
2017
2018
2019
2020
Thereafter
Total
$
Certain leases are renegotiable during the period of the lease or have renewal options at the expiration of the lease term. The majority of lease agreements relates to real estate and generally provides that the Company pay taxes, maintenance, insurance, and certain other operating expenses applicable to the leased premises.
In addition, the Company leases to a tenant certain property that it owns. Future minimum rental income for this noncancelable lease is as follows:
(Dollars in thousands)
2016
$
2017
2018
2019
2020
Thereafter
Total
$
Rental income comprised of minimum rentals for 2015, 2014, and 2013 was approximately $110,000 each year.
(c) Reserve Requirements
The Company is required by the Federal Reserve Bank to maintain reserves based on the amount of deposits held. The reserve requirement at December 31, 2015 and 2014 was $10.4 million and $9.6 million, respectively, and the Company met such requirements.</t>
  </si>
  <si>
    <t>Regulatory Capital and Supervision</t>
  </si>
  <si>
    <t>(23) Regulatory Capital and Supervision
Territorial Savings Bank and the Company are subject to various regulatory capital requirements, including a risk-based capital measure. The risk-based capital guidelines include both a definition of capital and a framework for calculating risk-weighted assets by assigning balance sheet assets and off-balance sheet items to broad risk categories. On July 10, 2014, Territorial Savings Bank became a member of the Federal Reserve System. The Federal Reserve requires that Territorial Savings Bank maintain a Tier 1 Leverage Capital ratio of 9.0% for three years as a condition of membership. Effective January 1, 2015, the well capitalized threshold for Tier 1 risk-based capital was increased from 6.0% to 8.0% and a new capital standard, common equity Tier 1 risk-based capital, was implemented with a 6.5% ratio requirement for a financial institution to be considered well capitalized. Additionally, effective January 1, 2015, consolidated regulatory capital requirements identical to those applicable to the subsidiary depository institutions became applicable to savings and loan holding companies over $1.0 billion in assets, such as the Company. At December 31, 2015, Territorial Savings Bank and the Company exceeded all regulatory capital requirements and are considered to be “well capitalized” under regulatory guidelines. The tables below present the capital required to be considered “well-capitalized” as a percentage of total and risk-weighted assets and the percentage and the total amount of capital maintained for both Territorial Savings Bank and the Company at December 31, 2015 and for Territorial Savings Bank at December 31, 2014:
As of December 31, 2015
(Dollars in Thousands)
Required Ratio
Actual Amount
Actual Ratio
Tier 1 Leverage Capital
Territorial Savings Bank (1)
%
$
%
Territorial Bancorp Inc.
%
$
%
Common Equity Tier 1 Risk-Based Capital (2)
Territorial Savings Bank
%
$
%
Territorial Bancorp Inc.
%
$
%
Tier 1 Risk-Based Capital (2)
Territorial Savings Bank
%
$
%
Territorial Bancorp Inc.
%
$
%
Total Risk-Based Capital (2)
Territorial Savings Bank
%
$
%
Territorial Bancorp Inc.
%
$
%
(1)
As a condition of membership in the Federal Reserve System, Territorial Savings Bank is required to maintain a Tier 1 Leverage Capital ratio of 9.00% for three years beginning on July 10, 2014.
(2)
The required Common Equity Tier 1 Risk-Based Capital, Tier 1 Risk-Based Capital and Total Risk-Based Capital ratios are based on the fully-phased in capital ratios in the Basel III capital regulations plus the 2.50% capital conservation buffer that becomes effective on January 1, 2019.
As of December 31, 2014
(Dollars in Thousands)
Required Ratio
Actual Amount
Actual Ratio
Tier 1 Leverage Capital
Territorial Savings Bank (1)
%
$
%
Tier 1 Risk-Based Capital
Territorial Savings Bank
%
$
%
Total Risk-Based Capital
Territorial Savings Bank
%
$
%
(1)
As a condition of membership in the Federal Reserve System, Territorial Savings Bank is required to maintain a Tier 1 Leverage Capital ratio of 9.00% for three years beginning on July 10, 2014.
Prompt Corrective Action provisions define specific capital categories based on an institution’s capital ratios. However, the regulators may impose higher minimum capital standards on individual institutions or may downgrade an institution from one capital category to a lower category because of safety and soundness concerns. Failure to meet minimum capital requirements can initiate certain mandatory and possible additional discretionary actions by regulators that, if undertaken, could have a direct material effect on the Company’s consolidated financial statements.
Prompt Corrective Action provisions impose certain restrictions on institutions that are undercapitalized. The restrictions imposed become increasingly more severe as an institution’s capital category declines from “undercapitalized” to “critically undercapitalized.”
At December 31, 2015 and 2014, the Bank’s capital ratios exceeded the minimum capital thresholds for a “well-capitalized” institution. There are no conditions or events that have changed the institution’s category under the capital guidelines.
Depending on the amount of dividends to be paid, the Bank is required to either notify or make application to the Federal Reserve Bank before dividends are paid to the parent company.</t>
  </si>
  <si>
    <t>Contingencies</t>
  </si>
  <si>
    <t>(24) Contingencies
The Company is involved in various claims and legal actions arising out of the ordinary course of business. In the opinion of management, the ultimate disposition of these matters will not have a material adverse effect on the Company’s consolidated balance sheets or consolidated statements of income.</t>
  </si>
  <si>
    <t>Fair Value of Financial Instruments</t>
  </si>
  <si>
    <t>(25) Fair Value of Financial Instruments
In accordance with the Fair Value Measurements and Disclosures topic of the FASB ASC, the Company groups its financial assets and liabilities valu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The Company uses fair value measurements to determine fair value disclosures. Investment securities held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Cash and Cash Equivalents, Accrued Interest Receivable and Accrued Interest Payable. The carrying amount approximates fair value because of the short maturity of these instruments.
Investment Securities. The estimated fair values of U.S. government-sponsored mortgage-backed securities are considered Level 2 inputs because the valuation for investment securities utilized pricing models that varied based on asset class and included trade, bid and other observable market information.
The trust preferred securities represent investments in a pool of debt obligations issued primarily by holding companies for Federal Deposit Insurance Corporation-insured financial institutions. The trust preferred securities market is considered to be inactive as only six transactions have occurred over the past 48 months in the same tranche of securities we own and no new issues of pooled trust preferred securities have occurred since 2007. The fair value of our trust preferred securities was determined using a discounted cash flow model. Our model used a discount rate equal to three-month LIBOR plus 20.00%.
The discounted cash flow analysis includes a review of all issuers within the pool. The fair value of the trust preferred securities are classified as Level 3 inputs because they are based on discounted cash flow models.
FHLB Stock. FHLB stock, which is redeemable for cash at par value, is reported at its par value.
FRB Stock. FRB stock, which is redeemable for cash at par value, is reported at its par value.
Loans. The fair value of loans is estimated by discounting the future cash flows using the current rates at which similar loans would be made to borrowers with similar credit ratings and for the same remaining maturities. The fair value of loans is not based on the concept of exit price.
Loans Held for Sale. The fair value of loans held for sale is determined based on prices quoted in the secondary market for similar loans.
Deposits. The fair value of checking and Super NOW savings accounts, passbook accounts, and certain money market deposits is the amount payable on demand at the reporting date. The fair value of fixed-maturity certificates of deposit is estimated by discounting future cash flows using the rates currently offered for deposits with similar remaining maturities.
Advances From the FHLB and Securities Sold Under Agreements to Repurchase. Fair value is estimated by discounting future cash flows using the rates currently offered to the Company for debt with similar remaining maturities.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Interest rate contracts that are classified as assets are included with prepaid expenses and other assets on the consolidated balance sheet while interest rate contracts that are classified as liabilities are included with accounts payable and accrued expenses.
The estimated fair values of the Company’s financial instruments are as follows:
Fair Value Measurements Using
(Dollars in thousands)
Carrying Amount
Fair Value
Level 1
Level 2
Level 3
December 31, 2015:
Assets
Cash and cash equivalents
$
$
$
$
—
$
—
Investment securities held to maturity
—
Loans held for sale
—
—
Loans receivable, net
—
—
FHLB stock
—
—
FRB stock
—
—
Accrued interest receivable
Interest rate contracts
—
—
Liabilities
Deposits
—
Advances from the Federal Home Loan Bank
—
—
Securities sold under agreements to repurchase
—
—
Accrued interest payable
—
—
Interest rate contracts
—
—
December 31, 2014:
Assets
Cash and cash equivalents
$
$
$
$
—
$
—
Investment securities held to maturity
—
Loans held for sale
—
—
Loans receivable, net
—
—
FHLB stock
—
—
FRB stock
—
—
Accrued interest receivable
Interest rate contracts
—
—
Liabilities
Deposits
—
Advances from the Federal Home Loan Bank
—
—
Securities sold under agreements to repurchase
—
—
Accrued interest payable
—
—
Interest rate contracts
—
—
At December 31, 2015 and 2014, neither the commitment fees received on commitments to extend credit nor the fair value thereof was material to the consolidated financial statements of the Company.
The table below presents the balance of assets and liabilities measured at fair value on a recurring basis:
(Dollars in thousands)
Level 1
Level 2
Level 3
Total
December 31, 2015:
Interest rate contracts — assets
$
—
$
$
—
$
Interest rate contracts — liabilities
—
)
—
)
December 31, 2014:
Interest rate contracts — assets
$
—
$
$
—
$
Interest rate contracts — liabilities
—
)
—
)
The fair value of interest rate contracts was determined by referring to prices quoted in the secondary market for similar contracts. Gains and losses are included in gain on sale of loans in the consolidated statements of income.
The table below presents the balance of assets measured at fair value on a nonrecurring basis as of December 31, 2015 and 2014 and the related gains and losses for the years then ended:
(Dollars in thousands)
Level 1
Level 2
Level 3
Total
Total Gains (Losses)
December 31, 2015:
Trust preferred securities
$
—
$
—
$
$
$
December 31, 2014:
Impaired loans
$
—
$
—
$
$
$
)
Trust preferred securities
—
—
Mortgage servicing assets
—
—
)
The fair value of impaired loans that are considered to be collateral-dependent is determined using the value of collateral less estimated selling costs. The fair value of impaired loans not considered to be collateral-dependent is determined using a discounted cash flow analysis. Assumptions used in the analysis include the discount rate and projected cash flows. Gains and losses on impaired loans are included in the provision for loan losses in the consolidated statements of income. Mortgage servicing assets are valued using a discounted cash flow model. Assumptions used in the model include mortgage prepayment speeds, discount rates, cost of servicing and ancillary income. Losses on mortgage servicing assets are included in service fees on loan and deposit accounts in the consolidated statements of income. The fair value of trust preferred securities is determined using a discounted cash flow model. The assumptions used in the discounted cash flow model are discussed above. Gains and losses on trust preferred securities that are credit related are included in net other-than-temporary impairment losses in the consolidated statements of income. Gains and losses on trust preferred securities that are not credit related are included in other comprehensive income in the consolidated statements of comprehensive income.
The table below presents the significant unobservable inputs for Level 3 nonrecurring fair value measurements:
(Dollars in thousands)
Fair Value
Valuation Technique
Unobservable Input
Value
December 31, 2015:
Trust preferred securities
$
Discounted cash flow
Discount rate
Three-month LIBOR plus 20.00%
December 31, 2014:
Impaired loans — non-collateral dependent
$
Discounted cash flow
Discount rate (1)
6.10%
Trust preferred securities
Discounted cash flow
Discount rate
Three-month LIBOR plus 20.00%
Mortgage servicing assets
Discounted cash flow
Discount rate
10.50%
Prepayment speed (PSA)
164.8 – 262.5
Annual cost to service (per loan)
$55
(1)
Represents the yield on contractual cash flows prior to modification in troubled debt restructurings.</t>
  </si>
  <si>
    <t>Parent Company Only</t>
  </si>
  <si>
    <t>(26) Parent Company Only
Presented below are the condensed balance sheet, statement of income, and statement of cash flows for Territorial Bancorp Inc.
Condensed Balance Sheet
December 31,
(Dollars in thousands)
2015
2014
Assets
Cash
$
$
Investment in Territorial Savings Bank
Receivable from Territorial Savings Bank
Prepaid expenses and other assets
Total assets
$
$
Liabilities and Equity
Other liabilities
$
$
Equity
Total liabilities and equity
$
$
Condensed Statement of Income
For the Year Ended December 31,
(Dollars in thousands)
2015
2014
2013
Interest and dividend income:
Dividends from Territorial Savings Bank
$
$
$
Interest-earning deposit with Territorial Savings Bank
Total interest and dividend income
Noninterest expense:
Salaries
Other general and administrative expenses
Total noninterest expense
Income before income taxes and equity in undistributed earnings in subsidiaries
Income taxes
)
)
)
Income before equity in undistributed earnings in subsidiaries
Equity in undistributed earnings of Territorial Savings Bank, net of dividends
)
Net income
$
$
$
Condensed Statement of Cash Flows
For the Year Ended December 31,
(Dollars in thousands)
2015
2014
2013
Cash flows from operating activities:
Net income
$
$
$
Adjustments to reconcile net income to net cash provided by operating activities:
Equity in undistributed earnings of Territorial Savings Bank, net of dividends
)
)
ESOP expense
Net decrease in prepaid expenses and other assets
Net increase (decrease) in other liabilities
)
Net cash provided by operating activities
Cash flows from investing activities:
Investment in Territorial Savings Bank
—
—
—
Net cash used in investing activities
—
—
—
Cash flows from financing activities:
Proceeds from exercise of stock options
—
—
Repurchases of company stock
)
)
)
Cash dividends paid
)
)
)
Net cash used in financing activities
)
)
)
Net increase (decrease) in cash
)
Cash at beginning of the period
Cash at end of the period
$
$
$</t>
  </si>
  <si>
    <t>Unaudited Quarterly Financial Information</t>
  </si>
  <si>
    <t>(27) Unaudited Quarterly Financial Information
First
Second
Third
Fourth
Quarter
Quarter
Quarter
Quarter
Full Year
(Dollars in thousands, except per share data)
2015:
Interest and dividend income
$
$
$
$
$
Interest expense
Net interest income
Provision for loan losses
Net interest income after provision for loan losses
Noninterest income
Noninterest expense
Income before income taxes
Income taxes
Net income
Basic earnings per share
Diluted earnings per share
Cash dividends declared per common share
First
Second
Third
Fourth
Quarter
Quarter
Quarter
Quarter
Full Year
(Dollars in thousands, except per share data)
2014:
Interest and dividend income
$
$
$
$
$
Interest expense
Net interest income
Provision for loan losses
Net interest income after provision for loan losses
Noninterest income
Noninterest expense
Income before income taxes
Income taxes
Net income
Basic earnings per share
Diluted earnings per share
Cash dividends declared per common share</t>
  </si>
  <si>
    <t>Subsequent Events</t>
  </si>
  <si>
    <t>(28) Subsequent Events
On January 28, 2016, the Board of Directors of Territorial Bancorp Inc. declared a quarterly cash dividend of $0.18 per share of common stock. The dividend was paid on February 25, 2016 to stockholders of record as of February 11, 2016.</t>
  </si>
  <si>
    <t>Summary of Significant Accounting Policies (Policies)</t>
  </si>
  <si>
    <t>Principles of Consolidation</t>
  </si>
  <si>
    <t>(b) Principles of Consolidation
The consolidated financial statements include the accounts and results of operations of Territorial Bancorp Inc. and Territorial Savings Bank and its wholly-owned subsidiaries, Territorial Real Estate Co., Inc. and Territorial Financial Services, Inc. Significant intercompany balances and transactions have been eliminated in consolidation.</t>
  </si>
  <si>
    <t>(c) Cash and Cash Equivalents
Cash and cash equivalents includes cash and due from banks, interest-bearing deposits in other banks, federal funds sold, and short-term, highly liquid investments with original maturities of three months or less.</t>
  </si>
  <si>
    <t>(d) Investment Securities
The Company classifies and accounts for its investment securities as follows: (1) held-to-maturity debt securities in which the Company has the positive intent and ability to hold to maturity are reported at amortized cost; (2) trading securities that are purchased for the purpose of selling in the near term are reported at fair value, with unrealized gains and losses included in current earnings; and (3) available-for-sale securities not classified as either held-to-maturity or trading securities are reported at fair value, with unrealized gains and losses excluded from current earnings and reported as a separate component of equity. At December 31, 2015 and 2014, the Company classified all of its investments as held-to-maturity.
A decline in the market value of any available-for-sale or held-to-maturity security below cost, that is deemed to be other than temporary, results in an impairment to reduce the carrying amount to fair value. To determine whether impairment is other than temporary, the Company considers whether it has the intent and ability not to sell and would not be required to sell for a sufficient period of time to recover the remaining amortized cost basis.
Gains or losses on the sale of investment securities are computed using the specific-identification method. The Company amortizes premiums and accretes discounts associated with investment securities using the interest method over the contractual life of the respective investment security. Such amortization and accretion is included in the interest and dividend income line item in the consolidated statements of income. Dividend and interest income are recognized when earned.</t>
  </si>
  <si>
    <t>Loans Receivable</t>
  </si>
  <si>
    <t>(e) Loans Receivable
This policy applies to all loan classes. Loans receivable are stated at the principal amount outstanding, less the allowance for loan losses, loan origination fees and costs, and commitment fees. Interest on loans receivable is accrued as earned. The Company has a policy of placing loans on a nonaccrual basis when 90 days or more contractually delinquent or when, in the opinion of management, collection of all or part of the principal balance appears doubtful. For nonaccrual loans, the Company records payments received as a reduction in principal.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less estimated costs to sell. Impairment losses are written off against the allowance for loan losses. For nonaccrual impaired loans, the Company records payments received as a reduction in principal. A nonaccrual loan may be restored to an accrual basis when principal and interest payments are current and full payment of principal and interest is expected.</t>
  </si>
  <si>
    <t>Loans Held for Sale</t>
  </si>
  <si>
    <t>(f) Loans Held for Sale
Loans held for sale are stated at the lower of aggregate cost or market value. Net fees and costs of originating loans held for sale are deferred and are included in the basis for determining the gain or loss on sales of loans held for sale.</t>
  </si>
  <si>
    <t>Deferred Loan Origination Fees and Unearned Loan Discounts</t>
  </si>
  <si>
    <t>(g) Deferred Loan Origination Fees and Unearned Loan Discounts
Loan origination and commitment fees and certain direct loan origination costs are being deferred, and the net amount is recognized over the life of the related loan as an adjustment to yield. Net deferred loan fees are amortized using the interest method over the contractual term of the loan, adjusted for actual prepayments. Net unamortized fees on loans paid in full are recognized as a component of interest income.</t>
  </si>
  <si>
    <t>Real Estate Owned</t>
  </si>
  <si>
    <t>(h) Real Estate Owned
Real estate owned is valued at the time of foreclosure at fair value, less estimated cost to sell, thereby establishing a new cost basis. The Company obtains appraisals based on recent comparable sales to assist management in estimating the fair value of real estate owned. Subsequent to acquisition, real estate owned is valued at the lower of cost or fair value, less estimated cost to sell. Declines in value are charged to expense through a direct write-down of the asset. Costs related to holding real estate are charged to expense while costs related to development and improvements are capitalized.
Gains from the sale of real estate owned, if any, are recognized when title has passed, minimum down payment requirements are met, the terms of any notes received are such as to satisfy continuing investment requirements, and the Company is relieved of any requirements for continued involvement with the properties. If the minimum down payment or the continuing investment is not adequate to meet the criteria specified in the Property, Plant and Equipment topic of the Financial Accounting Standards Board (FASB) Accounting Standards Codification (ASC), the Company will defer income recognition and account for such sales using alternative methods, such as installment, deposit, or cost recovery.</t>
  </si>
  <si>
    <t>Allowance for Loan Losses</t>
  </si>
  <si>
    <t>(i) Allowance for Loan Losses
The Company maintains an allowance adequate to cover Management’s estimate of probable loan losses as of the balance sheet date. The Company’s allowance for loan losses is maintained at a level considered adequate to provide for losses that can be estimated based upon specific and general conditions. All loan losses are charged, and all recoveries are credited, to the allowance for loan losses. Additions to the allowance for loan losses are provided by charges to income based on various factors, which, in the Company’s judgment, deserve current recognition in estimating probable losses. Charge-offs to the allowance are made when management determines that collectability of all or a portion of a loan is doubtful and available collateral is insufficient to repay the loan.
General allowances are established for loan losses on a portfolio basis for loans that do not meet the definition of impaired, in accordance with the Receivables topic of the FASB ASC. The portfolio is grouped into similar risk characteristics, primarily loan type and delinquency status. The Company applies an estimated loss rate to each loan group. The loss rates applied are based upon its loss experience adjusted, as appropriate, for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the Company has established, which could have a material negative effect on its financial results.
Residential mortgage loans represent the largest segment of the Company’s loan portfolio. All of the residential mortgage loans are secured by a first mortgage on residential real estate in Hawaii and consist primarily of fixed-rate mortgage loans which have been underwritten to Freddie Mac and Fannie Mae guidelines and have similar risk characteristics. The loan loss allowance is determined by first calculating the historical loss rate for this segment of the portfolio. The loss rate may be adjusted for qualitative and environmental factors. The allowance for loan loss is calculated by multiplying the adjusted loss rate by the total loans in this segment of the portfolio.
The adjustments to historical loss experience are based on an evaluation of several qualitative and environmental factors, including:
 changes in lending policies and procedures, including changes in underwriting standards and collections, charge-off and recovery practices;
 changes in international, national, and local economic trends;
 changes in the types of loans in the loan portfolio;
 changes in the experience and ability of personnel in the mortgage loan origination and loan servicing departments;
 changes in the number and amount of delinquent loans and classified assets;
 changes in the type and volume of loans being originated;
 changes in the value of underlying collateral for collateral dependent loans;
 changes in any concentration of credit; and
 external factors such as competition, legal and regulatory requirements on the level of estimated credit losses in the existing loan portfolio.
The Company also uses historical loss rates adjusted for qualitative and environmental factors to establish loan loss allowances for the following portfolio segments:
 home equity loans and lines of credit; and
 consumer and other loans.
The Company has a limited loss experience for the construction, commercial and other mortgage segment of the loan portfolio. The loan loss allowance on this portfolio segment is determined using the loan loss rate of other financial institutions in the State of Hawaii. The allowance for loan loss is calculated by multiplying the loan loss rate of other financial institutions in the state by the total loans in this segment of the Company’s loan portfolio.
The allocation of a portion of the allowance to one category of loans does not preclude its availability to absorb losses in other categories. In addition, the unallocated allowance is established to provide for probable losses that have been incurred as of the reporting date but are not reflected in the allocated allowance.
While the Company uses the best information available to make evaluations, future adjustments to the allowance may be necessary if conditions differ substantially from the information used in making the evaluations. In addition, as an integral part of their examination process, the Federal Reserve Board will periodically review the allowance for loan losses. The Federal Reserve Board may require the Company to increase the allowance based on their analysis of information available at the time of their examination.</t>
  </si>
  <si>
    <t>Transfer of Financial Assets</t>
  </si>
  <si>
    <t>(j) Transfer of Financial Assets
Transfers of financial assets are accounted for as sales when control is surrendered. Control is surrendered when the assets have been isolated from the Company, the transferee obtains the right to pledge or exchange the assets without constraint, and the Company does not maintain effective control over the transferred assets. Mortgage loans sold for cash are accounted for as sales as the above criteria have been met.
Mortgage loans may also be packaged into securities that are issued and guaranteed by U.S. government-sponsored enterprises or a U.S. government agency. The Company receives 100% of the mortgage-backed securities issued. Securitizations are not accounted for as sales and no gain or loss is recognized. The mortgage-backed securities received in securitizations are valued at amortized cost and classified as held-to-maturity.
Mortgage loan transfers accounted for as sales and securitizations are without recourse, except for normal representations and warranties provided in sales transactions, and the Company may retain the related rights to service the loans. The retained servicing rights create mortgage servicing assets that are accounted for in accordance with the Transfers and Servicing topic of the FASB ASC. Mortgage servicing assets are initially valued at fair value and subsequently at the lower of cost or fair value and are amortized in proportion to and over the period of estimated net servicing income. The Company uses a discounted cash flow model to determine the fair value of retained mortgage servicing rights. Prior to 2010, we retained the servicing rights on residential mortgage loans sold. In 2010, we began selling loans primarily on a servicing-released basis.</t>
  </si>
  <si>
    <t>(k) Premises and Equipment
Premises and equipment are stated at cost less accumulated depreciation and amortization. Depreciation is principally computed on the straight-line method over the estimated useful lives of the respective assets. The estimated useful life of buildings and improvements is 30 years, furniture, fixtures, and equipment is 3 to 10 years, and automobiles are 3 years. Leasehold improvements are amortized on a straight-line basis over the shorter of the lease term or estimated useful life of the asset.</t>
  </si>
  <si>
    <t>(l) Income Taxes
The Company files consolidated federal income tax and consolidated state franchise tax returns.
Deferred tax assets and liabilities are recognized using the asset and liability method of accounting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income tax contingency reserves for potential tax liabilities related to uncertain tax positions. A liability for income tax uncertainties would be recorded for unrecognized tax benefits related to uncertain tax positions where it is more likely than not that the position will be sustained upon examination by a taxing authority.
As of December 31, 2015 and 2014, the Company had not recognized a liability for income tax uncertainties in the accompanying consolidated balance sheets because Management concluded that the Company does not have uncertain tax positions.
The Company recognizes interest and penalties related to tax liabilities in other interest expense and other general and administrative expenses, respectively, in the consolidated statements of income.
Tax years 2012 to 2014 currently remain subject to examination by the Internal Revenue Service and by the Department of Taxation of the State of Hawaii.</t>
  </si>
  <si>
    <t>Impairment of Long-Lived Assets</t>
  </si>
  <si>
    <t>(m) Impairment of Long-Lived Assets
Long-lived assets, such as premises and equipment, are reviewed for impairment whenever events or changes in circumstances indicate that the carrying amount of an asset may not be recoverable.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consolidated balance sheets and reported at the lower of the carrying amount or fair value less costs to sell, and are no longer depreciated.</t>
  </si>
  <si>
    <t>Pension Plan</t>
  </si>
  <si>
    <t>(n) Pension Plan
Pension benefit costs (returns) are charged (credited) to salaries and employee benefits expense, and the corresponding prepaid (accrued) pension cost is recorded in prepaid expenses and other assets or accounts payable and accrued expenses in the consolidated balance sheets. The Company’s policy is to fund pension costs in amounts that will not be less than the minimum funding requirements of the Employee Retirement Income Security Act of 1974 and will not exceed the maximum tax-deductible amounts. The Company generally funds at least the net periodic pension cost, subject to limits and targeted funded status as determined with the consulting actuary.</t>
  </si>
  <si>
    <t>Employee Stock Ownership Plan (ESOP)</t>
  </si>
  <si>
    <t>(o)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p) Earnings Per Share
Basic earnings per share is computed by dividing net income by the weighted-average number of common shares outstanding during the period. Diluted earnings per share is computed by dividing net income by the sum of the weighted-average number of shares outstanding plus the dilutive effect of stock options and restricted stock. ESOP shares not committed to be released are not considered outstanding.
We have two forms of our outstanding common stock: common stock and unvested restricted stock awards. Holders of unvested restricted stock awards receive non-forfeitable dividends at the same rate as common shareholders and they both share equally in undistributed earnings. The computed basic and diluted earnings per share are substantially equivalent using both the two-class and the treasury stock methods of calculating earnings per share.</t>
  </si>
  <si>
    <t>Common Stock Repurchase Program</t>
  </si>
  <si>
    <t>(q) Common Stock Repurchase Program
In 2014, 2013, 2011 and 2010, the Company adopted common stock repurchase programs in which shares repurchased reduce the amount of shares issued and outstanding. The repurchased shares may be reissued in connection with share-based compensation plans and for general corporate purposes. As of December 31, 2015 and 2014, the Company had accumulated repurchases of 3,099,253 and 2,749,789 shares, respectively, of the total 3,099,253 shares authorized by the Board of Directors. During 2015 and 2014, shares were repurchased at an average cost of $23.91 and $22.48, respectively.</t>
  </si>
  <si>
    <t>Bank-Owned Life Insurance</t>
  </si>
  <si>
    <t>(r) Bank-Owned Life Insurance
The Company’s investment in bank-owned life insurance is based on cash surrender value. The Company invests in bank-owned life insurance to provide a funding source for benefit plan obligations. Bank-owned life insurance also generally provides noninterest income that is nontaxable. Federal regulations generally limit the investment in bank-owned life insurance to 25% of the Bank’s Tier 1 capital plus the allowance for loan losses. At December 31, 2015, this limit was $52.6 million and the Company had invested $42.3 million in bank-owned life insurance at that date.</t>
  </si>
  <si>
    <t>Use of Estimates</t>
  </si>
  <si>
    <t>(s)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 of revenues and expenses during the reporting period. Significant items subject to such estimates and assumptions include the allowance for loan losses; valuation of certain investment securities and determination as to whether declines in fair value below amortized cost are other than temporary; valuation allowances for deferred income tax assets; mortgage servicing assets; and assets and obligations related to employee benefit plans. Accordingly, actual results could differ from those estimates.</t>
  </si>
  <si>
    <t>Recently Issued Accounting Pronouncements</t>
  </si>
  <si>
    <t>(t) Recently Issued Accounting Pronouncements
In January 2014, the Financial Accounting Standards Board (FASB) amended the Receivables topic of the FASB Accounting Standards Codification (ASC). The amendment clarifies when an in substance repossession or foreclosure occurs and when a mortgage loan should be derecognized and the related real property recognized. The amendment also requires disclosures about the amount of foreclosed residential real property held and the recorded investment in mortgage loans collateralized by residential real property in the process of foreclosure. The amendment was effective for interim and annual periods beginning after December 15, 2014. The Company adopted this amendment on January 1, 2015, and the adoption did not have a material effect on its consolidated financial statements.
In May 2014, the FASB amended the Revenue Recognition topic of the FASB ASC. The amendment seeks to clarify the principles for recognizing revenue as well as to develop common revenue standards for U.S. generally accepted accounting principles and International Financial Reporting Standards. The amendment is effective for annual reporting periods beginning after December 15, 2016, including interim periods within that reporting period. Early application is not permitted. In August 2015, the FASB deferred the effective date of the amendment by one year. However, entities may still choose to adopt the amendment as of the original effective date. The Company does not expect the adoption of this amendment to have a material effect on its consolidated financial statements.
In June 2014, the FASB amended the Transfers and Servicing topic of the FASB ASC. The amendment modifies the accounting for certain types of repurchase transactions as well as adds new disclosure requirements for repurchase transactions. The amendment was effective for interim and annual periods beginning after December 15, 2014, with early adoption prohibited. The Company adopted this amendment on January 1, 2015, and the adoption did not have a material effect on its consolidated financial statements.
In August 2014, the FASB amended the Receivables topic of the FASB ASC. The amendment seeks to clarify the classification of foreclosed mortgage loans that are either fully or partially guaranteed under government programs, such as from the Federal Housing Administration (FHA) or the U.S. Department of Veterans Affairs (VA). The amendment was effective for interim and annual periods beginning after December 15, 2014. The Company adopted this amendment on January 1, 2015, and the adoption did not have any effect on its consolidated financial statements.
In April 2015, the FASB amended the Intangibles — Goodwill and Other topic of the FASB ASC. The amendment adds guidance to help entities evaluate the accounting for fees paid in cloud computing arrangements. The amendment is effective for annual periods, including interim periods within those annual periods, beginning after December 15, 2015. The Company does not expect the adoption of this amendment to have a material effect on its consolidated financial statements.
In January 2016, the FASB amended the Financial Instruments — Overall topic of the FASB ASC. The amendment addresses several aspects of recognition, measurement, presentation and disclosure of financial instruments. Included are: (a) a requirement to measure equity investments at fair value, with changes in fair value recognized in net income, (b) a simplification of the impairment assessment of equity investments without readily determinable fair values, (c) the elimination of the requirement to disclose the methods and significant assumptions used to estimate the fair value for financial instruments measured at amortized cost on the balance sheet, and (d) a requirement to use the exit price notion when measuring the fair value of financial instruments for disclosure purposes. The amendment is effective for fiscal years beginning after December 15, 2017, including interim periods within those fiscal years. The Company does not expect the adoption of this amendment to have a material effect on its consolidated financial statements.
In February 2016, the FASB amended the Leases topic of the FASB ASC. The primary effects of the amendment will be to recognize lease assets and lease liabilities on the balance sheet and to disclose certain information about leasing arrangements. The amendment is effective for fiscal years beginning after December 15, 2018, including interim periods within those fiscal years. The Company is currently evaluating the effects that the adoption of this amendment will have on its consolidated financial statements.</t>
  </si>
  <si>
    <t>Cash and Cash Equivalents (Tables)</t>
  </si>
  <si>
    <t>Schedule of balances of cash and cash equivalents</t>
  </si>
  <si>
    <t>December 31,
(Dollars in thousands)
2015
2014
Cash and due from banks
$
$
Interest-earning deposits in other banks
Cash and cash equivalents
$
$</t>
  </si>
  <si>
    <t>Investment Securities (Tables)</t>
  </si>
  <si>
    <t>Schedule of amortized cost and fair values of investment securities</t>
  </si>
  <si>
    <t>Amortized
Gross Unrealized
Estimated
(Dollars in thousands)
Cost
Gains
Losses
Fair Value
December 31, 2015:
Held to maturity:
U.S. government-sponsored mortgage-backed securities
$
$
$
)
$
Trust preferred securities
—
—
Total
$
$
$
)
$
December 31, 2014:
Held to maturity:
U.S. government-sponsored mortgage-backed securities
$
$
$
)
$
Trust preferred securities
—
—
Total
$
$
$
)
$</t>
  </si>
  <si>
    <t>Schedule of amortized cost and estimated fair value of investment securities by maturity</t>
  </si>
  <si>
    <t>Amortized
Estimated
(Dollars in thousands)
Cost
Fair Value
Held to maturity:
Due within 5 years
$
$
Due after 5 years through 10 years
Due after 10 years
Total
$
$</t>
  </si>
  <si>
    <t>Schedule of realized gains and losses and proceeds from sales of securities held to maturity and trading</t>
  </si>
  <si>
    <t>(Dollars in thousands)
2015
2014
2013
Proceeds from sales
$
$
$
Gross gains
Gross losses
—
—
—</t>
  </si>
  <si>
    <t>Summary of investment securities in an unrealized loss position</t>
  </si>
  <si>
    <t>Less Than 12 Months
12 Months or Longer
Total
Unrealized
Unrealized
Number of
Unrealized
Description of securities
Fair Value
Losses
Fair Value
Losses
Securities
Fair Value
Losses
(Dollars in thousands)
December 31, 2015:
Mortgage-backed securities
$
$
$
$
$
$
December 31, 2014:
Mortgage-backed securities
$
$
$
$
$
$</t>
  </si>
  <si>
    <t>Cumulative roll forward of credit losses recognized in earnings for debt securities held and not intended to be sold</t>
  </si>
  <si>
    <t>(Dollars in thousands)
2015
2014
Balance at January 1,
$
$
Credit losses on debt securities for which other-than-temporary impairment was not previously recognized
—
—
Credit losses on debt securities which were sold
)
—
Balance at December 31,
$
$</t>
  </si>
  <si>
    <t>Schedule of components of accumulated other comprehensive loss, net of taxes, resulting from other-than-temporarily impaired securities</t>
  </si>
  <si>
    <t>(Dollars in thousands)
Unfunded Pension Liability
Noncredit Related Loss on Trust Preferred Securities
Unrealized Loss on Securities
Total
December 31, 2015:
Balances at beginning of period
$
$
$
$
Other comprehensive loss (income), net of taxes
)
)
)
Amounts reclassified from accumulated other comprehensive loss
—
—
—
—
Net current period other comprehensive income
)
)
)
Balances at end of period
$
$
$
$
December 31, 2014:
Balances at beginning of period
$
$
$
$
Other comprehensive loss (income), net of taxes
)
)
Amounts reclassified from accumulated other comprehensive loss
—
—
—
—
Net current period other comprehensive income
)
)
Balances at end of period
$
$
$
$
December 31, 2013:
Balances at beginning of period
$
$
$
$
Other comprehensive income, net of taxes
)
)
)
)
Amounts reclassified from accumulated other comprehensive loss
—
—
—
—
Net current period other comprehensive income
)
)
)
)
Balances at end of period
$
$
$
$</t>
  </si>
  <si>
    <t>Noncredit Related Loss</t>
  </si>
  <si>
    <t>December 31,
(Dollars in thousands)
2015
2014
Noncredit losses on other-than-temporarily impaired securities, net of taxes
$
$</t>
  </si>
  <si>
    <t>Loans Receivable and Allowance for Loan Losses (Tables)</t>
  </si>
  <si>
    <t>Schedule of components of loans receivable</t>
  </si>
  <si>
    <t>December 31,
(Dollars in thousands)
2015
2014
Real estate loans:
First mortgages:
One- to four-family residential
$
$
Multi-family residential
Construction, commercial, and other
Home equity loans and lines of credit
Total real estate loans
Other loans:
Loans on deposit accounts
Consumer and other loans
Total other loans
Less:
Net unearned fees and discounts
)
)
Allowance for loan losses
)
)
Total unearned fees, discounts and allowance for loan losses
)
)
Loans receivable, net
$
$</t>
  </si>
  <si>
    <t>Schedule of activity in allowance for loan losses by portfolio segment</t>
  </si>
  <si>
    <t>(Dollars in thousands)
Residential Mortgage
Construction, Commercial and Other Mortgage Loans
Home Equity Loans and Lines of Credit
Consumer and Other
Unallocated
Totals
2015:
Balance, beginning of year
$
$
$
$
$
$
Provision (reversal of allowance) for loan losses
)
)
)
)
Charge-offs
—
—
—
)
—
)
Recoveries
—
Net charge-offs
)
—
Balance, end of year
$
$
$
$
$
$
2014:
Balance, beginning of year
$
$
$
$
$
$
Provision (reversal of allowance) for loan losses
)
Charge-offs
)
—
)
)
—
)
Recoveries
—
Net charge-offs
)
)
)
—
)
Balance, end of year
$
$
$
$
$
$
2013:
Balance, beginning of year
$
$
$
$
$
$
Provision (reversal of allowance) for loan losses
)
)
)
Charge-offs
)
—
)
)
—
)
Recoveries
—
Net charge-offs
)
)
)
—
)
Balance, end of year
$
$
$
$
$
$</t>
  </si>
  <si>
    <t>Schedule of balance in allowance for loan losses and recorded investment in loans by portfolio segment and based on impairment method</t>
  </si>
  <si>
    <t>(Dollars in thousands)
Residential Mortgage
Construction Commercial and Other Mortgage Loans
Home Equity Loans and Lines of Credit
Consumer and Other
Unallocated
Totals
December 31, 2015:
Allowance for loan losses:
Ending allowance balance:
Individually evaluated for impairment
$
—
$
—
$
—
$
—
$
—
$
—
Collectively evaluated for impairment
Total ending allowance balance
$
$
$
$
$
$
Loans:
Ending loan balance:
Individually evaluated for impairment
$
$
—
$
$
$
—
$
Collectively evaluated for impairment
—
Total ending loan balance
$
$
$
$
$
—
$
December 31, 2014:
Allowance for loan losses:
Ending allowance balance:
Individually evaluated for impairment
$
—
$
—
$
—
$
—
$
—
$
—
Collectively evaluated for impairment
Total ending allowance balance
$
$
$
$
$
$
Loans:
Ending loan balance:
Individually evaluated for impairment
$
$
—
$
$
$
—
$
Collectively evaluated for impairment
—
Total ending loan balance
$
$
$
$
$
—
$</t>
  </si>
  <si>
    <t>Schedule of balance of impaired loans individually evaluated for impairment by class of loans</t>
  </si>
  <si>
    <t>(Dollars in thousands)
Recorded Investment
Unpaid Principal Balance
December 31, 2015:
With no related allowance recorded:
One- to four-family residential mortgages
$
$
Home equity loans and lines of credit
Consumer and other
Total
$
$
December 31, 2014:
With no related allowance recorded:
One- to four-family residential mortgages
$
$
Home equity loans and lines of credit
Consumer and other
Total
$
$
December 31, 2013:
With no related allowance recorded:
One- to four-family residential mortgages
$
$
Home equity loans and lines of credit
Total
$
$</t>
  </si>
  <si>
    <t>Schedule of average recorded investment and interest income recognized on impaired loans by class of loans</t>
  </si>
  <si>
    <t>(Dollars in thousands)
Average Recorded Investment
Interest Income Recognized
2015:
With no related allowance recorded:
One- to four-family residential mortgages
$
$
Home equity loans and lines of credit
—
Consumer and other
—
Total
$
$
2014:
With no related allowance recorded:
One- to four-family residential mortgages
$
$
Home equity loans and lines of credit
—
Consumer and other
—
Total
$
$
2013:
With no related allowance recorded:
One- to four-family residential mortgages
$
$
Home equity loans and lines of credit
—
Total
$
$</t>
  </si>
  <si>
    <t>Schedule of aging of loans and accrual status by class of loans</t>
  </si>
  <si>
    <t>(Dollars in thousands)
30 – 59 Days Past Due
60 – 89 Days Past Due
90 Days or Greater Past Due
Total Past Due
Loans Not Past Due
Total Loans
Nonaccrual Loans
Loans More Than 90 Days Past Due and Still Accruing
December 31, 2015:
One- to four-family residential mortgages
$
$
—
$
$
$
$
$
$
—
Multi-family residential mortgages
—
—
—
—
—
—
Construction, commercial and other mortgages
—
—
—
—
—
—
Home equity loans and lines of credit
—
—
—
—
—
Loans on deposit accounts
—
—
—
—
—
—
Consumer and other
—
Total
$
$
$
$
$
$
$
$
—
December 31, 2014:
One- to four-family residential mortgages
$
$
$
$
$
$
$
$
—
Multi-family residential mortgages
—
—
—
—
—
—
Construction, commercial and other mortgages
—
—
—
—
—
—
Home equity loans and lines of credit
—
—
—
Loans on deposit accounts
—
—
—
—
—
—
Consumer and other
—
Total
$
$
$
$
$
$
$
$
—</t>
  </si>
  <si>
    <t>Accrued Interest Receivable (Tables)</t>
  </si>
  <si>
    <t>Schedule of components of accrued interest receivable</t>
  </si>
  <si>
    <t>December 31,
(Dollars in thousands)
2015
2014
Investment securities
$
$
Loans receivable
Interest-bearing deposits
Total
$
$</t>
  </si>
  <si>
    <t>Mortgage Servicing Assets (Tables)</t>
  </si>
  <si>
    <t>Schedule of changes in mortgage servicing assets</t>
  </si>
  <si>
    <t>(Dollars in thousands)
2015
2014
Balance at beginning of year
$
$
Additions
Impairments
)
)
Amortization
)
)
Balance at end of year
$
$</t>
  </si>
  <si>
    <t>Schedule of gross carrying values, accumulated amortization, and net carrying values of mortgage servicing assets</t>
  </si>
  <si>
    <t>December 31,
(Dollars in thousands)
2015
2014
Gross carrying value
$
$
Accumulated amortization
)
)
Net carrying value
$
$</t>
  </si>
  <si>
    <t>Schedule of estimated future amortization expense for mortgage servicing assets</t>
  </si>
  <si>
    <t>(Dollars in thousands)
2016
$
2017
2018
2019
2020
Thereafter
Total
$</t>
  </si>
  <si>
    <t>Schedule of fair values and key assumptions used in determining fair values of mortgage servicing assets</t>
  </si>
  <si>
    <t>2015
2014
Fair value, beginning of year (in thousands)
$
$
Fair value, end of year (in thousands)
Weighted average discount rate
%
%
Weighted average prepayment speed assumption (PSA prepayment speed)
Annual cost to service (per loan)
$
$</t>
  </si>
  <si>
    <t>Interest Rate Lock and Forward Loan Sale Commitments (Tables)</t>
  </si>
  <si>
    <t>Schedule of location of assets and liabilities related to derivatives</t>
  </si>
  <si>
    <t>Asset Derivatives
Liability Derivatives
Location on
Fair Value at December 31,
Fair Value at December 31,
(Dollars in thousands)
Balance Sheet
2015
2014
2015
2014
Interest rate contracts
Prepaid expenses and other assets
$
$
$
—
$
—
Interest rate contracts
Accounts payable and accrued expenses
—
—
Total derivatives
$
$
$
$</t>
  </si>
  <si>
    <t>Schedule of location of gains and losses related to derivatives</t>
  </si>
  <si>
    <t>Location of
Loss on
(Dollars in thousands)
Statement of Income
2015
2014
Interest rate contracts
Gain on sale of loans
$
)
$</t>
  </si>
  <si>
    <t>Premises and Equipment (Tables)</t>
  </si>
  <si>
    <t>Schedule of premises and equipment</t>
  </si>
  <si>
    <t>December 31,
(Dollars in thousands)
2015
2014
Land
$
$
Buildings and improvements
Leasehold improvements
Furniture, fixtures and equipment
Automobiles
Less accumulated depreciation and amortization
)
)
Construction in progress
Total
$
$</t>
  </si>
  <si>
    <t>Deposits (Tables)</t>
  </si>
  <si>
    <t>Summary of deposit accounts by type with their respective weighted-average interest rates</t>
  </si>
  <si>
    <t>December 31,
2015
2014
(Dollars in thousands)
Amount
Rate
Amount
Rate
Non-interest bearing
$
—
%
$
—
%
Savings accounts
Certificates of deposit
Money market
Checking and Super NOW
Total
$
%
$
%</t>
  </si>
  <si>
    <t>Schedule of maturity of certificate of deposit accounts</t>
  </si>
  <si>
    <t>The maturity of certificate of deposit accounts at December 31, 2015 is as follows (dollars in thousands):
Maturing in:
2016
$
2017
2018
2019
2020
Total
$</t>
  </si>
  <si>
    <t>Schedule of interest expense by type of deposit</t>
  </si>
  <si>
    <t>(Dollars in thousands)
2015
2014
2013
Savings
$
$
$
Certificates of deposit and money market
Checking and Super NOW
Total
$
$
$</t>
  </si>
  <si>
    <t>Advances from the Federal Home Loan Bank (Tables)</t>
  </si>
  <si>
    <t>Schedule of advances outstanding</t>
  </si>
  <si>
    <t>December 31,
2015
2014
Weighted
Weighted
Average
Average
(Dollars in thousands)
Amount
Rate
Amount
Rate
Due within one year
$
—
—
%
$
%
Due over 1 year to 2 years
—
—
—
—
Due over 2 years to 3 years
—
—
Due over 3 years to 4 years
Due over 4 years to 5 years
—
—
Total
$
%
$
%</t>
  </si>
  <si>
    <t>Securities Sold Under Agreements to Repurchase (Tables)</t>
  </si>
  <si>
    <t>Summary of securities sold under agreements to repurchase</t>
  </si>
  <si>
    <t>December 31,
2015
2014
Weighted
Weighted
Repurchase
Average
Repurchase
Average
(Dollars in thousands)
Liability
Rate
Liability
Rate
Maturing:
1 year or less
$
—
—
%
$
%
Over 1 year to 2 years
—
—
Over 2 years to 3 years
—
—
Over 3 years to 4 years
—
—
Over 4 years to 5 years
—
—
Total
$
%
$
%</t>
  </si>
  <si>
    <t>Summary comparing carrying value and fair value of securities pledged to secure repurchase agreements, repurchase liability, and amount at risk</t>
  </si>
  <si>
    <t>Weighted
Carrying
Fair
Average
Value of
Value of
Repurchase
Amount
Months to
(Dollars in thousands)
Securities
Securities
Liability
at Risk
Maturity
Maturing:
Over 90 days
$
$
$
$</t>
  </si>
  <si>
    <t>Offsetting of Financial Liabilities (Tables)</t>
  </si>
  <si>
    <t>Schedule of securities sold under agreements to repurchase subject to conditional right of offset</t>
  </si>
  <si>
    <t>Gross Amount
Gross Amount
Net Amount of Liabilities
Gross Amount Not Offset in the Balance Sheet
(Dollars in thousands)
of Recognized Liabilities
Offset in the Balance Sheet
Presented in the Balance Sheet
Financial Instruments
Cash Collateral Pledged
Net Amount
December 31, 2015:
Securities sold under agreements to repurchase
$
$
—
$
$
$
—
$
—
December 31, 2014:
Securities sold under agreements to repurchase
$
$
—
$
$
$
—
$
—</t>
  </si>
  <si>
    <t>Income Taxes (Tables)</t>
  </si>
  <si>
    <t>Schedule of allocation of federal and state income taxes between current and deferred provisions</t>
  </si>
  <si>
    <t>(Dollars in thousands)
2015
2014
2013
Current
Federal
$
$
$
State
Deferred
Federal
)
)
)
State
)
)
)
)
)
)
Total
$
$
$</t>
  </si>
  <si>
    <t>Schedule of reconciliation of tax provision based on statutory corporate rate on pretax income and provision for taxes</t>
  </si>
  <si>
    <t>(Dollars in thousands)
2015
2014
2013
Income tax expense at statutory rate
$
$
$
Income tax effect of:
Other tax-exempt income
)
)
)
Share-based compensation
)
State income taxes, net of federal income tax benefits
Other
Total income tax expense
$
$
$
Effective income tax rate
%
%
%</t>
  </si>
  <si>
    <t>Schedule of components of income taxes payable (receivable)</t>
  </si>
  <si>
    <t>December 31,
(Dollars in thousands)
2015
2014
Current taxes payable (receivable):
Federal
$
$
)
State
Deferred taxes receivable:
Federal
)
)
State
)
)
)
)
Total
$
)
$
)</t>
  </si>
  <si>
    <t>Schedule of tax effects of temporary differences that give rise to significant portions of deferred tax assets and deferred tax liabilities</t>
  </si>
  <si>
    <t>December 31,
(Dollars in thousands)
2015
2014
Deferred tax assets:
Premises and equipment
$
$
Hawaii franchise tax
Unfunded pension liability
Allowance for loan losses
Impaired asset write-down
Employee benefit plans
Equity incentive plan
Unamortized unrealized losses on transfers of securities from available- for-sale to held-to-maturity
Deferred compensation
Other
Deferred tax liabilities:
Net deferred loan fees
FHLB stock dividends
Prepaid expense
Premiums on loans sold
Net deferred tax assets
$
$</t>
  </si>
  <si>
    <t>Employee Benefit Plans (Tables)</t>
  </si>
  <si>
    <t>Schedule of status of Pension Plan and SERP</t>
  </si>
  <si>
    <t>Pension Plan
SERP
December 31,
(Dollars in thousands)
2015
2014
2015
2014
Accumulated benefit obligation at end of year
$
$
$
$
Change in projected benefit obligation:
Benefit obligation at beginning of year
$
$
$
$
Service cost
Interest cost
Actuarial loss (gain)
)
—
—
Benefits paid
)
)
)
)
Benefit obligation at end of year
Change in plan assets:
Fair value of plan assets at beginning of year
—
—
Actual return on plan assets
—
—
Employer contributions
—
Benefits paid
)
)
)
)
Fair value of plan assets at end of year
—
—
Funded status at end of year
$
)
$
)
$
)
$
)
Amounts recognized in the consolidated balance sheets:
Accounts payable and accrued expenses - liability
$
)
$
)
$
)
$
)
Amounts recognized in accumulated other comprehensive loss:
Net actuarial loss
$
$
$
—
$
—
Prior service cost
—
—
—
—
Accumulated other comprehensive loss, before tax
$
$
$
—
$
—</t>
  </si>
  <si>
    <t>Schedule of changes recognized in accumulated other comprehensive loss for Pension Plan</t>
  </si>
  <si>
    <t>Pension Plan
Year Ended December 31,
(Dollars in thousands)
2015
2014
Accumulated other comprehensive loss at beginning of year, before tax
$
$
Actuarial net loss (gain) arising during the period
Amortizations (recognized in net periodic benefit cost):
Actuarial loss
)
)
Prior service cost
—
—
Total recognized in other comprehensive loss
Accumulated other comprehensive loss at end of year, before tax
$
$</t>
  </si>
  <si>
    <t>Schedule of weighted average assumptions used to determine benefit obligations</t>
  </si>
  <si>
    <t>Pension Plan
SERP
Year Ended December 31,
2015
2014
2015
2014
Assumptions used to determine the year-end benefit obligations:
Discount rate
%
%
%
%
Rate of compensation increase
N/A
N/A
%
%</t>
  </si>
  <si>
    <t>Schedule of Pension Plan's assets measured at fair value</t>
  </si>
  <si>
    <t>Fair Value of Measurements at Report Date Using:
(Dollars in thousands)
Total Fair Value
Quoted Prices in Active Markets for Identical Assets (Level 1)
Significant Other Observable Inputs (Level 2)
Significant Unobservable Inputs (Level 3)
December 31, 2015:
Cash
$
$
$
—
$
—
Money market funds
—
—
—
—
Equities
—
—
Mutual funds (1)
—
—
Total
$
$
$
—
$
—
December 31, 2014:
Cash
$
$
$
—
$
—
Money market funds
—
—
Equities
—
—
Mutual funds (1)
—
—
Total
$
$
$
—
$
—
(1) This category includes mutual funds that invest in equities and bonds. The mutual fund managers have the ability to change the amounts invested in equities and bonds depending on their investment outlook.</t>
  </si>
  <si>
    <t>Schedule of estimated future benefit payments reflecting expected future service</t>
  </si>
  <si>
    <t>Pension
(Dollars in thousands)
Plan
SERP
2016
$
$
2017
2018
2019
2020
2021 – 2025
Total
$
$</t>
  </si>
  <si>
    <t>Schedule of weighted average assumptions used to determine net periodic benefit cost</t>
  </si>
  <si>
    <t>Pension Plan
SERP
Year Ended December 31,
(Dollars in thousands)
2015
2014
2013
2015
2014
2013
Assumptions used to determine the net periodic benefit cost:
Discount rate
%
%
%
%
%
%
Expected return on plan assets
—
—
—
Rate of compensation increase
N/A
N/A
N/A</t>
  </si>
  <si>
    <t>Schedule of components of net periodic benefit cost</t>
  </si>
  <si>
    <t>Pension Plan
SERP
Year Ended December 31,
(Dollars in thousands)
2015
2014
2013
2015
2014
2013
Net periodic benefit cost for the year:
Service cost
$
$
$
$
$
$
Interest cost
Expected return on plan assets
)
)
)
—
—
—
Amortization of prior service cost
—
—
—
—
—
—
Recognized actuarial loss
—
—
—
Recognized curtailment loss
—
—
—
—
—
—
Net periodic benefit cost
$
$
$
$
$
$</t>
  </si>
  <si>
    <t>Employee Stock Ownership Plan (Tables)</t>
  </si>
  <si>
    <t>Schedule of shares held by ESOP trust</t>
  </si>
  <si>
    <t>December 31,
2015
2014
Allocated shares
Unearned shares
Total ESOP shares
Fair value of unearned shares, in thousands
$
$</t>
  </si>
  <si>
    <t>Share-Based Compensation (Tables)</t>
  </si>
  <si>
    <t>Schedule of compensation expense and related tax benefit for all share-based awards</t>
  </si>
  <si>
    <t>(In thousands)
2015
2014
2013
Compensation expense
$
$
$
Income tax benefit</t>
  </si>
  <si>
    <t>Schedule of stock option activity</t>
  </si>
  <si>
    <t>Options
Weighted Average Exercise Price
Remaining Contractual Life (years)
Aggregate Intrinsic Value (in thousands)
Options outstanding at December 31, 2012
$
$
Granted
—
—
—
—
Exercised
—
—
—
—
Forfeited
—
—
—
—
Expired
—
—
—
—
Options outstanding at December 31, 2013
$
$
Granted
—
—
—
—
Exercised
—
—
—
—
Forfeited
—
—
—
—
Expired
—
—
—
—
Options outstanding at December 31, 2014
$
$
Granted
—
Exercised
—
Forfeited
—
—
Expired
—
—
—
—
Options outstanding at December 31, 2015
$
$
Options vested and exercisable at December 31, 2015
$
$</t>
  </si>
  <si>
    <t>Summary of certain stock option activity</t>
  </si>
  <si>
    <t>(In thousands)
2015
2014
2013
Intrinsic value of stock options exercised
$
$
—
$
—
Cash received from stock options exercised
—
—
Tax benefits realized from stock options exercised
—
—
Total fair value of stock options that vested</t>
  </si>
  <si>
    <t>Schedule of assumptions used to determine fair value of stock options</t>
  </si>
  <si>
    <t>2015
Expected volatility
%
Risk-free interest rate
%
Expected dividends
%
Expected life (in years)
Grant price for the stock options
$</t>
  </si>
  <si>
    <t>Schedule of restricted stock award activity</t>
  </si>
  <si>
    <t>Restricted Stock Awards
Weighted Average Grant Date Fair Value
Nonvested at December 31, 2012
$
Granted
—
—
Vested
Forfeited
—
—
Nonvested at December 31, 2013
$
Granted
—
—
Vested
Forfeited
—
—
Nonvested at December 31, 2014
$
Granted
Vested
Forfeited
Nonvested at December 31, 2015
$</t>
  </si>
  <si>
    <t>Earnings Per Share (Tables)</t>
  </si>
  <si>
    <t>Schedule of information used to compute basic and diluted earnings per share</t>
  </si>
  <si>
    <t>For the Year Ended December 31,
(Dollars in thousands, except per share data)
2015
2014
2013
Net income
$
$
$
Weighted-average number of shares used in:
Basic earnings per share
Dilutive common stock equivalents:
Stock options and restricted stock units
Diluted earnings per share
Net income per common share, basic
$
$
$
Net income per common share, diluted
$
$
$</t>
  </si>
  <si>
    <t>Other Comprehensive Loss (Tables)</t>
  </si>
  <si>
    <t>Schedule of changes in components of accumulated other comprehensive loss, net of taxes</t>
  </si>
  <si>
    <t>Schedule of tax effect on each component of accumulated other comprehensive loss</t>
  </si>
  <si>
    <t>Year Ended December 31,
2015
2014
2013
(Dollars in thousands)
Pretax Amount
Tax
After Tax Amount
Pretax Amount
Tax
After Tax Amount
Pretax Amount
Tax
After Tax Amount
Unfunded pension liability
$
$
)
$
$
$
)
$
$
)
$
$
)
Noncredit related loss on trust preferred securities
)
)
)
)
)
)
Unrealized loss on securities
)
)
)
)
)
)
Total
$
)
$
$
)
$
$
)
$
$
)
$
$
)</t>
  </si>
  <si>
    <t>Commitments (Tables)</t>
  </si>
  <si>
    <t>Schedule of future minimum rental commitments under all noncancelable operating leases</t>
  </si>
  <si>
    <t>Schedule of future minimum rental income for noncancelable lease</t>
  </si>
  <si>
    <t>Regulatory Capital and Supervision (Tables)</t>
  </si>
  <si>
    <t>Schedule of regulatory capital ratios</t>
  </si>
  <si>
    <t>As of December 31, 2015
(Dollars in Thousands)
Required Ratio
Actual Amount
Actual Ratio
Tier 1 Leverage Capital
Territorial Savings Bank (1)
%
$
%
Territorial Bancorp Inc.
%
$
%
Common Equity Tier 1 Risk-Based Capital (2)
Territorial Savings Bank
%
$
%
Territorial Bancorp Inc.
%
$
%
Tier 1 Risk-Based Capital (2)
Territorial Savings Bank
%
$
%
Territorial Bancorp Inc.
%
$
%
Total Risk-Based Capital (2)
Territorial Savings Bank
%
$
%
Territorial Bancorp Inc.
%
$
%
(1)
As a condition of membership in the Federal Reserve System, Territorial Savings Bank is required to maintain a Tier 1 Leverage Capital ratio of 9.00% for three years beginning on July 10, 2014.
(2)
The required Common Equity Tier 1 Risk-Based Capital, Tier 1 Risk-Based Capital and Total Risk-Based Capital ratios are based on the fully-phased in capital ratios in the Basel III capital regulations plus the 2.50% capital conservation buffer that becomes effective on January 1, 2019.
As of December 31, 2014
(Dollars in Thousands)
Required Ratio
Actual Amount
Actual Ratio
Tier 1 Leverage Capital
Territorial Savings Bank (1)
%
$
%
Tier 1 Risk-Based Capital
Territorial Savings Bank
%
$
%
Total Risk-Based Capital
Territorial Savings Bank
%
$
%
(1)
As a condition of membership in the Federal Reserve System, Territorial Savings Bank is required to maintain a Tier 1 Leverage Capital ratio of 9.00% for three years beginning on July 10, 2014.</t>
  </si>
  <si>
    <t>Fair Value of Financial Instruments (Tables)</t>
  </si>
  <si>
    <t>Schedule of estimated fair values of financial instruments</t>
  </si>
  <si>
    <t>Fair Value Measurements Using
(Dollars in thousands)
Carrying Amount
Fair Value
Level 1
Level 2
Level 3
December 31, 2015:
Assets
Cash and cash equivalents
$
$
$
$
—
$
—
Investment securities held to maturity
—
Loans held for sale
—
—
Loans receivable, net
—
—
FHLB stock
—
—
FRB stock
—
—
Accrued interest receivable
Interest rate contracts
—
—
Liabilities
Deposits
—
Advances from the Federal Home Loan Bank
—
—
Securities sold under agreements to repurchase
—
—
Accrued interest payable
—
—
Interest rate contracts
—
—
December 31, 2014:
Assets
Cash and cash equivalents
$
$
$
$
—
$
—
Investment securities held to maturity
—
Loans held for sale
—
—
Loans receivable, net
—
—
FHLB stock
—
—
FRB stock
—
—
Accrued interest receivable
Interest rate contracts
—
—
Liabilities
Deposits
—
Advances from the Federal Home Loan Bank
—
—
Securities sold under agreements to repurchase
—
—
Accrued interest payable
—
—
Interest rate contracts
—
—</t>
  </si>
  <si>
    <t>Schedule of assets and liabilities measured at fair value on a recurring basis</t>
  </si>
  <si>
    <t>(Dollars in thousands)
Level 1
Level 2
Level 3
Total
December 31, 2015:
Interest rate contracts — assets
$
—
$
$
—
$
Interest rate contracts — liabilities
—
)
—
)
December 31, 2014:
Interest rate contracts — assets
$
—
$
$
—
$
Interest rate contracts — liabilities
—
)
—
)</t>
  </si>
  <si>
    <t>Schedule of assets measured at fair value on a nonrecurring basis and related gains and losses</t>
  </si>
  <si>
    <t>(Dollars in thousands)
Level 1
Level 2
Level 3
Total
Total Gains (Losses)
December 31, 2015:
Trust preferred securities
$
—
$
—
$
$
$
December 31, 2014:
Impaired loans
$
—
$
—
$
$
$
)
Trust preferred securities
—
—
Mortgage servicing assets
—
—
)</t>
  </si>
  <si>
    <t>Schedule of significant unobservable inputs for Level 3 nonrecurring fair value measurements</t>
  </si>
  <si>
    <t>(Dollars in thousands)
Fair Value
Valuation Technique
Unobservable Input
Value
December 31, 2015:
Trust preferred securities
$
Discounted cash flow
Discount rate
Three-month LIBOR plus 20.00%
December 31, 2014:
Impaired loans — non-collateral dependent
$
Discounted cash flow
Discount rate (1)
6.10%
Trust preferred securities
Discounted cash flow
Discount rate
Three-month LIBOR plus 20.00%
Mortgage servicing assets
Discounted cash flow
Discount rate
10.50%
Prepayment speed (PSA)
164.8 – 262.5
Annual cost to service (per loan)
$55
(1)
Represents the yield on contractual cash flows prior to modification in troubled debt restructurings.</t>
  </si>
  <si>
    <t>Parent Company Only (Tables) - Territorial Bancorp Inc.</t>
  </si>
  <si>
    <t>Consolidated financial statements</t>
  </si>
  <si>
    <t>Condensed Balance Sheet</t>
  </si>
  <si>
    <t>Condensed Balance Sheet
December 31,
(Dollars in thousands)
2015
2014
Assets
Cash
$
$
Investment in Territorial Savings Bank
Receivable from Territorial Savings Bank
Prepaid expenses and other assets
Total assets
$
$
Liabilities and Equity
Other liabilities
$
$
Equity
Total liabilities and equity
$
$</t>
  </si>
  <si>
    <t>Condensed Statement of Income</t>
  </si>
  <si>
    <t>Condensed Statement of Income
For the Year Ended December 31,
(Dollars in thousands)
2015
2014
2013
Interest and dividend income:
Dividends from Territorial Savings Bank
$
$
$
Interest-earning deposit with Territorial Savings Bank
Total interest and dividend income
Noninterest expense:
Salaries
Other general and administrative expenses
Total noninterest expense
Income before income taxes and equity in undistributed earnings in subsidiaries
Income taxes
)
)
)
Income before equity in undistributed earnings in subsidiaries
Equity in undistributed earnings of Territorial Savings Bank, net of dividends
)
Net income
$
$
$</t>
  </si>
  <si>
    <t>Condensed Statement of Cash Flows</t>
  </si>
  <si>
    <t>Condensed Statement of Cash Flows
For the Year Ended December 31,
(Dollars in thousands)
2015
2014
2013
Cash flows from operating activities:
Net income
$
$
$
Adjustments to reconcile net income to net cash provided by operating activities:
Equity in undistributed earnings of Territorial Savings Bank, net of dividends
)
)
ESOP expense
Net decrease in prepaid expenses and other assets
Net increase (decrease) in other liabilities
)
Net cash provided by operating activities
Cash flows from investing activities:
Investment in Territorial Savings Bank
—
—
—
Net cash used in investing activities
—
—
—
Cash flows from financing activities:
Proceeds from exercise of stock options
—
—
Repurchases of company stock
)
)
)
Cash dividends paid
)
)
)
Net cash used in financing activities
)
)
)
Net increase (decrease) in cash
)
Cash at beginning of the period
Cash at end of the period
$
$
$</t>
  </si>
  <si>
    <t>Unaudited Quarterly Financial Information (Tables)</t>
  </si>
  <si>
    <t>Schedule of unaudited quarterly financial information</t>
  </si>
  <si>
    <t>First
Second
Third
Fourth
Quarter
Quarter
Quarter
Quarter
Full Year
(Dollars in thousands, except per share data)
2015:
Interest and dividend income
$
$
$
$
$
Interest expense
Net interest income
Provision for loan losses
Net interest income after provision for loan losses
Noninterest income
Noninterest expense
Income before income taxes
Income taxes
Net income
Basic earnings per share
Diluted earnings per share
Cash dividends declared per common share
First
Second
Third
Fourth
Quarter
Quarter
Quarter
Quarter
Full Year
(Dollars in thousands, except per share data)
2014:
Interest and dividend income
$
$
$
$
$
Interest expense
Net interest income
Provision for loan losses
Net interest income after provision for loan losses
Noninterest income
Noninterest expense
Income before income taxes
Income taxes
Net income
Basic earnings per share
Diluted earnings per share
Cash dividends declared per common share</t>
  </si>
  <si>
    <t>Organization (Details) - Plan of Conversion and Reorganization and Registration of Shares - USD ($) $ / shares in Units, $ in Millions</t>
  </si>
  <si>
    <t>Jul. 10, 2009</t>
  </si>
  <si>
    <t>Plan of conversion and reorganization</t>
  </si>
  <si>
    <t>Liquidation account balance</t>
  </si>
  <si>
    <t>Stock offering</t>
  </si>
  <si>
    <t>Shares issued</t>
  </si>
  <si>
    <t>Share price (in dollars per share)</t>
  </si>
  <si>
    <t>Summary of Significant Accounting Policies - Description of Business and Transfer of Financial Assets (Details)</t>
  </si>
  <si>
    <t>Dec. 31, 2015item</t>
  </si>
  <si>
    <t>Description of Business</t>
  </si>
  <si>
    <t>Number of branches through which loan and deposit products and services are provided to individual customers</t>
  </si>
  <si>
    <t>Transfer of financial assets</t>
  </si>
  <si>
    <t>Percentage of receipt on transfer of mortgage-backed securities issued</t>
  </si>
  <si>
    <t>100.00%</t>
  </si>
  <si>
    <t>Summary of Significant Accounting Policies - Premises and Equipment Useful Lives (Details 2)</t>
  </si>
  <si>
    <t>Buildings and improvements</t>
  </si>
  <si>
    <t>Premises and equipment</t>
  </si>
  <si>
    <t>Estimated useful life</t>
  </si>
  <si>
    <t>30 years</t>
  </si>
  <si>
    <t>Furniture, fixtures and equipment | Minimum</t>
  </si>
  <si>
    <t>3 years</t>
  </si>
  <si>
    <t>Furniture, fixtures and equipment | Maximum</t>
  </si>
  <si>
    <t>10 years</t>
  </si>
  <si>
    <t>Automobiles</t>
  </si>
  <si>
    <t>Summary of Significant Accounting Policies - Common Stock Repurchase Program and Forms of Outstanding Common Stock (Details 3)</t>
  </si>
  <si>
    <t>Dec. 31, 2015security$ / sharesshares</t>
  </si>
  <si>
    <t>Dec. 31, 2014$ / sharesshares</t>
  </si>
  <si>
    <t>Common stock</t>
  </si>
  <si>
    <t>Number of different forms of outstanding common stock | security</t>
  </si>
  <si>
    <t>Total accumulated shares repurchased</t>
  </si>
  <si>
    <t>Shares authorized under repurchase program</t>
  </si>
  <si>
    <t>Average cost of shares repurchased (in dollars per share) | $ / shares</t>
  </si>
  <si>
    <t>Summary of Significant Accounting Policies - Bank-Owned Life Insurance (Details 4) - USD ($) $ in Thousands</t>
  </si>
  <si>
    <t>Amount of investment in bank-owned life insurance</t>
  </si>
  <si>
    <t>Territorial Savings Bank</t>
  </si>
  <si>
    <t>Percentage applied on Tier 1 capital plus allowance for loan losses to calculate ceiling limit of investment</t>
  </si>
  <si>
    <t>25.00%</t>
  </si>
  <si>
    <t>Amount of ceiling limit of investment</t>
  </si>
  <si>
    <t>Cash and Cash Equivalents (Details) - USD ($) $ in Thousands</t>
  </si>
  <si>
    <t>Dec. 31, 2012</t>
  </si>
  <si>
    <t>Cash and due from banks</t>
  </si>
  <si>
    <t>Interest-earning deposits in other banks</t>
  </si>
  <si>
    <t>Investment Securities - Amortized Cost and Fair Values (Details) - USD ($) $ in Thousands</t>
  </si>
  <si>
    <t>Held to maturity:</t>
  </si>
  <si>
    <t>Amortized Cost</t>
  </si>
  <si>
    <t>Gross Unrealized Gains</t>
  </si>
  <si>
    <t>Gross Unrealized Losses</t>
  </si>
  <si>
    <t>Estimated Fair Value</t>
  </si>
  <si>
    <t>U.S. government-sponsored mortgage-backed securities</t>
  </si>
  <si>
    <t>Trust preferred securities</t>
  </si>
  <si>
    <t>Investment Securities - Maturity Schedule (Details 2) - USD ($) $ in Thousands</t>
  </si>
  <si>
    <t>Held to maturity, Amortized Cost</t>
  </si>
  <si>
    <t>Due within 5 years</t>
  </si>
  <si>
    <t>Due after 5 years through 10 years</t>
  </si>
  <si>
    <t>Due after 10 years</t>
  </si>
  <si>
    <t>Held to maturity, Estimated Fair Value</t>
  </si>
  <si>
    <t>Investment Securities - Realized Gains and Losses and Proceeds from Sales (Details 3) - USD ($) $ in Thousands</t>
  </si>
  <si>
    <t>Realized gains and losses and the proceeds from sales of securities available for sale, held to maturity and trading</t>
  </si>
  <si>
    <t>Proceeds from sales of securities held to maturity and trading</t>
  </si>
  <si>
    <t>Held to maturity and trading securities</t>
  </si>
  <si>
    <t>Gross gains</t>
  </si>
  <si>
    <t>Investment Securities - Proceeds from Sales and Realized Gains and Losses by Classification and Securities Pledged (Details 4) - USD ($)</t>
  </si>
  <si>
    <t>Sale of held-to-maturity debt securities</t>
  </si>
  <si>
    <t>Proceeds from the sale of held-to-maturity debt securities</t>
  </si>
  <si>
    <t>Pledged investment securities</t>
  </si>
  <si>
    <t>Investment securities pledged to secure public deposit, securities sold under agreement to repurchase and transaction clearing accounts</t>
  </si>
  <si>
    <t>Carrying value of held-to-maturity debt securities sold</t>
  </si>
  <si>
    <t>U.S. government-sponsored mortgage-backed securities | Held-to-maturity debt securities</t>
  </si>
  <si>
    <t>Gross realized gains</t>
  </si>
  <si>
    <t>Investment Securities - Unrealized Loss Position Summary (Details 5) - U.S. government-sponsored mortgage-backed securities $ in Thousands</t>
  </si>
  <si>
    <t>Dec. 31, 2015USD ($)security</t>
  </si>
  <si>
    <t>Dec. 31, 2014USD ($)security</t>
  </si>
  <si>
    <t>Less Than 12 Months Fair Value</t>
  </si>
  <si>
    <t>Less Than 12 Months Unrealized Losses</t>
  </si>
  <si>
    <t>12 Months or Longer Fair Value</t>
  </si>
  <si>
    <t>12 Months or Longer Unrealized Losses</t>
  </si>
  <si>
    <t>Total Number of Securities | security</t>
  </si>
  <si>
    <t>Total Fair Value</t>
  </si>
  <si>
    <t>Total Unrealized Losses</t>
  </si>
  <si>
    <t>Investment Securities - Trust Preferred Securities (Details 6)</t>
  </si>
  <si>
    <t>48 Months Ended</t>
  </si>
  <si>
    <t>Dec. 31, 2015USD ($)Transactionsecurity</t>
  </si>
  <si>
    <t>Dec. 31, 2014USD ($)</t>
  </si>
  <si>
    <t>Amortized cost</t>
  </si>
  <si>
    <t>Number of market transactions of the security | Transaction</t>
  </si>
  <si>
    <t>Trust preferred securities | PreTSL XXIII</t>
  </si>
  <si>
    <t>Number of securities owned | security</t>
  </si>
  <si>
    <t>Remaining cost basis</t>
  </si>
  <si>
    <t>Investment Securities - Cumulative Roll Forward of Credit Losses Recognized in Earnings (Details 7) - USD ($) $ in Thousands</t>
  </si>
  <si>
    <t>Beginning balance</t>
  </si>
  <si>
    <t>Credit losses on debt securities which were sold</t>
  </si>
  <si>
    <t>Ending balance</t>
  </si>
  <si>
    <t>Components of accumulated other comprehensive loss, net of taxes, resulting from other-than-temporarily impaired securities</t>
  </si>
  <si>
    <t>Noncredit losses on other-than-temporarily impaired securities, net of taxes</t>
  </si>
  <si>
    <t>Federal Home Loan Bank Stock (Details) - USD ($)</t>
  </si>
  <si>
    <t>Jun. 01, 2015</t>
  </si>
  <si>
    <t>Investment in stock</t>
  </si>
  <si>
    <t>Capital stock of the FHLB owned</t>
  </si>
  <si>
    <t>Proceeds from Sale of Federal Home Loan Bank Stock</t>
  </si>
  <si>
    <t>Net purchases of FHLB stock related to collateral on new advances</t>
  </si>
  <si>
    <t>Federal Reserve Bank Stock (Details) - USD ($) $ in Thousands</t>
  </si>
  <si>
    <t>Capital stock of the Federal Reserve Bank owned</t>
  </si>
  <si>
    <t>Requirement to hold shares of capital stock of the Federal Reserve Bank as a percentage of capital and surplus (as a percent)</t>
  </si>
  <si>
    <t>6.00%</t>
  </si>
  <si>
    <t>Loans Receivable and Allowance for Loan Losses - Components (Details) - USD ($) $ in Thousands</t>
  </si>
  <si>
    <t>Real estate loans:</t>
  </si>
  <si>
    <t>Total real estate loans</t>
  </si>
  <si>
    <t>Other loans:</t>
  </si>
  <si>
    <t>Total other loans</t>
  </si>
  <si>
    <t>Less: Net unearned fees and discounts</t>
  </si>
  <si>
    <t>Less: Allowance for loan losses</t>
  </si>
  <si>
    <t>Total unearned fees, discounts and allowance for loan losses</t>
  </si>
  <si>
    <t>One- to four-family residential</t>
  </si>
  <si>
    <t>Multi-family residential</t>
  </si>
  <si>
    <t>Construction, Commercial and Other Mortgage Loans</t>
  </si>
  <si>
    <t>Home Equity Loans and Lines of Credit</t>
  </si>
  <si>
    <t>Loans on deposit accounts</t>
  </si>
  <si>
    <t>Consumer and other loans</t>
  </si>
  <si>
    <t>Loans Receivable and Allowance for Loan Losses - Activity in Allowance for Loan Losses (Details 2) - USD ($) $ in Thousands</t>
  </si>
  <si>
    <t>3 Months Ended</t>
  </si>
  <si>
    <t>Sep. 30, 2015</t>
  </si>
  <si>
    <t>Mar. 31, 2015</t>
  </si>
  <si>
    <t>Sep. 30, 2014</t>
  </si>
  <si>
    <t>Jun. 30, 2014</t>
  </si>
  <si>
    <t>Mar. 31, 2014</t>
  </si>
  <si>
    <t>Activity in allowance for loan losses</t>
  </si>
  <si>
    <t>Balance, beginning of year</t>
  </si>
  <si>
    <t>Provision (reversal of allowance) for loan losses</t>
  </si>
  <si>
    <t>Allowance for loan losses on loans receivable after provision (reversal of allowance)</t>
  </si>
  <si>
    <t>Charge-offs</t>
  </si>
  <si>
    <t>Recoveries</t>
  </si>
  <si>
    <t>Net charge-offs</t>
  </si>
  <si>
    <t>Balance, end of year</t>
  </si>
  <si>
    <t>Look back period to calculate historical loss of each segment</t>
  </si>
  <si>
    <t>5 years</t>
  </si>
  <si>
    <t>Minimum</t>
  </si>
  <si>
    <t>Maximum</t>
  </si>
  <si>
    <t>Residential Mortgage</t>
  </si>
  <si>
    <t>Consumer and Other</t>
  </si>
  <si>
    <t>Unallocated</t>
  </si>
  <si>
    <t>Loans Receivable and Allowance for Loan Losses - Balance in Allowance for Loan Losses and Recorded Investment (Details 3) - USD ($) $ in Thousands</t>
  </si>
  <si>
    <t>Allowance for loan losses:</t>
  </si>
  <si>
    <t>Collectively evaluated for impairment</t>
  </si>
  <si>
    <t>Total ending allowance balance</t>
  </si>
  <si>
    <t>Loans:</t>
  </si>
  <si>
    <t>Individually evaluated for impairment</t>
  </si>
  <si>
    <t>Total ending loan balance</t>
  </si>
  <si>
    <t>Loans Receivable and Allowance for Loan Losses - Impaired Loans (Details 4) - Individually Evaluated for Impairment - USD ($) $ in Thousands</t>
  </si>
  <si>
    <t>Impaired loans</t>
  </si>
  <si>
    <t>Recorded Investment</t>
  </si>
  <si>
    <t>Unpaid Principal Balance</t>
  </si>
  <si>
    <t>Average Recorded Investment</t>
  </si>
  <si>
    <t>Interest Income Recognized</t>
  </si>
  <si>
    <t>Loans Receivable and Allowance for Loan Losses - Aging of Loans and Accrual Status (Details 5) - USD ($) $ in Thousands</t>
  </si>
  <si>
    <t>Financing Receivable, Recorded Investment, Past Due</t>
  </si>
  <si>
    <t>Total Past Due</t>
  </si>
  <si>
    <t>Loans Not Past Due</t>
  </si>
  <si>
    <t>Nonaccrual Loans</t>
  </si>
  <si>
    <t>30 - 59 Days Past Due</t>
  </si>
  <si>
    <t>30 - 59 Days Past Due | One- to four-family residential</t>
  </si>
  <si>
    <t>30 - 59 Days Past Due | Consumer and other loans</t>
  </si>
  <si>
    <t>60 - 89 Days Past Due</t>
  </si>
  <si>
    <t>60 - 89 Days Past Due | One- to four-family residential</t>
  </si>
  <si>
    <t>60 - 89 Days Past Due | Consumer and other loans</t>
  </si>
  <si>
    <t>90 Days or Greater Past Due</t>
  </si>
  <si>
    <t>90 Days or Greater Past Due | One- to four-family residential</t>
  </si>
  <si>
    <t>90 Days or Greater Past Due | Home Equity Loans and Lines of Credit</t>
  </si>
  <si>
    <t>90 Days or Greater Past Due | Consumer and other loans</t>
  </si>
  <si>
    <t>Loans Receivable and Allowance for Loan Losses - Delinquent and Nonaccrual Loans (Details 6)</t>
  </si>
  <si>
    <t>Dec. 31, 2015USD ($)loan</t>
  </si>
  <si>
    <t>Dec. 31, 2014USD ($)loan</t>
  </si>
  <si>
    <t>Dec. 31, 2013USD ($)</t>
  </si>
  <si>
    <t>Accounts, Notes, Loans and Financing Receivable</t>
  </si>
  <si>
    <t>Mortgage Loans on Real Estate | Minimum</t>
  </si>
  <si>
    <t>Loan delinquency period that may result in loss</t>
  </si>
  <si>
    <t>90 days</t>
  </si>
  <si>
    <t>Loan delinquency period after which an appraisal is obtained of the underlying collateral</t>
  </si>
  <si>
    <t>5 months</t>
  </si>
  <si>
    <t>Non Accrual Loans</t>
  </si>
  <si>
    <t>Number of loans | loan</t>
  </si>
  <si>
    <t>Interest collected on nonaccrual loans recorded as a reduction of principal</t>
  </si>
  <si>
    <t>Non accrual loans, additional interest income that would have been recognized had the loans been accruing interest</t>
  </si>
  <si>
    <t>Loans Receivable and Allowance for Loan Losses - Troubled Debt Restructurings (Details 7)</t>
  </si>
  <si>
    <t>Troubled debt restructurings</t>
  </si>
  <si>
    <t>Number of Loans | loan</t>
  </si>
  <si>
    <t>Number of loans subsequently defaulted | loan</t>
  </si>
  <si>
    <t>Additional disclosures</t>
  </si>
  <si>
    <t>Number of loans modified by troubled debt restructurings considered impaired | loan</t>
  </si>
  <si>
    <t>Loans modified by troubled debt restructurings considered impaired | $</t>
  </si>
  <si>
    <t>Real estate owned | $</t>
  </si>
  <si>
    <t>Loans modified in troubled debt restructuring</t>
  </si>
  <si>
    <t>Commitments to lend additional funds to borrowers | $</t>
  </si>
  <si>
    <t>Performing Financing Receivable | Accruing interest</t>
  </si>
  <si>
    <t>Performing Financing Receivable | Non Accrual Loans</t>
  </si>
  <si>
    <t>Nonperforming Financing Receivable | Accruing interest | 59 days past due</t>
  </si>
  <si>
    <t>Nonperforming Financing Receivable | Non Accrual Loans</t>
  </si>
  <si>
    <t>Nonperforming Financing Receivable | Non Accrual Loans | More than 149 days past due</t>
  </si>
  <si>
    <t>Mortgage loans in process of foreclosure, number of contracts | loan</t>
  </si>
  <si>
    <t>Mortgage loans in process of foreclosure, total value | $</t>
  </si>
  <si>
    <t>Loans Receivable and Allowance for Loan Losses - Collateral, Sales, Serviced for Others, Directors and Executive Officers (Details 8)</t>
  </si>
  <si>
    <t>Loans serviced for others</t>
  </si>
  <si>
    <t>Loans serviced for others, securitization for which the company continues to hold the related mortgage-backed securities</t>
  </si>
  <si>
    <t>Loans serviced for others, amount of contractually specified servicing fees earned</t>
  </si>
  <si>
    <t>Loans to related parties</t>
  </si>
  <si>
    <t>Loans to directors and executive officers</t>
  </si>
  <si>
    <t>Mortgage Loans on Real Estate | Maximum</t>
  </si>
  <si>
    <t>Loan to value ratio (as a percent)</t>
  </si>
  <si>
    <t>80.00%</t>
  </si>
  <si>
    <t>Residential Mortgage Loans Held For Sale</t>
  </si>
  <si>
    <t>Residential mortgage loans sold, loan amount</t>
  </si>
  <si>
    <t>Residential mortgage loans sold, recognized gains</t>
  </si>
  <si>
    <t>Residential mortgage loans held for sale</t>
  </si>
  <si>
    <t>Accrued Interest Receivable (Details) - USD ($) $ in Thousands</t>
  </si>
  <si>
    <t>Components of accrued interest receivable</t>
  </si>
  <si>
    <t>Loans receivable</t>
  </si>
  <si>
    <t>Interest-bearing deposits</t>
  </si>
  <si>
    <t>Mortgage Servicing Assets (Details)</t>
  </si>
  <si>
    <t>Dec. 31, 2015USD ($)$ / loan</t>
  </si>
  <si>
    <t>Dec. 31, 2014USD ($)$ / loan</t>
  </si>
  <si>
    <t>Mortgage servicing assets</t>
  </si>
  <si>
    <t>Balance at beginning of year</t>
  </si>
  <si>
    <t>Additions</t>
  </si>
  <si>
    <t>Impairments</t>
  </si>
  <si>
    <t>Amortization</t>
  </si>
  <si>
    <t>Balance at end of year</t>
  </si>
  <si>
    <t>Fair values and key assumptions used in determining the fair values of mortgage servicing assets</t>
  </si>
  <si>
    <t>Fair value, beginning of year</t>
  </si>
  <si>
    <t>Fair value, end of year</t>
  </si>
  <si>
    <t>Annual cost to service (in dollars per loan) | $ / loan</t>
  </si>
  <si>
    <t>Term of loan for which PSA prepayment model assumes increasing prepayment rates</t>
  </si>
  <si>
    <t>30 months</t>
  </si>
  <si>
    <t>Weighted Average</t>
  </si>
  <si>
    <t>Discount rate (as a percent)</t>
  </si>
  <si>
    <t>10.00%</t>
  </si>
  <si>
    <t>10.50%</t>
  </si>
  <si>
    <t>Prepayment speed assumption (PSA prepayment speed)</t>
  </si>
  <si>
    <t>178.90%</t>
  </si>
  <si>
    <t>Gross carrying values, accumulated amortization, and net carrying values of mortgage servicing assets</t>
  </si>
  <si>
    <t>Gross carrying value</t>
  </si>
  <si>
    <t>Accumulated amortization</t>
  </si>
  <si>
    <t>Net carrying value</t>
  </si>
  <si>
    <t>Estimated amortization expense</t>
  </si>
  <si>
    <t>Thereafter</t>
  </si>
  <si>
    <t>Interest Rate Lock and Forward Loan Sale Commitments - Notional Amounts (Details) $ in Millions</t>
  </si>
  <si>
    <t>Dec. 31, 2015USD ($)</t>
  </si>
  <si>
    <t>Interest rate locks</t>
  </si>
  <si>
    <t>Interest rate lock and forward loan sale commitments</t>
  </si>
  <si>
    <t>Amount of derivatives</t>
  </si>
  <si>
    <t>Forward commitment | Loans receivable | Sale</t>
  </si>
  <si>
    <t>Interest Rate Lock and Forward Loan Sale Commitments - Location of Assets and Liabilities (Details 2) - USD ($) $ in Thousands</t>
  </si>
  <si>
    <t>Assets and liabilities related to derivatives</t>
  </si>
  <si>
    <t>Fair value of asset derivatives</t>
  </si>
  <si>
    <t>Fair value of liability derivatives</t>
  </si>
  <si>
    <t>Interest rate contracts | Prepaid expenses and other assets</t>
  </si>
  <si>
    <t>Interest rate contracts | Accounts payable and accrued expenses</t>
  </si>
  <si>
    <t>Interest Rate Lock and Forward Loan Sale Commitments - Location of Gains and Losses (Details 3) - USD ($) $ in Thousands</t>
  </si>
  <si>
    <t>Interest rate contracts | Gain on sale of loans</t>
  </si>
  <si>
    <t>Gains and losses related to derivatives</t>
  </si>
  <si>
    <t>Gain (loss) related to derivatives</t>
  </si>
  <si>
    <t>Premises and Equipment (Details) - USD ($) $ in Thousands</t>
  </si>
  <si>
    <t>Gross</t>
  </si>
  <si>
    <t>Less accumulated depreciation and amortization</t>
  </si>
  <si>
    <t>Net</t>
  </si>
  <si>
    <t>Construction in progress</t>
  </si>
  <si>
    <t>Depreciation expense</t>
  </si>
  <si>
    <t>Land</t>
  </si>
  <si>
    <t>Leasehold improvements</t>
  </si>
  <si>
    <t>Furniture, fixtures and equipment</t>
  </si>
  <si>
    <t>Deposits (Details) - USD ($)</t>
  </si>
  <si>
    <t>Deposit amount</t>
  </si>
  <si>
    <t>Non-interest bearing</t>
  </si>
  <si>
    <t>Savings accounts</t>
  </si>
  <si>
    <t>Certificates of deposit</t>
  </si>
  <si>
    <t>Money market</t>
  </si>
  <si>
    <t>Checking and Super NOW</t>
  </si>
  <si>
    <t>Interest rate</t>
  </si>
  <si>
    <t>Savings accounts (as a percent)</t>
  </si>
  <si>
    <t>0.40%</t>
  </si>
  <si>
    <t>0.36%</t>
  </si>
  <si>
    <t>Certificates of deposit (as a percent)</t>
  </si>
  <si>
    <t>0.61%</t>
  </si>
  <si>
    <t>0.48%</t>
  </si>
  <si>
    <t>Money market (as a percent)</t>
  </si>
  <si>
    <t>0.20%</t>
  </si>
  <si>
    <t>Checking and Super NOW (as a percent)</t>
  </si>
  <si>
    <t>0.02%</t>
  </si>
  <si>
    <t>Total (as a percent)</t>
  </si>
  <si>
    <t>0.38%</t>
  </si>
  <si>
    <t>0.33%</t>
  </si>
  <si>
    <t>Maturity of certificate of deposit accounts</t>
  </si>
  <si>
    <t>Deposit with balances greater than or equal to $100,000</t>
  </si>
  <si>
    <t>Maximum amount of account owner deposit in bank insured by FDIC</t>
  </si>
  <si>
    <t>Interest expense by type of deposit</t>
  </si>
  <si>
    <t>Savings</t>
  </si>
  <si>
    <t>Certificates of deposit and money market</t>
  </si>
  <si>
    <t>Overdrawn deposit accounts reclassified as loans</t>
  </si>
  <si>
    <t>Advances from the Federal Home Loan Bank (Details) - USD ($) $ in Thousands</t>
  </si>
  <si>
    <t>Federal Home Loan Bank, Advances, Rolling Maturity</t>
  </si>
  <si>
    <t>Due within one year</t>
  </si>
  <si>
    <t>Due over 2 years to 3 years</t>
  </si>
  <si>
    <t>Due over 3 years to 4 years</t>
  </si>
  <si>
    <t>Due over 4 years to 5 years</t>
  </si>
  <si>
    <t>Weighted Average Rate</t>
  </si>
  <si>
    <t>Due within one year (as a percent)</t>
  </si>
  <si>
    <t>2.06%</t>
  </si>
  <si>
    <t>Due over 2 years to 3 years (as a percent)</t>
  </si>
  <si>
    <t>1.33%</t>
  </si>
  <si>
    <t>Due over 3 years to 4 years (as a percent)</t>
  </si>
  <si>
    <t>1.66%</t>
  </si>
  <si>
    <t>1.20%</t>
  </si>
  <si>
    <t>Due over 4 years to 5 years (as a percent)</t>
  </si>
  <si>
    <t>1.49%</t>
  </si>
  <si>
    <t>1.77%</t>
  </si>
  <si>
    <t>FHLB Seattle</t>
  </si>
  <si>
    <t>Federal Home Loan Bank advances</t>
  </si>
  <si>
    <t>Available additional unused FHLB advances</t>
  </si>
  <si>
    <t>FHLB Des Moines</t>
  </si>
  <si>
    <t>Territorial Savings Bank | FHLB Seattle</t>
  </si>
  <si>
    <t>Percentage of total assets used to determine maximum line of credit</t>
  </si>
  <si>
    <t>Territorial Savings Bank | FHLB Des Moines</t>
  </si>
  <si>
    <t>35.00%</t>
  </si>
  <si>
    <t>Securities Sold Under Agreements to Repurchase - Summary of Repurchase Liability by Maturity (Details) - USD ($) $ in Thousands</t>
  </si>
  <si>
    <t>Repurchase Liability</t>
  </si>
  <si>
    <t>Repurchase liability maximum</t>
  </si>
  <si>
    <t>90.00%</t>
  </si>
  <si>
    <t>Rate (as a percent)</t>
  </si>
  <si>
    <t>1.57%</t>
  </si>
  <si>
    <t>1.88%</t>
  </si>
  <si>
    <t>1 year or less</t>
  </si>
  <si>
    <t>1 year or less | Weighted Average</t>
  </si>
  <si>
    <t>2.11%</t>
  </si>
  <si>
    <t>Over 1 year to 2 years</t>
  </si>
  <si>
    <t>Over 1 year to 2 years | Weighted Average</t>
  </si>
  <si>
    <t>1.46%</t>
  </si>
  <si>
    <t>Over 2 years to 3 years</t>
  </si>
  <si>
    <t>Over 2 years to 3 years | Weighted Average</t>
  </si>
  <si>
    <t>Over 3 years to 4 years</t>
  </si>
  <si>
    <t>Over 3 years to 4 years | Weighted Average</t>
  </si>
  <si>
    <t>Over 4 years to 5 years</t>
  </si>
  <si>
    <t>Over 4 years to 5 years | Weighted Average</t>
  </si>
  <si>
    <t>1.65%</t>
  </si>
  <si>
    <t>Securities Sold Under Agreements to Repurchase - Summary of Securities Pledged (Details 2) - Maturing Over 90 days $ in Thousands</t>
  </si>
  <si>
    <t>Carrying Value of Securities</t>
  </si>
  <si>
    <t>Fair Value of Securities</t>
  </si>
  <si>
    <t>Amount at Risk</t>
  </si>
  <si>
    <t>Weighted Average Months to Maturity</t>
  </si>
  <si>
    <t>32 months</t>
  </si>
  <si>
    <t>Offsetting of Financial Liabilities (Details) - USD ($) $ in Thousands</t>
  </si>
  <si>
    <t>Gross Amount of Recognized Liabilities</t>
  </si>
  <si>
    <t>Net Amount of Liabilities Presented in the Balance Sheet</t>
  </si>
  <si>
    <t>Gross amount not offset in the balance sheet</t>
  </si>
  <si>
    <t>Financial Instruments</t>
  </si>
  <si>
    <t>Income Taxes - Provision and Reconciliation to Federal Statutory Corporate Tax Rate (Details) - USD ($) $ in Thousands</t>
  </si>
  <si>
    <t>Current</t>
  </si>
  <si>
    <t>Federal</t>
  </si>
  <si>
    <t>State</t>
  </si>
  <si>
    <t>Total current</t>
  </si>
  <si>
    <t>Deferred</t>
  </si>
  <si>
    <t>Total deferred</t>
  </si>
  <si>
    <t>Total income tax expense</t>
  </si>
  <si>
    <t>Federal statutory corporate tax rate (as a percent)</t>
  </si>
  <si>
    <t>Reconciliation of tax provision</t>
  </si>
  <si>
    <t>Income tax expense at statutory rate</t>
  </si>
  <si>
    <t>Income tax effect of:</t>
  </si>
  <si>
    <t>Other tax-exempt income</t>
  </si>
  <si>
    <t>State income taxes, net of federal income tax benefits</t>
  </si>
  <si>
    <t>Effective income tax rate (as a percent)</t>
  </si>
  <si>
    <t>39.89%</t>
  </si>
  <si>
    <t>38.72%</t>
  </si>
  <si>
    <t>37.65%</t>
  </si>
  <si>
    <t>Income Taxes - Components of Income Taxes Payable (Receivable) (Details 2) - USD ($) $ in Thousands</t>
  </si>
  <si>
    <t>Components of income taxes payable (receivable)</t>
  </si>
  <si>
    <t>Current taxes payable</t>
  </si>
  <si>
    <t>Deferred taxes receivable</t>
  </si>
  <si>
    <t>Current taxes (receivable)</t>
  </si>
  <si>
    <t>Income Taxes - Deferred Tax Components (Details 3) - USD ($) $ in Thousands</t>
  </si>
  <si>
    <t>Deferred tax assets:</t>
  </si>
  <si>
    <t>Hawaii franchise tax</t>
  </si>
  <si>
    <t>Unfunded pension liability</t>
  </si>
  <si>
    <t>Allowance for loan losses</t>
  </si>
  <si>
    <t>Impaired asset write-down</t>
  </si>
  <si>
    <t>Employee benefit plans</t>
  </si>
  <si>
    <t>Equity incentive plan</t>
  </si>
  <si>
    <t>Unamortized unrealized losses on transfers of securities from available-for-sale to held-to-maturity</t>
  </si>
  <si>
    <t>Deferred compensation</t>
  </si>
  <si>
    <t>Deferred tax liabilities:</t>
  </si>
  <si>
    <t>Net deferred loan fees</t>
  </si>
  <si>
    <t>FHLB stock dividends</t>
  </si>
  <si>
    <t>Prepaid expense</t>
  </si>
  <si>
    <t>Premium on loans sold</t>
  </si>
  <si>
    <t>Net deferred tax assets</t>
  </si>
  <si>
    <t>Valuation allowance for deferred tax assets</t>
  </si>
  <si>
    <t>Employee Benefit Plans - Pension Plan Participants (Details) - Pension Plan</t>
  </si>
  <si>
    <t>Dec. 31, 2008</t>
  </si>
  <si>
    <t>Required service period to participate in the plan</t>
  </si>
  <si>
    <t>1 year</t>
  </si>
  <si>
    <t>Vesting percentage for employees already enrolled with at least five years of service as of effective date of plan change</t>
  </si>
  <si>
    <t>Minimum service period for employees already enrolled to be 100% vested as of effective date of plan change</t>
  </si>
  <si>
    <t>Vesting period if minimum service period for employees already enrolled was not met as of effective date of plan change</t>
  </si>
  <si>
    <t>Employee Benefit Plans - Status of Pension Plan and SERP (Details 2) - USD ($) $ in Thousands</t>
  </si>
  <si>
    <t>Accumulated benefit obligation at end of year</t>
  </si>
  <si>
    <t>Change in projected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accumulated other comprehensive loss:</t>
  </si>
  <si>
    <t>Net actuarial loss</t>
  </si>
  <si>
    <t>Accumulated other comprehensive loss, before tax</t>
  </si>
  <si>
    <t>Pension Plan | Accounts payable and accrued expenses</t>
  </si>
  <si>
    <t>Amounts recognized in the consolidated balance sheets:</t>
  </si>
  <si>
    <t>Accounts payable and accrued expenses - liability</t>
  </si>
  <si>
    <t>Supplemental Employee Retirement Plan (SERP)</t>
  </si>
  <si>
    <t>Supplemental Employee Retirement Plan (SERP) | Accounts payable and accrued expenses</t>
  </si>
  <si>
    <t>Employee Benefit Plans - Changes Recognized in Accumulated Other Comprehensive Loss for Pension Plan (Details 3) - Pension Plan - USD ($) $ in Thousands</t>
  </si>
  <si>
    <t>Accumulated other comprehensive loss at beginning of year, before tax</t>
  </si>
  <si>
    <t>Actuarial net loss (gain) arising during the period</t>
  </si>
  <si>
    <t>Amortizations (recognized in net periodic benefit cost):</t>
  </si>
  <si>
    <t>Actuarial loss</t>
  </si>
  <si>
    <t>Total recognized in other comprehensive loss</t>
  </si>
  <si>
    <t>Accumulated other comprehensive loss at end of year, before tax</t>
  </si>
  <si>
    <t>Employee Benefit Plans - Assumptions Used to Determine Benefit Obligations and Pension Plan Investment Strategy (Details 4)</t>
  </si>
  <si>
    <t>Weighted average assumptions used to determine the year-end benefit obligations</t>
  </si>
  <si>
    <t>4.40%</t>
  </si>
  <si>
    <t>4.10%</t>
  </si>
  <si>
    <t>Pension Plan | Domestic equity securities</t>
  </si>
  <si>
    <t>Normal target allocation</t>
  </si>
  <si>
    <t>Normal target allocation (as a percent)</t>
  </si>
  <si>
    <t>55.00%</t>
  </si>
  <si>
    <t>Pension Plan | International equity securities</t>
  </si>
  <si>
    <t>Pension Plan | Bonds</t>
  </si>
  <si>
    <t>5.05%</t>
  </si>
  <si>
    <t>5.06%</t>
  </si>
  <si>
    <t>Rate of compensation increase (as a percent)</t>
  </si>
  <si>
    <t>5.00%</t>
  </si>
  <si>
    <t>Employee Benefit Plans - Pension Plan Assets Measured at Fair Value (Details 5) - Pension Plan - USD ($) $ in Thousands</t>
  </si>
  <si>
    <t>Assets measured at fair values</t>
  </si>
  <si>
    <t>Fair value of assets</t>
  </si>
  <si>
    <t>Cash</t>
  </si>
  <si>
    <t>Money Market Funds</t>
  </si>
  <si>
    <t>Equities</t>
  </si>
  <si>
    <t>Mutual Funds</t>
  </si>
  <si>
    <t>Level 1 | Cash</t>
  </si>
  <si>
    <t>Level 1 | Money Market Funds</t>
  </si>
  <si>
    <t>Level 1 | Equities</t>
  </si>
  <si>
    <t>Level 1 | Mutual Funds</t>
  </si>
  <si>
    <t>Employee Benefit Plans - Future Benefit Payments and Net Periodic Benefit Cost Assumptions and Components (Details 6) - USD ($)</t>
  </si>
  <si>
    <t>Mar. 31, 2016</t>
  </si>
  <si>
    <t>Estimated future benefit payments</t>
  </si>
  <si>
    <t>2021 - 2025</t>
  </si>
  <si>
    <t>Assumptions used to determine the net periodic benefit cost:</t>
  </si>
  <si>
    <t>4.90%</t>
  </si>
  <si>
    <t>4.20%</t>
  </si>
  <si>
    <t>Expected return on plan assets (as a percent)</t>
  </si>
  <si>
    <t>7.50%</t>
  </si>
  <si>
    <t>7.75%</t>
  </si>
  <si>
    <t>Net periodic benefit cost for the year:</t>
  </si>
  <si>
    <t>Expected return on plan assets</t>
  </si>
  <si>
    <t>Recognized actuarial loss</t>
  </si>
  <si>
    <t>Net periodic benefit cost</t>
  </si>
  <si>
    <t>Estimated prior service cost and net actuarial loss that will be amortized from AOCI into net periodic pension benefit cost</t>
  </si>
  <si>
    <t>Prior service cost</t>
  </si>
  <si>
    <t>Pension and Other Postretirement Benefit Contributions</t>
  </si>
  <si>
    <t>Pension contribution made</t>
  </si>
  <si>
    <t>Expected contribution</t>
  </si>
  <si>
    <t>Employee Benefit Plans - Defined Contribution Plans (Details 7) - USD ($)</t>
  </si>
  <si>
    <t>401(k) plan</t>
  </si>
  <si>
    <t>Defined Contribution Plan Disclosure [Line Items]</t>
  </si>
  <si>
    <t>Required service period to participate in plan</t>
  </si>
  <si>
    <t>Company matching contribution of employees' contributions (as a percent)</t>
  </si>
  <si>
    <t>Employer's matching contribution (in dollars)</t>
  </si>
  <si>
    <t>Profit sharing plan</t>
  </si>
  <si>
    <t>Employee Stock Ownership Plan - Loan, Expense and Shares (Details) - USD ($)</t>
  </si>
  <si>
    <t>ESOP</t>
  </si>
  <si>
    <t>Amount borrowed from employer</t>
  </si>
  <si>
    <t>Shares purchased</t>
  </si>
  <si>
    <t>Percentage of shares issued in initial public offering</t>
  </si>
  <si>
    <t>8.00%</t>
  </si>
  <si>
    <t>Employee stock ownership plan, price per share of shares acquired in initial public offering (in dollars per share)</t>
  </si>
  <si>
    <t>Term of loan</t>
  </si>
  <si>
    <t>20 years</t>
  </si>
  <si>
    <t>Allocated shares</t>
  </si>
  <si>
    <t>Unearned shares</t>
  </si>
  <si>
    <t>Total ESOP shares</t>
  </si>
  <si>
    <t>Fair value of unearned shares, in thousands</t>
  </si>
  <si>
    <t>ESOP | Prime rate</t>
  </si>
  <si>
    <t>Variable interest rate</t>
  </si>
  <si>
    <t>prime rate, as published in The Wall Street Journal</t>
  </si>
  <si>
    <t>Employee Stock Ownership Plan - Nonqualified ESOP Restoration Plan (Details 2) - USD ($)</t>
  </si>
  <si>
    <t>ESOP restoration | Certain executives</t>
  </si>
  <si>
    <t>Deferred Compensation Arrangement with Individual, Excluding Share-based Payments and Postretirement Benefits</t>
  </si>
  <si>
    <t>Accrued benefits</t>
  </si>
  <si>
    <t>Share-Based Compensation - Plan Provisions (Details) - USD ($) $ in Thousands</t>
  </si>
  <si>
    <t>Compensation expense</t>
  </si>
  <si>
    <t>Income tax benefit</t>
  </si>
  <si>
    <t>Number of shares authorized</t>
  </si>
  <si>
    <t>2010 Equity Incentive Plan | Vesting period one</t>
  </si>
  <si>
    <t>Period for recognition of award cost</t>
  </si>
  <si>
    <t>Vesting period</t>
  </si>
  <si>
    <t>2010 Equity Incentive Plan | Vesting period two</t>
  </si>
  <si>
    <t>2010 Equity Incentive Plan | Vesting period three</t>
  </si>
  <si>
    <t>6 years</t>
  </si>
  <si>
    <t>Share-Based Compensation - Stock Option Activity (Details 2) - Stock Options - USD ($) $ / shares in Units, $ in Thousands</t>
  </si>
  <si>
    <t>Stock option activity</t>
  </si>
  <si>
    <t>Balance at beginning of year (in shares)</t>
  </si>
  <si>
    <t>Granted (in shares)</t>
  </si>
  <si>
    <t>Exercised (in shares)</t>
  </si>
  <si>
    <t>Forfeited (in shares)</t>
  </si>
  <si>
    <t>Balance at end of year (in shares)</t>
  </si>
  <si>
    <t>Options vested and exercisable (in shares)</t>
  </si>
  <si>
    <t>Weighted Average Exercise Price</t>
  </si>
  <si>
    <t>Balance at beginning of year (in dollars per share)</t>
  </si>
  <si>
    <t>Granted (in dollars per share)</t>
  </si>
  <si>
    <t>Exercised (in dollars per share)</t>
  </si>
  <si>
    <t>Forfeited (in dollars per share)</t>
  </si>
  <si>
    <t>Balance at end of year (in dollars per share)</t>
  </si>
  <si>
    <t>Options vested and exercisable (in dollars per share)</t>
  </si>
  <si>
    <t>Remaining Contractual Life</t>
  </si>
  <si>
    <t>Granted</t>
  </si>
  <si>
    <t>9 years 8 months 1 day</t>
  </si>
  <si>
    <t>Options outstanding</t>
  </si>
  <si>
    <t>4 years 8 months 12 days</t>
  </si>
  <si>
    <t>5 years 8 months 5 days</t>
  </si>
  <si>
    <t>6 years 8 months 5 days</t>
  </si>
  <si>
    <t>7 years 8 months 1 day</t>
  </si>
  <si>
    <t>Options vested and exercisable</t>
  </si>
  <si>
    <t>4 years 8 months 5 days</t>
  </si>
  <si>
    <t>Aggregate Intrinsic Value</t>
  </si>
  <si>
    <t>Beginning of year</t>
  </si>
  <si>
    <t>Exercised</t>
  </si>
  <si>
    <t>End of year</t>
  </si>
  <si>
    <t>Intrinsic value of stock options exercised</t>
  </si>
  <si>
    <t>Cash received from stock options exercised</t>
  </si>
  <si>
    <t>Tax benefits realized from stock options exercised</t>
  </si>
  <si>
    <t>Total fair value of stock options that vested</t>
  </si>
  <si>
    <t>Share-Based Compensation - Unrecognized Stock Option Compensation Costs (Details 3) - Stock Options</t>
  </si>
  <si>
    <t>Dec. 31, 2015USD ($)shares</t>
  </si>
  <si>
    <t>Unrecognized compensation costs | $</t>
  </si>
  <si>
    <t>Vested (in shares) | shares</t>
  </si>
  <si>
    <t>Vesting period one</t>
  </si>
  <si>
    <t>Unrecognized compensation costs, period of recognition</t>
  </si>
  <si>
    <t>Vesting period two</t>
  </si>
  <si>
    <t>Vesting period three</t>
  </si>
  <si>
    <t>Share-Based Compensation - Assumptions Used in Black-Scholes Option Pricing Formula (Details 4) - Stock Options</t>
  </si>
  <si>
    <t>Dec. 31, 2015$ / shares</t>
  </si>
  <si>
    <t>Assumptions used in the Black-Scholes option pricing formula</t>
  </si>
  <si>
    <t>Expected volatility (as a percent)</t>
  </si>
  <si>
    <t>20.56%</t>
  </si>
  <si>
    <t>Risk-free interest rate (as a percent)</t>
  </si>
  <si>
    <t>1.62%</t>
  </si>
  <si>
    <t>Expected dividends (as a percent)</t>
  </si>
  <si>
    <t>2.59%</t>
  </si>
  <si>
    <t>Expected life</t>
  </si>
  <si>
    <t>Grant price for the stock options (in dollars per share)</t>
  </si>
  <si>
    <t>Contractual term</t>
  </si>
  <si>
    <t>Share-Based Compensation - Restricted Stock Awards (Details 5) - Restricted Stock - USD ($) $ / shares in Units, $ in Millions</t>
  </si>
  <si>
    <t>Restricted Stock Awards</t>
  </si>
  <si>
    <t>Non-vested at beginning of year (in shares)</t>
  </si>
  <si>
    <t>Vested (in shares)</t>
  </si>
  <si>
    <t>Non-vested at end of year (in shares)</t>
  </si>
  <si>
    <t>Weighted Average Grant Date Fair Value</t>
  </si>
  <si>
    <t>Non-vested at beginning of year (in dollars per share)</t>
  </si>
  <si>
    <t>Vested (in dollars per share)</t>
  </si>
  <si>
    <t>Non-vested at end of year (in dollars per share)</t>
  </si>
  <si>
    <t>Unrecognized compensation</t>
  </si>
  <si>
    <t>Unrecognized compensation costs</t>
  </si>
  <si>
    <t>Earnings Per Shar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security$ / sharesshares</t>
  </si>
  <si>
    <t>Dec. 31, 2014USD ($)$ / sharesshares</t>
  </si>
  <si>
    <t>Dec. 31, 2013USD ($)$ / sharesshares</t>
  </si>
  <si>
    <t>Net income | $</t>
  </si>
  <si>
    <t>Weighted-average number of shares used in:</t>
  </si>
  <si>
    <t>Basic earnings per share (in shares)</t>
  </si>
  <si>
    <t>Dilutive common stock equivalents:</t>
  </si>
  <si>
    <t>Stock options and restricted stock units (in shares)</t>
  </si>
  <si>
    <t>Diluted earnings per share (in shares)</t>
  </si>
  <si>
    <t>Net income per common share, basic (in dollars per share) | $ / shares</t>
  </si>
  <si>
    <t>Net income per common share, diluted (in dollars per share) | $ / shares</t>
  </si>
  <si>
    <t>Other Comprehensive Loss - Changes in Components of Accumulated Other Comprehensive Loss (Details) - USD ($) $ in Thousands</t>
  </si>
  <si>
    <t>Changes in the components of accumulated other comprehensive loss, net of taxes</t>
  </si>
  <si>
    <t>Balance at beginning of period</t>
  </si>
  <si>
    <t>Net current period other comprehensive income</t>
  </si>
  <si>
    <t>Balance at end of period</t>
  </si>
  <si>
    <t>Other comprehensive income, net of taxes</t>
  </si>
  <si>
    <t>Unfunded Pension Liability</t>
  </si>
  <si>
    <t>Noncredit Related Loss | Trust preferred securities</t>
  </si>
  <si>
    <t>Unrealized Loss on Securities</t>
  </si>
  <si>
    <t>Other Comprehensive Loss - Tax Effect on Each Component (Details 2) - USD ($) $ in Thousands</t>
  </si>
  <si>
    <t>Tax effect on each component of other comprehensive loss</t>
  </si>
  <si>
    <t>Pretax amount</t>
  </si>
  <si>
    <t>Tax</t>
  </si>
  <si>
    <t>Commitments - Loans (Details) - USD ($) $ in Millions</t>
  </si>
  <si>
    <t>Commitments to originate loans</t>
  </si>
  <si>
    <t>Loan Commitments</t>
  </si>
  <si>
    <t>Commitment amount</t>
  </si>
  <si>
    <t>Commitments to originate loans | Minimum</t>
  </si>
  <si>
    <t>Interest rate (as a percent)</t>
  </si>
  <si>
    <t>2.625%</t>
  </si>
  <si>
    <t>2.75%</t>
  </si>
  <si>
    <t>Commitments to originate loans | Maximum</t>
  </si>
  <si>
    <t>5.625%</t>
  </si>
  <si>
    <t>5.50%</t>
  </si>
  <si>
    <t>Unused lines of credit to borrowers</t>
  </si>
  <si>
    <t>Commitments - Leases (Details 2) - USD ($)</t>
  </si>
  <si>
    <t>Lease Commitments</t>
  </si>
  <si>
    <t>Minimum rental expense</t>
  </si>
  <si>
    <t>Future minimum rental commitments under all noncancelable operating leases</t>
  </si>
  <si>
    <t>Future minimum rental income for noncancelable lease</t>
  </si>
  <si>
    <t>Minimum rental income</t>
  </si>
  <si>
    <t>Reserve Requirements</t>
  </si>
  <si>
    <t>Federal Reserve Bank reserve requirements</t>
  </si>
  <si>
    <t>Regulatory Capital and Supervision (Details) - USD ($) $ in Thousands</t>
  </si>
  <si>
    <t>Jul. 10, 2014</t>
  </si>
  <si>
    <t>Regulatory capital and supervision</t>
  </si>
  <si>
    <t>Capital Conservation Buffer (percent)</t>
  </si>
  <si>
    <t>2.50%</t>
  </si>
  <si>
    <t>Term to maintain Tier 1 Leverage Capital ratio as a condition of membership</t>
  </si>
  <si>
    <t>Well capitalized threshold for Tier 1 risk-based capital (percent)</t>
  </si>
  <si>
    <t>Well capitalized threshold for Common Equity Tier 1 risk-based capital (percent)</t>
  </si>
  <si>
    <t>6.50%</t>
  </si>
  <si>
    <t>Tier 1 Leverage Capital</t>
  </si>
  <si>
    <t>Required Ratio</t>
  </si>
  <si>
    <t>9.00%</t>
  </si>
  <si>
    <t>Actual Amount</t>
  </si>
  <si>
    <t>Actual Ratio</t>
  </si>
  <si>
    <t>11.49%</t>
  </si>
  <si>
    <t>12.10%</t>
  </si>
  <si>
    <t>Common Equity Tier 1 Risk-Based Capital</t>
  </si>
  <si>
    <t>25.79%</t>
  </si>
  <si>
    <t>Tier 1 Risk-Based Capital</t>
  </si>
  <si>
    <t>4.00%</t>
  </si>
  <si>
    <t>29.68%</t>
  </si>
  <si>
    <t>Total Risk-Based Capital</t>
  </si>
  <si>
    <t>12.50%</t>
  </si>
  <si>
    <t>26.07%</t>
  </si>
  <si>
    <t>29.93%</t>
  </si>
  <si>
    <t>Regulatory Capital Requirements under Banking Regulations Assets Threshold for Savings and Loan Holding Companies</t>
  </si>
  <si>
    <t>12.42%</t>
  </si>
  <si>
    <t>27.88%</t>
  </si>
  <si>
    <t>28.16%</t>
  </si>
  <si>
    <t>Fair Value of Financial Instruments - Trust Preferred Securities (Details) - Trust preferred securities</t>
  </si>
  <si>
    <t>96 Months Ended</t>
  </si>
  <si>
    <t>Dec. 31, 2015Transaction</t>
  </si>
  <si>
    <t>Dec. 31, 2015shares</t>
  </si>
  <si>
    <t>Number of transactions of the securities owned by the company | Transaction</t>
  </si>
  <si>
    <t>Securities issued | shares</t>
  </si>
  <si>
    <t>Fair Value, Measurements, Nonrecurring | Level 3 | Discounted cash flow | LIBOR</t>
  </si>
  <si>
    <t>Discount rate variable rate basis</t>
  </si>
  <si>
    <t>Three-month LIBOR</t>
  </si>
  <si>
    <t>Discount rate, margin added to variable rate (as a percent)</t>
  </si>
  <si>
    <t>20.00%</t>
  </si>
  <si>
    <t>Fair Value of Financial Instruments - Estimated Fair Values (Details 2) - USD ($) $ in Thousands</t>
  </si>
  <si>
    <t>Assets</t>
  </si>
  <si>
    <t>Investment securities held to maturity</t>
  </si>
  <si>
    <t>Carrying Amount</t>
  </si>
  <si>
    <t>Interest rate contracts</t>
  </si>
  <si>
    <t>Liabilities</t>
  </si>
  <si>
    <t>Accrued interest payable</t>
  </si>
  <si>
    <t>Estimated Fair Value | Level 1</t>
  </si>
  <si>
    <t>Estimated Fair Value | Level 2</t>
  </si>
  <si>
    <t>Estimated Fair Value | Level 3</t>
  </si>
  <si>
    <t>Fair Value of Financial Instruments - Recurring Basis (Details 3) - Fair Value, Measurements, Recurring - USD ($) $ in Thousands</t>
  </si>
  <si>
    <t>Assets and Liabilities Measured at Fair Value on Recurring Basis</t>
  </si>
  <si>
    <t>Interest rate contracts - assets</t>
  </si>
  <si>
    <t>Interest rate contracts - liabilities</t>
  </si>
  <si>
    <t>Fair Value of Financial Instruments - Nonrecurring Basis (Details 4) - Fair Value, Measurements, Nonrecurring - USD ($) $ in Thousands</t>
  </si>
  <si>
    <t>Assets Measured at Fair Value on Nonrecurring Basis and Related Losses</t>
  </si>
  <si>
    <t>Fair value</t>
  </si>
  <si>
    <t>Total Gains (Losses)</t>
  </si>
  <si>
    <t>Level 3 | Impaired loans</t>
  </si>
  <si>
    <t>Level 3 | Trust preferred securities</t>
  </si>
  <si>
    <t>Level 3 | Mortgage servicing assets</t>
  </si>
  <si>
    <t>Fair Value of Financial Instruments - Significant Unobservable Inputs (Details 5) $ in Thousands</t>
  </si>
  <si>
    <t>Significant Unobservable Inputs for Level Three Nonrecurring Fair Value Measurements</t>
  </si>
  <si>
    <t>Fair Value, Measurements, Nonrecurring | Impaired loans</t>
  </si>
  <si>
    <t>Fair Value</t>
  </si>
  <si>
    <t>Fair Value, Measurements, Nonrecurring | Trust preferred securities</t>
  </si>
  <si>
    <t>Fair Value, Measurements, Nonrecurring | Mortgage servicing assets</t>
  </si>
  <si>
    <t>Fair Value, Measurements, Nonrecurring | Level 3 | Impaired loans</t>
  </si>
  <si>
    <t>Fair Value, Measurements, Nonrecurring | Level 3 | Trust preferred securities</t>
  </si>
  <si>
    <t>Fair Value, Measurements, Nonrecurring | Level 3 | Mortgage servicing assets</t>
  </si>
  <si>
    <t>Fair Value, Measurements, Nonrecurring | Level 3 | Discounted cash flow | Impaired loans</t>
  </si>
  <si>
    <t>6.10%</t>
  </si>
  <si>
    <t>Fair Value, Measurements, Nonrecurring | Level 3 | Discounted cash flow | Trust preferred securities | LIBOR</t>
  </si>
  <si>
    <t>Fair Value, Measurements, Nonrecurring | Level 3 | Discounted cash flow | Mortgage servicing assets</t>
  </si>
  <si>
    <t>Fair Value, Measurements, Nonrecurring | Level 3 | Discounted cash flow | Mortgage servicing assets | Minimum</t>
  </si>
  <si>
    <t>Prepayment speed (PSA) (as percent)</t>
  </si>
  <si>
    <t>164.80%</t>
  </si>
  <si>
    <t>Fair Value, Measurements, Nonrecurring | Level 3 | Discounted cash flow | Mortgage servicing assets | Maximum</t>
  </si>
  <si>
    <t>262.50%</t>
  </si>
  <si>
    <t>Parent Company Only - Condensed Balance Sheet (Details) - USD ($) $ in Thousands</t>
  </si>
  <si>
    <t>Liabilities and Equity</t>
  </si>
  <si>
    <t>Equity</t>
  </si>
  <si>
    <t>Investment in Territorial Savings Bank</t>
  </si>
  <si>
    <t>Receivable from Territorial Savings Bank</t>
  </si>
  <si>
    <t>Other liabilities</t>
  </si>
  <si>
    <t>Parent Company Only - Condensed Statement of Income (Details 2) - USD ($) $ in Thousands</t>
  </si>
  <si>
    <t>Salaries</t>
  </si>
  <si>
    <t>Dividends from Territorial Savings Bank</t>
  </si>
  <si>
    <t>Interest-earning deposit with Territorial Savings Bank</t>
  </si>
  <si>
    <t>Income before equity in undistributed earnings in subsidiaries</t>
  </si>
  <si>
    <t>Equity in undistributed earnings of Territorial Savings Bank, net of dividends</t>
  </si>
  <si>
    <t>Parent Company Only - Condensed Statement of Cash Flows (Details 3) - USD ($) $ in Thousands</t>
  </si>
  <si>
    <t>Net decrease in prepaid expenses and other assets</t>
  </si>
  <si>
    <t>Repurchases of company stock</t>
  </si>
  <si>
    <t>Net increase (decrease) in other liabilities</t>
  </si>
  <si>
    <t>Cash at beginning of the period</t>
  </si>
  <si>
    <t>Cash at end of the period</t>
  </si>
  <si>
    <t>Unaudited Quarterly Financial Information (Details) - USD ($) $ / shares in Units, $ in Thousands</t>
  </si>
  <si>
    <t>Interest and dividend income</t>
  </si>
  <si>
    <t>Interest expense</t>
  </si>
  <si>
    <t>Noninterest income</t>
  </si>
  <si>
    <t>Noninterest expense</t>
  </si>
  <si>
    <t>Subsequent Events - Quarterly Dividend (Details) - $ / shares</t>
  </si>
  <si>
    <t>Jan. 28, 2016</t>
  </si>
  <si>
    <t>Quarterly cash dividend declared on common stock (in dollars per share)</t>
  </si>
  <si>
    <t>Subsequent eve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705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11.5</v>
      </c>
    </row>
    <row spans="1:4" r="15">
      <c t="s" s="4" r="A15">
        <v>25</v>
      </c>
      <c t="n" s="6" r="C15">
        <v>965968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0</v>
      </c>
    </row>
    <row spans="1:3" r="3">
      <c t="s" s="4" r="A3">
        <v>275</v>
      </c>
    </row>
    <row spans="1:3" r="4">
      <c t="s" s="3" r="A4">
        <v>858</v>
      </c>
    </row>
    <row spans="1:3" r="5">
      <c t="s" s="4" r="A5">
        <v>660</v>
      </c>
      <c t="s" s="4" r="B5">
        <v>859</v>
      </c>
      <c t="s" s="4" r="C5">
        <v>860</v>
      </c>
    </row>
    <row spans="1:3" r="6">
      <c t="s" s="4" r="A6">
        <v>861</v>
      </c>
    </row>
    <row spans="1:3" r="7">
      <c t="s" s="3" r="A7">
        <v>862</v>
      </c>
    </row>
    <row spans="1:3" r="8">
      <c t="s" s="4" r="A8">
        <v>863</v>
      </c>
      <c t="s" s="4" r="B8">
        <v>864</v>
      </c>
    </row>
    <row spans="1:3" r="9">
      <c t="s" s="4" r="A9">
        <v>865</v>
      </c>
    </row>
    <row spans="1:3" r="10">
      <c t="s" s="3" r="A10">
        <v>862</v>
      </c>
    </row>
    <row spans="1:3" r="11">
      <c t="s" s="4" r="A11">
        <v>863</v>
      </c>
      <c t="s" s="4" r="B11">
        <v>661</v>
      </c>
    </row>
    <row spans="1:3" r="12">
      <c t="s" s="4" r="A12">
        <v>866</v>
      </c>
    </row>
    <row spans="1:3" r="13">
      <c t="s" s="3" r="A13">
        <v>862</v>
      </c>
    </row>
    <row spans="1:3" r="14">
      <c t="s" s="4" r="A14">
        <v>863</v>
      </c>
      <c t="s" s="4" r="B14">
        <v>748</v>
      </c>
    </row>
    <row spans="1:3" r="15">
      <c t="s" s="4" r="A15">
        <v>848</v>
      </c>
    </row>
    <row spans="1:3" r="16">
      <c t="s" s="3" r="A16">
        <v>858</v>
      </c>
    </row>
    <row spans="1:3" r="17">
      <c t="s" s="4" r="A17">
        <v>660</v>
      </c>
      <c t="s" s="4" r="B17">
        <v>867</v>
      </c>
      <c t="s" s="4" r="C17">
        <v>868</v>
      </c>
    </row>
    <row spans="1:3" r="18">
      <c t="s" s="4" r="A18">
        <v>869</v>
      </c>
      <c t="s" s="4" r="B18">
        <v>870</v>
      </c>
      <c t="s" s="4" r="C18">
        <v>8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1</v>
      </c>
      <c t="s" s="2" r="B1">
        <v>2</v>
      </c>
      <c t="s" s="2" r="C1">
        <v>30</v>
      </c>
      <c t="s" s="2" r="D1">
        <v>74</v>
      </c>
    </row>
    <row spans="1:4" r="2">
      <c t="s" s="3" r="A2">
        <v>872</v>
      </c>
    </row>
    <row spans="1:4" r="3">
      <c t="s" s="4" r="A3">
        <v>873</v>
      </c>
      <c t="n" s="8" r="B3">
        <v>13140</v>
      </c>
      <c t="n" s="8" r="C3">
        <v>13606</v>
      </c>
      <c t="n" s="8" r="D3">
        <v>12723</v>
      </c>
    </row>
    <row spans="1:4" r="4">
      <c t="s" s="4" r="A4">
        <v>874</v>
      </c>
    </row>
    <row spans="1:4" r="5">
      <c t="s" s="3" r="A5">
        <v>872</v>
      </c>
    </row>
    <row spans="1:4" r="6">
      <c t="s" s="4" r="A6">
        <v>873</v>
      </c>
      <c t="n" s="6" r="B6">
        <v>1373</v>
      </c>
      <c t="n" s="6" r="C6">
        <v>1041</v>
      </c>
    </row>
    <row spans="1:4" r="7">
      <c t="s" s="4" r="A7">
        <v>875</v>
      </c>
    </row>
    <row spans="1:4" r="8">
      <c t="s" s="3" r="A8">
        <v>872</v>
      </c>
    </row>
    <row spans="1:4" r="9">
      <c t="s" s="4" r="A9">
        <v>873</v>
      </c>
      <c t="n" s="6" r="C9">
        <v>1274</v>
      </c>
    </row>
    <row spans="1:4" r="10">
      <c t="s" s="4" r="A10">
        <v>876</v>
      </c>
    </row>
    <row spans="1:4" r="11">
      <c t="s" s="3" r="A11">
        <v>872</v>
      </c>
    </row>
    <row spans="1:4" r="12">
      <c t="s" s="4" r="A12">
        <v>873</v>
      </c>
      <c t="n" s="6" r="B12">
        <v>8160</v>
      </c>
      <c t="n" s="6" r="C12">
        <v>7720</v>
      </c>
    </row>
    <row spans="1:4" r="13">
      <c t="s" s="4" r="A13">
        <v>877</v>
      </c>
    </row>
    <row spans="1:4" r="14">
      <c t="s" s="3" r="A14">
        <v>872</v>
      </c>
    </row>
    <row spans="1:4" r="15">
      <c t="s" s="4" r="A15">
        <v>873</v>
      </c>
      <c t="n" s="6" r="B15">
        <v>3607</v>
      </c>
      <c t="n" s="6" r="C15">
        <v>3571</v>
      </c>
    </row>
    <row spans="1:4" r="16">
      <c t="n" s="11" r="A16">
        <v>1</v>
      </c>
    </row>
    <row spans="1:4" r="17">
      <c t="s" s="3" r="A17">
        <v>872</v>
      </c>
    </row>
    <row spans="1:4" r="18">
      <c t="s" s="4" r="A18">
        <v>873</v>
      </c>
      <c t="n" s="6" r="B18">
        <v>13140</v>
      </c>
      <c t="n" s="6" r="C18">
        <v>13606</v>
      </c>
    </row>
    <row spans="1:4" r="19">
      <c t="s" s="4" r="A19">
        <v>878</v>
      </c>
    </row>
    <row spans="1:4" r="20">
      <c t="s" s="3" r="A20">
        <v>872</v>
      </c>
    </row>
    <row spans="1:4" r="21">
      <c t="s" s="4" r="A21">
        <v>873</v>
      </c>
      <c t="n" s="6" r="B21">
        <v>1373</v>
      </c>
      <c t="n" s="6" r="C21">
        <v>1041</v>
      </c>
    </row>
    <row spans="1:4" r="22">
      <c t="s" s="4" r="A22">
        <v>879</v>
      </c>
    </row>
    <row spans="1:4" r="23">
      <c t="s" s="3" r="A23">
        <v>872</v>
      </c>
    </row>
    <row spans="1:4" r="24">
      <c t="s" s="4" r="A24">
        <v>873</v>
      </c>
      <c t="n" s="6" r="C24">
        <v>1274</v>
      </c>
    </row>
    <row spans="1:4" r="25">
      <c t="s" s="4" r="A25">
        <v>880</v>
      </c>
    </row>
    <row spans="1:4" r="26">
      <c t="s" s="3" r="A26">
        <v>872</v>
      </c>
    </row>
    <row spans="1:4" r="27">
      <c t="s" s="4" r="A27">
        <v>873</v>
      </c>
      <c t="n" s="6" r="B27">
        <v>8160</v>
      </c>
      <c t="n" s="6" r="C27">
        <v>7720</v>
      </c>
    </row>
    <row spans="1:4" r="28">
      <c t="s" s="4" r="A28">
        <v>881</v>
      </c>
    </row>
    <row spans="1:4" r="29">
      <c t="s" s="3" r="A29">
        <v>872</v>
      </c>
    </row>
    <row spans="1:4" r="30">
      <c t="s" s="4" r="A30">
        <v>873</v>
      </c>
      <c t="n" s="8" r="B30">
        <v>3607</v>
      </c>
      <c t="n" s="8" r="C30">
        <v>35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82</v>
      </c>
      <c t="s" s="2" r="B1">
        <v>547</v>
      </c>
      <c t="s" s="2" r="C1">
        <v>1</v>
      </c>
    </row>
    <row spans="1:5" r="2">
      <c t="s" s="2" r="B2">
        <v>883</v>
      </c>
      <c t="s" s="2" r="C2">
        <v>2</v>
      </c>
      <c t="s" s="2" r="D2">
        <v>30</v>
      </c>
      <c t="s" s="2" r="E2">
        <v>74</v>
      </c>
    </row>
    <row spans="1:5" r="3">
      <c t="s" s="4" r="A3">
        <v>275</v>
      </c>
    </row>
    <row spans="1:5" r="4">
      <c t="s" s="3" r="A4">
        <v>884</v>
      </c>
    </row>
    <row spans="1:5" r="5">
      <c t="n" s="6" r="A5">
        <v>2016</v>
      </c>
      <c t="n" s="8" r="C5">
        <v>798000</v>
      </c>
    </row>
    <row spans="1:5" r="6">
      <c t="n" s="6" r="A6">
        <v>2017</v>
      </c>
      <c t="n" s="6" r="C6">
        <v>814000</v>
      </c>
    </row>
    <row spans="1:5" r="7">
      <c t="n" s="6" r="A7">
        <v>2018</v>
      </c>
      <c t="n" s="6" r="C7">
        <v>844000</v>
      </c>
    </row>
    <row spans="1:5" r="8">
      <c t="n" s="6" r="A8">
        <v>2019</v>
      </c>
      <c t="n" s="6" r="C8">
        <v>899000</v>
      </c>
    </row>
    <row spans="1:5" r="9">
      <c t="n" s="6" r="A9">
        <v>2020</v>
      </c>
      <c t="n" s="6" r="C9">
        <v>935000</v>
      </c>
    </row>
    <row spans="1:5" r="10">
      <c t="s" s="4" r="A10">
        <v>885</v>
      </c>
      <c t="n" s="6" r="C10">
        <v>5219000</v>
      </c>
    </row>
    <row spans="1:5" r="11">
      <c t="s" s="4" r="A11">
        <v>120</v>
      </c>
      <c t="n" s="8" r="C11">
        <v>9509000</v>
      </c>
    </row>
    <row spans="1:5" r="12">
      <c t="s" s="3" r="A12">
        <v>886</v>
      </c>
    </row>
    <row spans="1:5" r="13">
      <c t="s" s="4" r="A13">
        <v>660</v>
      </c>
      <c t="s" s="4" r="C13">
        <v>860</v>
      </c>
      <c t="s" s="4" r="D13">
        <v>887</v>
      </c>
      <c t="s" s="4" r="E13">
        <v>888</v>
      </c>
    </row>
    <row spans="1:5" r="14">
      <c t="s" s="4" r="A14">
        <v>889</v>
      </c>
      <c t="s" s="4" r="C14">
        <v>890</v>
      </c>
      <c t="s" s="4" r="D14">
        <v>890</v>
      </c>
      <c t="s" s="4" r="E14">
        <v>891</v>
      </c>
    </row>
    <row spans="1:5" r="15">
      <c t="s" s="3" r="A15">
        <v>892</v>
      </c>
    </row>
    <row spans="1:5" r="16">
      <c t="s" s="4" r="A16">
        <v>831</v>
      </c>
      <c t="n" s="8" r="C16">
        <v>120000</v>
      </c>
      <c t="n" s="8" r="D16">
        <v>92000</v>
      </c>
      <c t="n" s="8" r="E16">
        <v>108000</v>
      </c>
    </row>
    <row spans="1:5" r="17">
      <c t="s" s="4" r="A17">
        <v>832</v>
      </c>
      <c t="n" s="6" r="C17">
        <v>722000</v>
      </c>
      <c t="n" s="6" r="D17">
        <v>727000</v>
      </c>
      <c t="n" s="6" r="E17">
        <v>611000</v>
      </c>
    </row>
    <row spans="1:5" r="18">
      <c t="s" s="4" r="A18">
        <v>893</v>
      </c>
      <c t="n" s="6" r="C18">
        <v>-976000</v>
      </c>
      <c t="n" s="6" r="D18">
        <v>-924000</v>
      </c>
      <c t="n" s="6" r="E18">
        <v>-870000</v>
      </c>
    </row>
    <row spans="1:5" r="19">
      <c t="s" s="4" r="A19">
        <v>894</v>
      </c>
      <c t="n" s="6" r="C19">
        <v>215000</v>
      </c>
      <c t="n" s="6" r="D19">
        <v>130000</v>
      </c>
      <c t="n" s="6" r="E19">
        <v>163000</v>
      </c>
    </row>
    <row spans="1:5" r="20">
      <c t="s" s="4" r="A20">
        <v>895</v>
      </c>
      <c t="n" s="6" r="C20">
        <v>81000</v>
      </c>
      <c t="n" s="8" r="D20">
        <v>25000</v>
      </c>
      <c t="n" s="8" r="E20">
        <v>12000</v>
      </c>
    </row>
    <row spans="1:5" r="21">
      <c t="s" s="3" r="A21">
        <v>896</v>
      </c>
    </row>
    <row spans="1:5" r="22">
      <c t="s" s="4" r="A22">
        <v>897</v>
      </c>
      <c t="n" s="6" r="C22">
        <v>0</v>
      </c>
    </row>
    <row spans="1:5" r="23">
      <c t="s" s="4" r="A23">
        <v>843</v>
      </c>
      <c t="n" s="6" r="C23">
        <v>209000</v>
      </c>
    </row>
    <row spans="1:5" r="24">
      <c t="s" s="3" r="A24">
        <v>898</v>
      </c>
    </row>
    <row spans="1:5" r="25">
      <c t="s" s="4" r="A25">
        <v>899</v>
      </c>
      <c t="n" s="8" r="B25">
        <v>1000000</v>
      </c>
    </row>
    <row spans="1:5" r="26">
      <c t="s" s="4" r="A26">
        <v>848</v>
      </c>
    </row>
    <row spans="1:5" r="27">
      <c t="s" s="3" r="A27">
        <v>884</v>
      </c>
    </row>
    <row spans="1:5" r="28">
      <c t="n" s="6" r="A28">
        <v>2016</v>
      </c>
      <c t="n" s="6" r="C28">
        <v>6403000</v>
      </c>
    </row>
    <row spans="1:5" r="29">
      <c t="n" s="6" r="A29">
        <v>2017</v>
      </c>
      <c t="n" s="6" r="C29">
        <v>17000</v>
      </c>
    </row>
    <row spans="1:5" r="30">
      <c t="n" s="6" r="A30">
        <v>2018</v>
      </c>
      <c t="n" s="6" r="C30">
        <v>52000</v>
      </c>
    </row>
    <row spans="1:5" r="31">
      <c t="n" s="6" r="A31">
        <v>2019</v>
      </c>
      <c t="n" s="6" r="C31">
        <v>156000</v>
      </c>
    </row>
    <row spans="1:5" r="32">
      <c t="n" s="6" r="A32">
        <v>2020</v>
      </c>
      <c t="n" s="6" r="C32">
        <v>156000</v>
      </c>
    </row>
    <row spans="1:5" r="33">
      <c t="s" s="4" r="A33">
        <v>885</v>
      </c>
      <c t="n" s="6" r="C33">
        <v>3111000</v>
      </c>
    </row>
    <row spans="1:5" r="34">
      <c t="s" s="4" r="A34">
        <v>120</v>
      </c>
      <c t="n" s="8" r="C34">
        <v>9895000</v>
      </c>
    </row>
    <row spans="1:5" r="35">
      <c t="s" s="3" r="A35">
        <v>886</v>
      </c>
    </row>
    <row spans="1:5" r="36">
      <c t="s" s="4" r="A36">
        <v>660</v>
      </c>
      <c t="s" s="4" r="C36">
        <v>868</v>
      </c>
      <c t="s" s="4" r="D36">
        <v>868</v>
      </c>
      <c t="s" s="4" r="E36">
        <v>868</v>
      </c>
    </row>
    <row spans="1:5" r="37">
      <c t="s" s="4" r="A37">
        <v>869</v>
      </c>
      <c t="s" s="4" r="C37">
        <v>870</v>
      </c>
      <c t="s" s="4" r="D37">
        <v>870</v>
      </c>
      <c t="s" s="4" r="E37">
        <v>870</v>
      </c>
    </row>
    <row spans="1:5" r="38">
      <c t="s" s="3" r="A38">
        <v>892</v>
      </c>
    </row>
    <row spans="1:5" r="39">
      <c t="s" s="4" r="A39">
        <v>831</v>
      </c>
      <c t="n" s="8" r="C39">
        <v>29000</v>
      </c>
      <c t="n" s="8" r="D39">
        <v>59000</v>
      </c>
      <c t="n" s="8" r="E39">
        <v>95000</v>
      </c>
    </row>
    <row spans="1:5" r="40">
      <c t="s" s="4" r="A40">
        <v>832</v>
      </c>
      <c t="n" s="6" r="C40">
        <v>125000</v>
      </c>
      <c t="n" s="6" r="D40">
        <v>117000</v>
      </c>
      <c t="n" s="6" r="E40">
        <v>109000</v>
      </c>
    </row>
    <row spans="1:5" r="41">
      <c t="s" s="4" r="A41">
        <v>895</v>
      </c>
      <c t="n" s="6" r="C41">
        <v>154000</v>
      </c>
      <c t="n" s="8" r="D41">
        <v>176000</v>
      </c>
      <c t="n" s="8" r="E41">
        <v>204000</v>
      </c>
    </row>
    <row spans="1:5" r="42">
      <c t="s" s="3" r="A42">
        <v>900</v>
      </c>
    </row>
    <row spans="1:5" r="43">
      <c t="n" s="6" r="A43">
        <v>2016</v>
      </c>
      <c t="n" s="8" r="C43">
        <v>64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01</v>
      </c>
      <c t="s" s="2" r="B1">
        <v>1</v>
      </c>
    </row>
    <row spans="1:4" r="2">
      <c t="s" s="2" r="B2">
        <v>2</v>
      </c>
      <c t="s" s="2" r="C2">
        <v>30</v>
      </c>
      <c t="s" s="2" r="D2">
        <v>74</v>
      </c>
    </row>
    <row spans="1:4" r="3">
      <c t="s" s="4" r="A3">
        <v>902</v>
      </c>
    </row>
    <row spans="1:4" r="4">
      <c t="s" s="3" r="A4">
        <v>903</v>
      </c>
    </row>
    <row spans="1:4" r="5">
      <c t="s" s="4" r="A5">
        <v>904</v>
      </c>
      <c t="s" s="4" r="B5">
        <v>823</v>
      </c>
    </row>
    <row spans="1:4" r="6">
      <c t="s" s="4" r="A6">
        <v>905</v>
      </c>
      <c t="s" s="4" r="B6">
        <v>870</v>
      </c>
      <c t="s" s="4" r="C6">
        <v>870</v>
      </c>
      <c t="s" s="4" r="D6">
        <v>870</v>
      </c>
    </row>
    <row spans="1:4" r="7">
      <c t="s" s="4" r="A7">
        <v>906</v>
      </c>
      <c t="n" s="8" r="B7">
        <v>56000</v>
      </c>
      <c t="n" s="8" r="C7">
        <v>50000</v>
      </c>
      <c t="n" s="8" r="D7">
        <v>51000</v>
      </c>
    </row>
    <row spans="1:4" r="8">
      <c t="s" s="4" r="A8">
        <v>907</v>
      </c>
    </row>
    <row spans="1:4" r="9">
      <c t="s" s="3" r="A9">
        <v>903</v>
      </c>
    </row>
    <row spans="1:4" r="10">
      <c t="s" s="4" r="A10">
        <v>906</v>
      </c>
      <c t="n" s="8" r="B10">
        <v>0</v>
      </c>
      <c t="n" s="8" r="C10">
        <v>0</v>
      </c>
      <c t="n" s="8" r="D10">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52"/>
    <col customWidth="1" max="4" min="4" width="14"/>
    <col customWidth="1" max="5" min="5" width="14"/>
  </cols>
  <sheetData>
    <row spans="1:5" r="1">
      <c t="s" s="1" r="A1">
        <v>908</v>
      </c>
      <c t="s" s="2" r="B1">
        <v>429</v>
      </c>
      <c t="s" s="2" r="C1">
        <v>2</v>
      </c>
      <c t="s" s="2" r="D1">
        <v>30</v>
      </c>
      <c t="s" s="2" r="E1">
        <v>74</v>
      </c>
    </row>
    <row spans="1:5" r="2">
      <c t="s" s="3" r="A2">
        <v>231</v>
      </c>
    </row>
    <row spans="1:5" r="3">
      <c t="s" s="4" r="A3">
        <v>154</v>
      </c>
      <c t="n" s="8" r="C3">
        <v>1210000</v>
      </c>
      <c t="n" s="8" r="D3">
        <v>1036000</v>
      </c>
      <c t="n" s="8" r="E3">
        <v>1125000</v>
      </c>
    </row>
    <row spans="1:5" r="4">
      <c t="s" s="4" r="A4">
        <v>909</v>
      </c>
    </row>
    <row spans="1:5" r="5">
      <c t="s" s="3" r="A5">
        <v>231</v>
      </c>
    </row>
    <row spans="1:5" r="6">
      <c t="s" s="4" r="A6">
        <v>910</v>
      </c>
      <c t="n" s="8" r="B6">
        <v>9800000</v>
      </c>
    </row>
    <row spans="1:5" r="7">
      <c t="s" s="4" r="A7">
        <v>911</v>
      </c>
      <c t="n" s="6" r="B7">
        <v>978650</v>
      </c>
    </row>
    <row spans="1:5" r="8">
      <c t="s" s="4" r="A8">
        <v>912</v>
      </c>
      <c t="s" s="4" r="B8">
        <v>913</v>
      </c>
    </row>
    <row spans="1:5" r="9">
      <c t="s" s="4" r="A9">
        <v>914</v>
      </c>
      <c t="n" s="8" r="B9">
        <v>10</v>
      </c>
    </row>
    <row spans="1:5" r="10">
      <c t="s" s="4" r="A10">
        <v>915</v>
      </c>
      <c t="s" s="4" r="C10">
        <v>916</v>
      </c>
    </row>
    <row spans="1:5" r="11">
      <c t="s" s="4" r="A11">
        <v>154</v>
      </c>
      <c t="n" s="8" r="C11">
        <v>998000</v>
      </c>
      <c t="n" s="8" r="D11">
        <v>872000</v>
      </c>
    </row>
    <row spans="1:5" r="12">
      <c t="s" s="4" r="A12">
        <v>917</v>
      </c>
      <c t="n" s="6" r="C12">
        <v>325677</v>
      </c>
      <c t="n" s="6" r="D12">
        <v>283381</v>
      </c>
    </row>
    <row spans="1:5" r="13">
      <c t="s" s="4" r="A13">
        <v>918</v>
      </c>
      <c t="n" s="6" r="C13">
        <v>636125</v>
      </c>
      <c t="n" s="6" r="D13">
        <v>685057</v>
      </c>
    </row>
    <row spans="1:5" r="14">
      <c t="s" s="4" r="A14">
        <v>919</v>
      </c>
      <c t="n" s="6" r="C14">
        <v>961802</v>
      </c>
      <c t="n" s="6" r="D14">
        <v>968438</v>
      </c>
    </row>
    <row spans="1:5" r="15">
      <c t="s" s="4" r="A15">
        <v>920</v>
      </c>
      <c t="n" s="8" r="C15">
        <v>17646000</v>
      </c>
      <c t="n" s="8" r="D15">
        <v>14763000</v>
      </c>
    </row>
    <row spans="1:5" r="16">
      <c t="s" s="4" r="A16">
        <v>921</v>
      </c>
    </row>
    <row spans="1:5" r="17">
      <c t="s" s="3" r="A17">
        <v>231</v>
      </c>
    </row>
    <row spans="1:5" r="18">
      <c t="s" s="4" r="A18">
        <v>922</v>
      </c>
      <c t="s" s="4" r="C18">
        <v>92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4</v>
      </c>
      <c t="s" s="2" r="B1">
        <v>1</v>
      </c>
    </row>
    <row spans="1:3" r="2">
      <c t="s" s="2" r="B2">
        <v>2</v>
      </c>
      <c t="s" s="2" r="C2">
        <v>30</v>
      </c>
    </row>
    <row spans="1:3" r="3">
      <c t="s" s="4" r="A3">
        <v>925</v>
      </c>
    </row>
    <row spans="1:3" r="4">
      <c t="s" s="3" r="A4">
        <v>926</v>
      </c>
    </row>
    <row spans="1:3" r="5">
      <c t="s" s="4" r="A5">
        <v>927</v>
      </c>
      <c t="n" s="8" r="B5">
        <v>316000</v>
      </c>
      <c t="n" s="8" r="C5">
        <v>231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28</v>
      </c>
      <c t="s" s="2" r="B1">
        <v>1</v>
      </c>
    </row>
    <row spans="1:4" r="2">
      <c t="s" s="2" r="B2">
        <v>2</v>
      </c>
      <c t="s" s="2" r="C2">
        <v>30</v>
      </c>
      <c t="s" s="2" r="D2">
        <v>74</v>
      </c>
    </row>
    <row spans="1:4" r="3">
      <c t="s" s="3" r="A3">
        <v>233</v>
      </c>
    </row>
    <row spans="1:4" r="4">
      <c t="s" s="4" r="A4">
        <v>929</v>
      </c>
      <c t="n" s="8" r="B4">
        <v>2670</v>
      </c>
      <c t="n" s="8" r="C4">
        <v>2676</v>
      </c>
      <c t="n" s="8" r="D4">
        <v>2676</v>
      </c>
    </row>
    <row spans="1:4" r="5">
      <c t="s" s="4" r="A5">
        <v>930</v>
      </c>
      <c t="n" s="8" r="B5">
        <v>1072</v>
      </c>
      <c t="n" s="8" r="C5">
        <v>1074</v>
      </c>
      <c t="n" s="8" r="D5">
        <v>1291</v>
      </c>
    </row>
    <row spans="1:4" r="6">
      <c t="s" s="4" r="A6">
        <v>931</v>
      </c>
      <c t="n" s="6" r="B6">
        <v>1712637</v>
      </c>
    </row>
    <row spans="1:4" r="7">
      <c t="s" s="4" r="A7">
        <v>932</v>
      </c>
    </row>
    <row spans="1:4" r="8">
      <c t="s" s="3" r="A8">
        <v>233</v>
      </c>
    </row>
    <row spans="1:4" r="9">
      <c t="s" s="4" r="A9">
        <v>933</v>
      </c>
      <c t="s" s="4" r="B9">
        <v>448</v>
      </c>
    </row>
    <row spans="1:4" r="10">
      <c t="s" s="4" r="A10">
        <v>934</v>
      </c>
      <c t="s" s="4" r="B10">
        <v>448</v>
      </c>
    </row>
    <row spans="1:4" r="11">
      <c t="s" s="4" r="A11">
        <v>935</v>
      </c>
    </row>
    <row spans="1:4" r="12">
      <c t="s" s="3" r="A12">
        <v>233</v>
      </c>
    </row>
    <row spans="1:4" r="13">
      <c t="s" s="4" r="A13">
        <v>933</v>
      </c>
      <c t="s" s="4" r="B13">
        <v>562</v>
      </c>
    </row>
    <row spans="1:4" r="14">
      <c t="s" s="4" r="A14">
        <v>934</v>
      </c>
      <c t="s" s="4" r="B14">
        <v>562</v>
      </c>
    </row>
    <row spans="1:4" r="15">
      <c t="s" s="4" r="A15">
        <v>936</v>
      </c>
    </row>
    <row spans="1:4" r="16">
      <c t="s" s="3" r="A16">
        <v>233</v>
      </c>
    </row>
    <row spans="1:4" r="17">
      <c t="s" s="4" r="A17">
        <v>933</v>
      </c>
      <c t="s" s="4" r="B17">
        <v>937</v>
      </c>
    </row>
    <row spans="1:4" r="18">
      <c t="s" s="4" r="A18">
        <v>934</v>
      </c>
      <c t="s" s="4" r="B18">
        <v>9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3"/>
  </cols>
  <sheetData>
    <row spans="1:5" r="1">
      <c t="s" s="1" r="A1">
        <v>938</v>
      </c>
      <c t="s" s="2" r="B1">
        <v>1</v>
      </c>
    </row>
    <row spans="1:5" r="2">
      <c t="s" s="2" r="B2">
        <v>2</v>
      </c>
      <c t="s" s="2" r="C2">
        <v>30</v>
      </c>
      <c t="s" s="2" r="D2">
        <v>74</v>
      </c>
      <c t="s" s="2" r="E2">
        <v>467</v>
      </c>
    </row>
    <row spans="1:5" r="3">
      <c t="s" s="3" r="A3">
        <v>939</v>
      </c>
    </row>
    <row spans="1:5" r="4">
      <c t="s" s="4" r="A4">
        <v>940</v>
      </c>
      <c t="n" s="6" r="B4">
        <v>832954</v>
      </c>
      <c t="n" s="6" r="C4">
        <v>832954</v>
      </c>
      <c t="n" s="6" r="D4">
        <v>832954</v>
      </c>
    </row>
    <row spans="1:5" r="5">
      <c t="s" s="4" r="A5">
        <v>941</v>
      </c>
      <c t="n" s="6" r="B5">
        <v>3600</v>
      </c>
      <c t="s" s="4" r="C5">
        <v>54</v>
      </c>
      <c t="s" s="4" r="D5">
        <v>54</v>
      </c>
    </row>
    <row spans="1:5" r="6">
      <c t="s" s="4" r="A6">
        <v>942</v>
      </c>
      <c t="n" s="6" r="B6">
        <v>1000</v>
      </c>
    </row>
    <row spans="1:5" r="7">
      <c t="s" s="4" r="A7">
        <v>943</v>
      </c>
      <c t="n" s="6" r="B7">
        <v>3254</v>
      </c>
    </row>
    <row spans="1:5" r="8">
      <c t="s" s="4" r="A8">
        <v>944</v>
      </c>
      <c t="n" s="6" r="B8">
        <v>832300</v>
      </c>
      <c t="n" s="6" r="C8">
        <v>832954</v>
      </c>
      <c t="n" s="6" r="D8">
        <v>832954</v>
      </c>
      <c t="n" s="6" r="E8">
        <v>832954</v>
      </c>
    </row>
    <row spans="1:5" r="9">
      <c t="s" s="4" r="A9">
        <v>945</v>
      </c>
      <c t="n" s="6" r="B9">
        <v>693026</v>
      </c>
    </row>
    <row spans="1:5" r="10">
      <c t="s" s="3" r="A10">
        <v>946</v>
      </c>
    </row>
    <row spans="1:5" r="11">
      <c t="s" s="4" r="A11">
        <v>947</v>
      </c>
      <c t="n" s="9" r="B11">
        <v>17.38</v>
      </c>
      <c t="n" s="9" r="C11">
        <v>17.38</v>
      </c>
      <c t="n" s="9" r="D11">
        <v>17.38</v>
      </c>
    </row>
    <row spans="1:5" r="12">
      <c t="s" s="4" r="A12">
        <v>948</v>
      </c>
      <c t="n" s="10" r="B12">
        <v>26.23</v>
      </c>
      <c t="s" s="4" r="C12">
        <v>54</v>
      </c>
      <c t="s" s="4" r="D12">
        <v>54</v>
      </c>
    </row>
    <row spans="1:5" r="13">
      <c t="s" s="4" r="A13">
        <v>949</v>
      </c>
      <c t="n" s="10" r="B13">
        <v>17.36</v>
      </c>
    </row>
    <row spans="1:5" r="14">
      <c t="s" s="4" r="A14">
        <v>950</v>
      </c>
      <c t="n" s="10" r="B14">
        <v>17.36</v>
      </c>
    </row>
    <row spans="1:5" r="15">
      <c t="s" s="4" r="A15">
        <v>951</v>
      </c>
      <c t="n" s="10" r="B15">
        <v>17.42</v>
      </c>
      <c t="n" s="9" r="C15">
        <v>17.38</v>
      </c>
      <c t="n" s="9" r="D15">
        <v>17.38</v>
      </c>
      <c t="n" s="9" r="E15">
        <v>17.38</v>
      </c>
    </row>
    <row spans="1:5" r="16">
      <c t="s" s="4" r="A16">
        <v>952</v>
      </c>
      <c t="n" s="9" r="B16">
        <v>17.38</v>
      </c>
    </row>
    <row spans="1:5" r="17">
      <c t="s" s="3" r="A17">
        <v>953</v>
      </c>
    </row>
    <row spans="1:5" r="18">
      <c t="s" s="4" r="A18">
        <v>954</v>
      </c>
      <c t="s" s="4" r="B18">
        <v>955</v>
      </c>
    </row>
    <row spans="1:5" r="19">
      <c t="s" s="4" r="A19">
        <v>956</v>
      </c>
      <c t="s" s="4" r="B19">
        <v>957</v>
      </c>
      <c t="s" s="4" r="C19">
        <v>958</v>
      </c>
      <c t="s" s="4" r="D19">
        <v>959</v>
      </c>
      <c t="s" s="4" r="E19">
        <v>960</v>
      </c>
    </row>
    <row spans="1:5" r="20">
      <c t="s" s="4" r="A20">
        <v>961</v>
      </c>
      <c t="s" s="4" r="B20">
        <v>962</v>
      </c>
    </row>
    <row spans="1:5" r="21">
      <c t="s" s="3" r="A21">
        <v>963</v>
      </c>
    </row>
    <row spans="1:5" r="22">
      <c t="s" s="4" r="A22">
        <v>964</v>
      </c>
      <c t="n" s="8" r="B22">
        <v>3471</v>
      </c>
      <c t="n" s="8" r="C22">
        <v>4845</v>
      </c>
      <c t="n" s="8" r="D22">
        <v>4554</v>
      </c>
    </row>
    <row spans="1:5" r="23">
      <c t="s" s="4" r="A23">
        <v>965</v>
      </c>
      <c t="n" s="6" r="B23">
        <v>8</v>
      </c>
    </row>
    <row spans="1:5" r="24">
      <c t="s" s="4" r="A24">
        <v>966</v>
      </c>
      <c t="n" s="6" r="B24">
        <v>8588</v>
      </c>
      <c t="n" s="6" r="C24">
        <v>3471</v>
      </c>
      <c t="n" s="6" r="D24">
        <v>4845</v>
      </c>
      <c t="n" s="8" r="E24">
        <v>4554</v>
      </c>
    </row>
    <row spans="1:5" r="25">
      <c t="s" s="4" r="A25">
        <v>961</v>
      </c>
      <c t="n" s="6" r="B25">
        <v>7178</v>
      </c>
    </row>
    <row spans="1:5" r="26">
      <c t="s" s="3" r="A26">
        <v>939</v>
      </c>
    </row>
    <row spans="1:5" r="27">
      <c t="s" s="4" r="A27">
        <v>967</v>
      </c>
      <c t="n" s="6" r="B27">
        <v>8</v>
      </c>
    </row>
    <row spans="1:5" r="28">
      <c t="s" s="4" r="A28">
        <v>968</v>
      </c>
      <c t="n" s="6" r="B28">
        <v>17</v>
      </c>
    </row>
    <row spans="1:5" r="29">
      <c t="s" s="4" r="A29">
        <v>969</v>
      </c>
      <c t="n" s="6" r="B29">
        <v>3</v>
      </c>
    </row>
    <row spans="1:5" r="30">
      <c t="s" s="4" r="A30">
        <v>970</v>
      </c>
      <c t="n" s="8" r="B30">
        <v>3854</v>
      </c>
      <c t="n" s="8" r="C30">
        <v>2995</v>
      </c>
      <c t="n" s="8" r="D30">
        <v>3223</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s="1" r="A1">
        <v>971</v>
      </c>
      <c t="s" s="2" r="B1">
        <v>1</v>
      </c>
    </row>
    <row spans="1:2" r="2">
      <c t="s" s="2" r="B2">
        <v>972</v>
      </c>
    </row>
    <row spans="1:2" r="3">
      <c t="s" s="3" r="A3">
        <v>233</v>
      </c>
    </row>
    <row spans="1:2" r="4">
      <c t="s" s="4" r="A4">
        <v>973</v>
      </c>
      <c t="n" s="8" r="B4">
        <v>475000</v>
      </c>
    </row>
    <row spans="1:2" r="5">
      <c t="s" s="4" r="A5">
        <v>934</v>
      </c>
      <c t="s" s="4" r="B5">
        <v>448</v>
      </c>
    </row>
    <row spans="1:2" r="6">
      <c t="s" s="4" r="A6">
        <v>974</v>
      </c>
      <c t="n" s="6" r="B6">
        <v>138929</v>
      </c>
    </row>
    <row spans="1:2" r="7">
      <c t="s" s="4" r="A7">
        <v>975</v>
      </c>
    </row>
    <row spans="1:2" r="8">
      <c t="s" s="3" r="A8">
        <v>233</v>
      </c>
    </row>
    <row spans="1:2" r="9">
      <c t="s" s="4" r="A9">
        <v>976</v>
      </c>
      <c t="s" s="4" r="B9">
        <v>448</v>
      </c>
    </row>
    <row spans="1:2" r="10">
      <c t="s" s="4" r="A10">
        <v>934</v>
      </c>
      <c t="s" s="4" r="B10">
        <v>448</v>
      </c>
    </row>
    <row spans="1:2" r="11">
      <c t="s" s="4" r="A11">
        <v>977</v>
      </c>
    </row>
    <row spans="1:2" r="12">
      <c t="s" s="3" r="A12">
        <v>233</v>
      </c>
    </row>
    <row spans="1:2" r="13">
      <c t="s" s="4" r="A13">
        <v>976</v>
      </c>
      <c t="s" s="4" r="B13">
        <v>562</v>
      </c>
    </row>
    <row spans="1:2" r="14">
      <c t="s" s="4" r="A14">
        <v>934</v>
      </c>
      <c t="s" s="4" r="B14">
        <v>562</v>
      </c>
    </row>
    <row spans="1:2" r="15">
      <c t="s" s="4" r="A15">
        <v>978</v>
      </c>
    </row>
    <row spans="1:2" r="16">
      <c t="s" s="3" r="A16">
        <v>233</v>
      </c>
    </row>
    <row spans="1:2" r="17">
      <c t="s" s="4" r="A17">
        <v>976</v>
      </c>
      <c t="s" s="4" r="B17">
        <v>937</v>
      </c>
    </row>
    <row spans="1:2" r="18">
      <c t="s" s="4" r="A18">
        <v>934</v>
      </c>
      <c t="s" s="4" r="B18">
        <v>93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979</v>
      </c>
      <c t="s" s="2" r="B1">
        <v>1</v>
      </c>
    </row>
    <row spans="1:2" r="2">
      <c t="s" s="2" r="B2">
        <v>980</v>
      </c>
    </row>
    <row spans="1:2" r="3">
      <c t="s" s="3" r="A3">
        <v>981</v>
      </c>
    </row>
    <row spans="1:2" r="4">
      <c t="s" s="4" r="A4">
        <v>982</v>
      </c>
      <c t="s" s="4" r="B4">
        <v>983</v>
      </c>
    </row>
    <row spans="1:2" r="5">
      <c t="s" s="4" r="A5">
        <v>984</v>
      </c>
      <c t="s" s="4" r="B5">
        <v>985</v>
      </c>
    </row>
    <row spans="1:2" r="6">
      <c t="s" s="4" r="A6">
        <v>986</v>
      </c>
      <c t="s" s="4" r="B6">
        <v>987</v>
      </c>
    </row>
    <row spans="1:2" r="7">
      <c t="s" s="4" r="A7">
        <v>988</v>
      </c>
      <c t="s" s="4" r="B7">
        <v>937</v>
      </c>
    </row>
    <row spans="1:2" r="8">
      <c t="s" s="4" r="A8">
        <v>989</v>
      </c>
      <c t="n" s="9" r="B8">
        <v>26.23</v>
      </c>
    </row>
    <row spans="1:2" r="9">
      <c t="s" s="4" r="A9">
        <v>934</v>
      </c>
      <c t="s" s="4" r="B9">
        <v>448</v>
      </c>
    </row>
    <row spans="1:2" r="10">
      <c t="s" s="4" r="A10">
        <v>990</v>
      </c>
      <c t="s" s="4" r="B10">
        <v>4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1</v>
      </c>
      <c t="s" s="2" r="B1">
        <v>1</v>
      </c>
    </row>
    <row spans="1:4" r="2">
      <c t="s" s="2" r="B2">
        <v>2</v>
      </c>
      <c t="s" s="2" r="C2">
        <v>30</v>
      </c>
      <c t="s" s="2" r="D2">
        <v>74</v>
      </c>
    </row>
    <row spans="1:4" r="3">
      <c t="s" s="3" r="A3">
        <v>992</v>
      </c>
    </row>
    <row spans="1:4" r="4">
      <c t="s" s="4" r="A4">
        <v>993</v>
      </c>
      <c t="n" s="6" r="B4">
        <v>226733</v>
      </c>
      <c t="n" s="6" r="C4">
        <v>340065</v>
      </c>
      <c t="n" s="6" r="D4">
        <v>453397</v>
      </c>
    </row>
    <row spans="1:4" r="5">
      <c t="s" s="4" r="A5">
        <v>941</v>
      </c>
      <c t="n" s="6" r="B5">
        <v>3600</v>
      </c>
    </row>
    <row spans="1:4" r="6">
      <c t="s" s="4" r="A6">
        <v>994</v>
      </c>
      <c t="n" s="6" r="B6">
        <v>113332</v>
      </c>
      <c t="n" s="6" r="C6">
        <v>113332</v>
      </c>
      <c t="n" s="6" r="D6">
        <v>113332</v>
      </c>
    </row>
    <row spans="1:4" r="7">
      <c t="s" s="4" r="A7">
        <v>943</v>
      </c>
      <c t="n" s="6" r="B7">
        <v>2459</v>
      </c>
    </row>
    <row spans="1:4" r="8">
      <c t="s" s="4" r="A8">
        <v>995</v>
      </c>
      <c t="n" s="6" r="B8">
        <v>114542</v>
      </c>
      <c t="n" s="6" r="C8">
        <v>226733</v>
      </c>
      <c t="n" s="6" r="D8">
        <v>340065</v>
      </c>
    </row>
    <row spans="1:4" r="9">
      <c t="s" s="3" r="A9">
        <v>996</v>
      </c>
    </row>
    <row spans="1:4" r="10">
      <c t="s" s="4" r="A10">
        <v>997</v>
      </c>
      <c t="n" s="9" r="B10">
        <v>17.39</v>
      </c>
      <c t="n" s="9" r="C10">
        <v>17.39</v>
      </c>
      <c t="n" s="9" r="D10">
        <v>17.39</v>
      </c>
    </row>
    <row spans="1:4" r="11">
      <c t="s" s="4" r="A11">
        <v>948</v>
      </c>
      <c t="n" s="10" r="B11">
        <v>26.23</v>
      </c>
    </row>
    <row spans="1:4" r="12">
      <c t="s" s="4" r="A12">
        <v>998</v>
      </c>
      <c t="n" s="10" r="B12">
        <v>17.39</v>
      </c>
      <c t="n" s="10" r="C12">
        <v>17.39</v>
      </c>
      <c t="n" s="10" r="D12">
        <v>17.39</v>
      </c>
    </row>
    <row spans="1:4" r="13">
      <c t="s" s="4" r="A13">
        <v>950</v>
      </c>
      <c t="n" s="10" r="B13">
        <v>17.36</v>
      </c>
    </row>
    <row spans="1:4" r="14">
      <c t="s" s="4" r="A14">
        <v>999</v>
      </c>
      <c t="n" s="9" r="B14">
        <v>17.67</v>
      </c>
      <c t="n" s="9" r="C14">
        <v>17.39</v>
      </c>
      <c t="n" s="9" r="D14">
        <v>17.39</v>
      </c>
    </row>
    <row spans="1:4" r="15">
      <c t="s" s="3" r="A15">
        <v>1000</v>
      </c>
    </row>
    <row spans="1:4" r="16">
      <c t="s" s="4" r="A16">
        <v>1001</v>
      </c>
      <c t="n" s="7" r="B16">
        <v>1.4</v>
      </c>
    </row>
    <row spans="1:4" r="17">
      <c t="s" s="4" r="A17">
        <v>975</v>
      </c>
    </row>
    <row spans="1:4" r="18">
      <c t="s" s="3" r="A18">
        <v>1000</v>
      </c>
    </row>
    <row spans="1:4" r="19">
      <c t="s" s="4" r="A19">
        <v>976</v>
      </c>
      <c t="s" s="4" r="B19">
        <v>448</v>
      </c>
    </row>
    <row spans="1:4" r="20">
      <c t="s" s="4" r="A20">
        <v>934</v>
      </c>
      <c t="s" s="4" r="B20">
        <v>448</v>
      </c>
    </row>
    <row spans="1:4" r="21">
      <c t="s" s="4" r="A21">
        <v>977</v>
      </c>
    </row>
    <row spans="1:4" r="22">
      <c t="s" s="3" r="A22">
        <v>1000</v>
      </c>
    </row>
    <row spans="1:4" r="23">
      <c t="s" s="4" r="A23">
        <v>976</v>
      </c>
      <c t="s" s="4" r="B23">
        <v>562</v>
      </c>
    </row>
    <row spans="1:4" r="24">
      <c t="s" s="4" r="A24">
        <v>934</v>
      </c>
      <c t="s" s="4" r="B24">
        <v>562</v>
      </c>
    </row>
    <row spans="1:4" r="25">
      <c t="s" s="4" r="A25">
        <v>978</v>
      </c>
    </row>
    <row spans="1:4" r="26">
      <c t="s" s="3" r="A26">
        <v>1000</v>
      </c>
    </row>
    <row spans="1:4" r="27">
      <c t="s" s="4" r="A27">
        <v>976</v>
      </c>
      <c t="s" s="4" r="B27">
        <v>937</v>
      </c>
    </row>
    <row spans="1:4" r="28">
      <c t="s" s="4" r="A28">
        <v>934</v>
      </c>
      <c t="s" s="4" r="B28">
        <v>9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3"/>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7"/>
    <col customWidth="1" max="12" min="12" width="37"/>
  </cols>
  <sheetData>
    <row spans="1:12" r="1">
      <c t="s" s="1" r="A1">
        <v>1002</v>
      </c>
      <c t="s" s="2" r="B1">
        <v>547</v>
      </c>
      <c t="s" s="2" r="J1">
        <v>1</v>
      </c>
    </row>
    <row spans="1:12" r="2">
      <c t="s" s="2" r="B2">
        <v>1003</v>
      </c>
      <c t="s" s="2" r="C2">
        <v>1004</v>
      </c>
      <c t="s" s="2" r="D2">
        <v>1005</v>
      </c>
      <c t="s" s="2" r="E2">
        <v>1006</v>
      </c>
      <c t="s" s="2" r="F2">
        <v>1007</v>
      </c>
      <c t="s" s="2" r="G2">
        <v>1008</v>
      </c>
      <c t="s" s="2" r="H2">
        <v>1009</v>
      </c>
      <c t="s" s="2" r="I2">
        <v>1010</v>
      </c>
      <c t="s" s="2" r="J2">
        <v>1011</v>
      </c>
      <c t="s" s="2" r="K2">
        <v>1012</v>
      </c>
      <c t="s" s="2" r="L2">
        <v>1013</v>
      </c>
    </row>
    <row spans="1:12" r="3">
      <c t="s" s="3" r="A3">
        <v>236</v>
      </c>
    </row>
    <row spans="1:12" r="4">
      <c t="s" s="4" r="A4">
        <v>1014</v>
      </c>
      <c t="n" s="8" r="B4">
        <v>3699</v>
      </c>
      <c t="n" s="8" r="C4">
        <v>3686</v>
      </c>
      <c t="n" s="8" r="D4">
        <v>3837</v>
      </c>
      <c t="n" s="8" r="E4">
        <v>3526</v>
      </c>
      <c t="n" s="8" r="F4">
        <v>3454</v>
      </c>
      <c t="n" s="8" r="G4">
        <v>3462</v>
      </c>
      <c t="n" s="8" r="H4">
        <v>3719</v>
      </c>
      <c t="n" s="8" r="I4">
        <v>3462</v>
      </c>
      <c t="n" s="8" r="J4">
        <v>14748</v>
      </c>
      <c t="n" s="8" r="K4">
        <v>14097</v>
      </c>
      <c t="n" s="8" r="L4">
        <v>14647</v>
      </c>
    </row>
    <row spans="1:12" r="5">
      <c t="s" s="3" r="A5">
        <v>1015</v>
      </c>
    </row>
    <row spans="1:12" r="6">
      <c t="s" s="4" r="A6">
        <v>1016</v>
      </c>
      <c t="n" s="6" r="J6">
        <v>9073015</v>
      </c>
      <c t="n" s="6" r="K6">
        <v>9211409</v>
      </c>
      <c t="n" s="6" r="L6">
        <v>9711233</v>
      </c>
    </row>
    <row spans="1:12" r="7">
      <c t="s" s="3" r="A7">
        <v>1017</v>
      </c>
    </row>
    <row spans="1:12" r="8">
      <c t="s" s="4" r="A8">
        <v>1018</v>
      </c>
      <c t="n" s="6" r="J8">
        <v>190252</v>
      </c>
      <c t="n" s="6" r="K8">
        <v>105914</v>
      </c>
      <c t="n" s="6" r="L8">
        <v>133709</v>
      </c>
    </row>
    <row spans="1:12" r="9">
      <c t="s" s="4" r="A9">
        <v>1019</v>
      </c>
      <c t="n" s="6" r="J9">
        <v>9263267</v>
      </c>
      <c t="n" s="6" r="K9">
        <v>9317323</v>
      </c>
      <c t="n" s="6" r="L9">
        <v>9844942</v>
      </c>
    </row>
    <row spans="1:12" r="10">
      <c t="s" s="4" r="A10">
        <v>1020</v>
      </c>
      <c t="n" s="9" r="B10">
        <v>0.41</v>
      </c>
      <c t="n" s="9" r="C10">
        <v>0.41</v>
      </c>
      <c t="n" s="9" r="D10">
        <v>0.42</v>
      </c>
      <c t="n" s="9" r="E10">
        <v>0.39</v>
      </c>
      <c t="n" s="9" r="F10">
        <v>0.37</v>
      </c>
      <c t="n" s="9" r="G10">
        <v>0.38</v>
      </c>
      <c t="n" s="9" r="H10">
        <v>0.41</v>
      </c>
      <c t="n" s="9" r="I10">
        <v>0.38</v>
      </c>
      <c t="n" s="9" r="J10">
        <v>1.63</v>
      </c>
      <c t="n" s="9" r="K10">
        <v>1.53</v>
      </c>
      <c t="n" s="9" r="L10">
        <v>1.51</v>
      </c>
    </row>
    <row spans="1:12" r="11">
      <c t="s" s="4" r="A11">
        <v>1021</v>
      </c>
      <c t="n" s="9" r="B11">
        <v>0.4</v>
      </c>
      <c t="n" s="9" r="C11">
        <v>0.4</v>
      </c>
      <c t="n" s="9" r="D11">
        <v>0.41</v>
      </c>
      <c t="n" s="9" r="E11">
        <v>0.38</v>
      </c>
      <c t="n" s="9" r="F11">
        <v>0.37</v>
      </c>
      <c t="n" s="9" r="G11">
        <v>0.37</v>
      </c>
      <c t="n" s="9" r="H11">
        <v>0.4</v>
      </c>
      <c t="n" s="9" r="I11">
        <v>0.37</v>
      </c>
      <c t="n" s="9" r="J11">
        <v>1.59</v>
      </c>
      <c t="n" s="9" r="K11">
        <v>1.51</v>
      </c>
      <c t="n" s="9" r="L11">
        <v>1.49</v>
      </c>
    </row>
    <row spans="1:12" r="12">
      <c t="s" s="4" r="A12">
        <v>456</v>
      </c>
      <c t="n" s="6" r="J12">
        <v>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0</v>
      </c>
      <c t="s" s="2" r="D2">
        <v>74</v>
      </c>
    </row>
    <row spans="1:4" r="3">
      <c t="s" s="3" r="A3">
        <v>1023</v>
      </c>
    </row>
    <row spans="1:4" r="4">
      <c t="s" s="4" r="A4">
        <v>1024</v>
      </c>
      <c t="n" s="8" r="B4">
        <v>-216378</v>
      </c>
      <c t="n" s="8" r="C4">
        <v>-212140</v>
      </c>
      <c t="n" s="8" r="D4">
        <v>-218972</v>
      </c>
    </row>
    <row spans="1:4" r="5">
      <c t="s" s="4" r="A5">
        <v>1025</v>
      </c>
      <c t="n" s="6" r="B5">
        <v>-152</v>
      </c>
      <c t="n" s="6" r="C5">
        <v>1601</v>
      </c>
      <c t="n" s="6" r="D5">
        <v>-546</v>
      </c>
    </row>
    <row spans="1:4" r="6">
      <c t="s" s="4" r="A6">
        <v>1026</v>
      </c>
      <c t="n" s="6" r="B6">
        <v>-219641</v>
      </c>
      <c t="n" s="6" r="C6">
        <v>-216378</v>
      </c>
      <c t="n" s="6" r="D6">
        <v>-212140</v>
      </c>
    </row>
    <row spans="1:4" r="7">
      <c t="s" s="4" r="A7">
        <v>119</v>
      </c>
    </row>
    <row spans="1:4" r="8">
      <c t="s" s="3" r="A8">
        <v>1023</v>
      </c>
    </row>
    <row spans="1:4" r="9">
      <c t="s" s="4" r="A9">
        <v>1024</v>
      </c>
      <c t="n" s="6" r="B9">
        <v>5388</v>
      </c>
      <c t="n" s="6" r="C9">
        <v>3787</v>
      </c>
      <c t="n" s="6" r="D9">
        <v>4333</v>
      </c>
    </row>
    <row spans="1:4" r="10">
      <c t="s" s="4" r="A10">
        <v>1027</v>
      </c>
      <c t="n" s="6" r="B10">
        <v>-152</v>
      </c>
      <c t="n" s="6" r="C10">
        <v>1601</v>
      </c>
      <c t="n" s="6" r="D10">
        <v>-546</v>
      </c>
    </row>
    <row spans="1:4" r="11">
      <c t="s" s="4" r="A11">
        <v>1025</v>
      </c>
      <c t="n" s="6" r="B11">
        <v>-152</v>
      </c>
      <c t="n" s="6" r="C11">
        <v>1601</v>
      </c>
      <c t="n" s="6" r="D11">
        <v>-546</v>
      </c>
    </row>
    <row spans="1:4" r="12">
      <c t="s" s="4" r="A12">
        <v>1026</v>
      </c>
      <c t="n" s="6" r="B12">
        <v>5236</v>
      </c>
      <c t="n" s="6" r="C12">
        <v>5388</v>
      </c>
      <c t="n" s="6" r="D12">
        <v>3787</v>
      </c>
    </row>
    <row spans="1:4" r="13">
      <c t="s" s="4" r="A13">
        <v>1028</v>
      </c>
    </row>
    <row spans="1:4" r="14">
      <c t="s" s="3" r="A14">
        <v>1023</v>
      </c>
    </row>
    <row spans="1:4" r="15">
      <c t="s" s="4" r="A15">
        <v>1024</v>
      </c>
      <c t="n" s="6" r="B15">
        <v>5032</v>
      </c>
      <c t="n" s="6" r="C15">
        <v>3338</v>
      </c>
      <c t="n" s="6" r="D15">
        <v>3792</v>
      </c>
    </row>
    <row spans="1:4" r="16">
      <c t="s" s="4" r="A16">
        <v>1027</v>
      </c>
      <c t="n" s="6" r="B16">
        <v>12</v>
      </c>
      <c t="n" s="6" r="C16">
        <v>1694</v>
      </c>
      <c t="n" s="6" r="D16">
        <v>-454</v>
      </c>
    </row>
    <row spans="1:4" r="17">
      <c t="s" s="4" r="A17">
        <v>1025</v>
      </c>
      <c t="n" s="6" r="B17">
        <v>12</v>
      </c>
      <c t="n" s="6" r="C17">
        <v>1694</v>
      </c>
      <c t="n" s="6" r="D17">
        <v>-454</v>
      </c>
    </row>
    <row spans="1:4" r="18">
      <c t="s" s="4" r="A18">
        <v>1026</v>
      </c>
      <c t="n" s="6" r="B18">
        <v>5044</v>
      </c>
      <c t="n" s="6" r="C18">
        <v>5032</v>
      </c>
      <c t="n" s="6" r="D18">
        <v>3338</v>
      </c>
    </row>
    <row spans="1:4" r="19">
      <c t="s" s="4" r="A19">
        <v>1029</v>
      </c>
    </row>
    <row spans="1:4" r="20">
      <c t="s" s="3" r="A20">
        <v>1023</v>
      </c>
    </row>
    <row spans="1:4" r="21">
      <c t="s" s="4" r="A21">
        <v>1024</v>
      </c>
      <c t="n" s="6" r="B21">
        <v>284</v>
      </c>
      <c t="n" s="6" r="C21">
        <v>376</v>
      </c>
      <c t="n" s="6" r="D21">
        <v>445</v>
      </c>
    </row>
    <row spans="1:4" r="22">
      <c t="s" s="4" r="A22">
        <v>1027</v>
      </c>
      <c t="n" s="6" r="B22">
        <v>-137</v>
      </c>
      <c t="n" s="6" r="C22">
        <v>-92</v>
      </c>
      <c t="n" s="6" r="D22">
        <v>-69</v>
      </c>
    </row>
    <row spans="1:4" r="23">
      <c t="s" s="4" r="A23">
        <v>1025</v>
      </c>
      <c t="n" s="6" r="B23">
        <v>-137</v>
      </c>
      <c t="n" s="6" r="C23">
        <v>-92</v>
      </c>
      <c t="n" s="6" r="D23">
        <v>-69</v>
      </c>
    </row>
    <row spans="1:4" r="24">
      <c t="s" s="4" r="A24">
        <v>1026</v>
      </c>
      <c t="n" s="6" r="B24">
        <v>147</v>
      </c>
      <c t="n" s="6" r="C24">
        <v>284</v>
      </c>
      <c t="n" s="6" r="D24">
        <v>376</v>
      </c>
    </row>
    <row spans="1:4" r="25">
      <c t="s" s="4" r="A25">
        <v>1030</v>
      </c>
    </row>
    <row spans="1:4" r="26">
      <c t="s" s="3" r="A26">
        <v>1023</v>
      </c>
    </row>
    <row spans="1:4" r="27">
      <c t="s" s="4" r="A27">
        <v>1024</v>
      </c>
      <c t="n" s="6" r="B27">
        <v>72</v>
      </c>
      <c t="n" s="6" r="C27">
        <v>73</v>
      </c>
      <c t="n" s="6" r="D27">
        <v>96</v>
      </c>
    </row>
    <row spans="1:4" r="28">
      <c t="s" s="4" r="A28">
        <v>1027</v>
      </c>
      <c t="n" s="6" r="B28">
        <v>-27</v>
      </c>
      <c t="n" s="6" r="C28">
        <v>-1</v>
      </c>
      <c t="n" s="6" r="D28">
        <v>-23</v>
      </c>
    </row>
    <row spans="1:4" r="29">
      <c t="s" s="4" r="A29">
        <v>1025</v>
      </c>
      <c t="n" s="6" r="B29">
        <v>-27</v>
      </c>
      <c t="n" s="6" r="C29">
        <v>-1</v>
      </c>
      <c t="n" s="6" r="D29">
        <v>-23</v>
      </c>
    </row>
    <row spans="1:4" r="30">
      <c t="s" s="4" r="A30">
        <v>1026</v>
      </c>
      <c t="n" s="8" r="B30">
        <v>45</v>
      </c>
      <c t="n" s="8" r="C30">
        <v>72</v>
      </c>
      <c t="n" s="8" r="D30">
        <v>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0</v>
      </c>
      <c t="s" s="2" r="D2">
        <v>74</v>
      </c>
    </row>
    <row spans="1:4" r="3">
      <c t="s" s="3" r="A3">
        <v>1032</v>
      </c>
    </row>
    <row spans="1:4" r="4">
      <c t="s" s="4" r="A4">
        <v>1033</v>
      </c>
      <c t="n" s="8" r="B4">
        <v>-251</v>
      </c>
      <c t="n" s="8" r="C4">
        <v>2658</v>
      </c>
      <c t="n" s="8" r="D4">
        <v>-907</v>
      </c>
    </row>
    <row spans="1:4" r="5">
      <c t="s" s="4" r="A5">
        <v>1034</v>
      </c>
      <c t="n" s="6" r="B5">
        <v>99</v>
      </c>
      <c t="n" s="6" r="C5">
        <v>-1057</v>
      </c>
      <c t="n" s="6" r="D5">
        <v>361</v>
      </c>
    </row>
    <row spans="1:4" r="6">
      <c t="s" s="4" r="A6">
        <v>1025</v>
      </c>
      <c t="n" s="6" r="B6">
        <v>-152</v>
      </c>
      <c t="n" s="6" r="C6">
        <v>1601</v>
      </c>
      <c t="n" s="6" r="D6">
        <v>-546</v>
      </c>
    </row>
    <row spans="1:4" r="7">
      <c t="s" s="4" r="A7">
        <v>1028</v>
      </c>
    </row>
    <row spans="1:4" r="8">
      <c t="s" s="3" r="A8">
        <v>1032</v>
      </c>
    </row>
    <row spans="1:4" r="9">
      <c t="s" s="4" r="A9">
        <v>1033</v>
      </c>
      <c t="n" s="6" r="B9">
        <v>20</v>
      </c>
      <c t="n" s="6" r="C9">
        <v>2813</v>
      </c>
      <c t="n" s="6" r="D9">
        <v>-753</v>
      </c>
    </row>
    <row spans="1:4" r="10">
      <c t="s" s="4" r="A10">
        <v>1034</v>
      </c>
      <c t="n" s="6" r="B10">
        <v>-8</v>
      </c>
      <c t="n" s="6" r="C10">
        <v>-1119</v>
      </c>
      <c t="n" s="6" r="D10">
        <v>299</v>
      </c>
    </row>
    <row spans="1:4" r="11">
      <c t="s" s="4" r="A11">
        <v>1025</v>
      </c>
      <c t="n" s="6" r="B11">
        <v>12</v>
      </c>
      <c t="n" s="6" r="C11">
        <v>1694</v>
      </c>
      <c t="n" s="6" r="D11">
        <v>-454</v>
      </c>
    </row>
    <row spans="1:4" r="12">
      <c t="s" s="4" r="A12">
        <v>1029</v>
      </c>
    </row>
    <row spans="1:4" r="13">
      <c t="s" s="3" r="A13">
        <v>1032</v>
      </c>
    </row>
    <row spans="1:4" r="14">
      <c t="s" s="4" r="A14">
        <v>1033</v>
      </c>
      <c t="n" s="6" r="B14">
        <v>-226</v>
      </c>
      <c t="n" s="6" r="C14">
        <v>-153</v>
      </c>
      <c t="n" s="6" r="D14">
        <v>-116</v>
      </c>
    </row>
    <row spans="1:4" r="15">
      <c t="s" s="4" r="A15">
        <v>1034</v>
      </c>
      <c t="n" s="6" r="B15">
        <v>89</v>
      </c>
      <c t="n" s="6" r="C15">
        <v>61</v>
      </c>
      <c t="n" s="6" r="D15">
        <v>47</v>
      </c>
    </row>
    <row spans="1:4" r="16">
      <c t="s" s="4" r="A16">
        <v>1025</v>
      </c>
      <c t="n" s="6" r="B16">
        <v>-137</v>
      </c>
      <c t="n" s="6" r="C16">
        <v>-92</v>
      </c>
      <c t="n" s="6" r="D16">
        <v>-69</v>
      </c>
    </row>
    <row spans="1:4" r="17">
      <c t="s" s="4" r="A17">
        <v>1030</v>
      </c>
    </row>
    <row spans="1:4" r="18">
      <c t="s" s="3" r="A18">
        <v>1032</v>
      </c>
    </row>
    <row spans="1:4" r="19">
      <c t="s" s="4" r="A19">
        <v>1033</v>
      </c>
      <c t="n" s="6" r="B19">
        <v>-45</v>
      </c>
      <c t="n" s="6" r="C19">
        <v>-2</v>
      </c>
      <c t="n" s="6" r="D19">
        <v>-38</v>
      </c>
    </row>
    <row spans="1:4" r="20">
      <c t="s" s="4" r="A20">
        <v>1034</v>
      </c>
      <c t="n" s="6" r="B20">
        <v>18</v>
      </c>
      <c t="n" s="6" r="C20">
        <v>1</v>
      </c>
      <c t="n" s="6" r="D20">
        <v>15</v>
      </c>
    </row>
    <row spans="1:4" r="21">
      <c t="s" s="4" r="A21">
        <v>1025</v>
      </c>
      <c t="n" s="8" r="B21">
        <v>-27</v>
      </c>
      <c t="n" s="8" r="C21">
        <v>-1</v>
      </c>
      <c t="n" s="8" r="D21">
        <v>-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035</v>
      </c>
      <c t="s" s="2" r="B1">
        <v>2</v>
      </c>
      <c t="s" s="2" r="C1">
        <v>30</v>
      </c>
    </row>
    <row spans="1:3" r="2">
      <c t="s" s="4" r="A2">
        <v>1036</v>
      </c>
    </row>
    <row spans="1:3" r="3">
      <c t="s" s="3" r="A3">
        <v>1037</v>
      </c>
    </row>
    <row spans="1:3" r="4">
      <c t="s" s="4" r="A4">
        <v>1038</v>
      </c>
      <c t="n" s="7" r="B4">
        <v>26.5</v>
      </c>
      <c t="n" s="7" r="C4">
        <v>18.1</v>
      </c>
    </row>
    <row spans="1:3" r="5">
      <c t="s" s="4" r="A5">
        <v>1039</v>
      </c>
    </row>
    <row spans="1:3" r="6">
      <c t="s" s="3" r="A6">
        <v>1037</v>
      </c>
    </row>
    <row spans="1:3" r="7">
      <c t="s" s="4" r="A7">
        <v>1040</v>
      </c>
      <c t="s" s="4" r="B7">
        <v>1041</v>
      </c>
      <c t="s" s="4" r="C7">
        <v>1042</v>
      </c>
    </row>
    <row spans="1:3" r="8">
      <c t="s" s="4" r="A8">
        <v>1043</v>
      </c>
    </row>
    <row spans="1:3" r="9">
      <c t="s" s="3" r="A9">
        <v>1037</v>
      </c>
    </row>
    <row spans="1:3" r="10">
      <c t="s" s="4" r="A10">
        <v>1040</v>
      </c>
      <c t="s" s="4" r="B10">
        <v>1044</v>
      </c>
      <c t="s" s="4" r="C10">
        <v>1045</v>
      </c>
    </row>
    <row spans="1:3" r="11">
      <c t="s" s="4" r="A11">
        <v>1046</v>
      </c>
    </row>
    <row spans="1:3" r="12">
      <c t="s" s="3" r="A12">
        <v>1037</v>
      </c>
    </row>
    <row spans="1:3" r="13">
      <c t="s" s="4" r="A13">
        <v>1038</v>
      </c>
      <c t="n" s="7" r="B13">
        <v>26.6</v>
      </c>
      <c t="n" s="7" r="C13">
        <v>24.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47</v>
      </c>
      <c t="s" s="2" r="B1">
        <v>1</v>
      </c>
    </row>
    <row spans="1:4" r="2">
      <c t="s" s="2" r="B2">
        <v>2</v>
      </c>
      <c t="s" s="2" r="C2">
        <v>30</v>
      </c>
      <c t="s" s="2" r="D2">
        <v>74</v>
      </c>
    </row>
    <row spans="1:4" r="3">
      <c t="s" s="3" r="A3">
        <v>1048</v>
      </c>
    </row>
    <row spans="1:4" r="4">
      <c t="s" s="4" r="A4">
        <v>1049</v>
      </c>
      <c t="n" s="8" r="B4">
        <v>2900000</v>
      </c>
      <c t="n" s="8" r="C4">
        <v>2800000</v>
      </c>
      <c t="n" s="8" r="D4">
        <v>2700000</v>
      </c>
    </row>
    <row spans="1:4" r="5">
      <c t="s" s="3" r="A5">
        <v>1050</v>
      </c>
    </row>
    <row spans="1:4" r="6">
      <c t="n" s="6" r="A6">
        <v>2016</v>
      </c>
      <c t="n" s="6" r="B6">
        <v>2677000</v>
      </c>
    </row>
    <row spans="1:4" r="7">
      <c t="n" s="6" r="A7">
        <v>2017</v>
      </c>
      <c t="n" s="6" r="B7">
        <v>2433000</v>
      </c>
    </row>
    <row spans="1:4" r="8">
      <c t="n" s="6" r="A8">
        <v>2018</v>
      </c>
      <c t="n" s="6" r="B8">
        <v>1769000</v>
      </c>
    </row>
    <row spans="1:4" r="9">
      <c t="n" s="6" r="A9">
        <v>2019</v>
      </c>
      <c t="n" s="6" r="B9">
        <v>1349000</v>
      </c>
    </row>
    <row spans="1:4" r="10">
      <c t="n" s="6" r="A10">
        <v>2020</v>
      </c>
      <c t="n" s="6" r="B10">
        <v>858000</v>
      </c>
    </row>
    <row spans="1:4" r="11">
      <c t="s" s="4" r="A11">
        <v>670</v>
      </c>
      <c t="n" s="6" r="B11">
        <v>844000</v>
      </c>
    </row>
    <row spans="1:4" r="12">
      <c t="s" s="4" r="A12">
        <v>120</v>
      </c>
      <c t="n" s="6" r="B12">
        <v>9930000</v>
      </c>
    </row>
    <row spans="1:4" r="13">
      <c t="s" s="3" r="A13">
        <v>1051</v>
      </c>
    </row>
    <row spans="1:4" r="14">
      <c t="n" s="6" r="A14">
        <v>2016</v>
      </c>
      <c t="n" s="6" r="B14">
        <v>110000</v>
      </c>
    </row>
    <row spans="1:4" r="15">
      <c t="n" s="6" r="A15">
        <v>2017</v>
      </c>
      <c t="n" s="6" r="B15">
        <v>110000</v>
      </c>
    </row>
    <row spans="1:4" r="16">
      <c t="n" s="6" r="A16">
        <v>2018</v>
      </c>
      <c t="n" s="6" r="B16">
        <v>110000</v>
      </c>
    </row>
    <row spans="1:4" r="17">
      <c t="n" s="6" r="A17">
        <v>2019</v>
      </c>
      <c t="n" s="6" r="B17">
        <v>110000</v>
      </c>
    </row>
    <row spans="1:4" r="18">
      <c t="n" s="6" r="A18">
        <v>2020</v>
      </c>
      <c t="n" s="6" r="B18">
        <v>110000</v>
      </c>
    </row>
    <row spans="1:4" r="19">
      <c t="s" s="4" r="A19">
        <v>670</v>
      </c>
      <c t="n" s="6" r="B19">
        <v>110000</v>
      </c>
    </row>
    <row spans="1:4" r="20">
      <c t="s" s="4" r="A20">
        <v>120</v>
      </c>
      <c t="n" s="6" r="B20">
        <v>660000</v>
      </c>
    </row>
    <row spans="1:4" r="21">
      <c t="s" s="4" r="A21">
        <v>1052</v>
      </c>
      <c t="n" s="6" r="B21">
        <v>110000</v>
      </c>
      <c t="n" s="6" r="C21">
        <v>110000</v>
      </c>
      <c t="n" s="8" r="D21">
        <v>110000</v>
      </c>
    </row>
    <row spans="1:4" r="22">
      <c t="s" s="3" r="A22">
        <v>1053</v>
      </c>
    </row>
    <row spans="1:4" r="23">
      <c t="s" s="4" r="A23">
        <v>1054</v>
      </c>
      <c t="n" s="8" r="B23">
        <v>10400000</v>
      </c>
      <c t="n" s="8" r="C23">
        <v>96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5</v>
      </c>
      <c t="s" s="2" r="B1">
        <v>1056</v>
      </c>
      <c t="s" s="2" r="C1">
        <v>2</v>
      </c>
      <c t="s" s="2" r="D1">
        <v>30</v>
      </c>
    </row>
    <row spans="1:4" r="2">
      <c t="s" s="3" r="A2">
        <v>1057</v>
      </c>
    </row>
    <row spans="1:4" r="3">
      <c t="s" s="4" r="A3">
        <v>1058</v>
      </c>
      <c t="s" s="4" r="C3">
        <v>1059</v>
      </c>
    </row>
    <row spans="1:4" r="4">
      <c t="s" s="4" r="A4">
        <v>462</v>
      </c>
    </row>
    <row spans="1:4" r="5">
      <c t="s" s="3" r="A5">
        <v>1057</v>
      </c>
    </row>
    <row spans="1:4" r="6">
      <c t="s" s="4" r="A6">
        <v>1060</v>
      </c>
      <c t="s" s="4" r="B6">
        <v>448</v>
      </c>
    </row>
    <row spans="1:4" r="7">
      <c t="s" s="4" r="A7">
        <v>1061</v>
      </c>
      <c t="s" s="4" r="C7">
        <v>913</v>
      </c>
      <c t="s" s="4" r="D7">
        <v>531</v>
      </c>
    </row>
    <row spans="1:4" r="8">
      <c t="s" s="4" r="A8">
        <v>1062</v>
      </c>
      <c t="s" s="4" r="C8">
        <v>1063</v>
      </c>
    </row>
    <row spans="1:4" r="9">
      <c t="s" s="3" r="A9">
        <v>1064</v>
      </c>
    </row>
    <row spans="1:4" r="10">
      <c t="s" s="4" r="A10">
        <v>1065</v>
      </c>
      <c t="s" s="4" r="C10">
        <v>1066</v>
      </c>
      <c t="s" s="4" r="D10">
        <v>1066</v>
      </c>
    </row>
    <row spans="1:4" r="11">
      <c t="s" s="4" r="A11">
        <v>1067</v>
      </c>
      <c t="n" s="8" r="C11">
        <v>208009</v>
      </c>
      <c t="n" s="8" r="D11">
        <v>203708</v>
      </c>
    </row>
    <row spans="1:4" r="12">
      <c t="s" s="4" r="A12">
        <v>1068</v>
      </c>
      <c t="s" s="4" r="C12">
        <v>1069</v>
      </c>
      <c t="s" s="4" r="D12">
        <v>1070</v>
      </c>
    </row>
    <row spans="1:4" r="13">
      <c t="s" s="3" r="A13">
        <v>1071</v>
      </c>
    </row>
    <row spans="1:4" r="14">
      <c t="s" s="4" r="A14">
        <v>1065</v>
      </c>
      <c t="s" s="4" r="C14">
        <v>1066</v>
      </c>
    </row>
    <row spans="1:4" r="15">
      <c t="s" s="4" r="A15">
        <v>1067</v>
      </c>
      <c t="n" s="8" r="C15">
        <v>208009</v>
      </c>
    </row>
    <row spans="1:4" r="16">
      <c t="s" s="4" r="A16">
        <v>1068</v>
      </c>
      <c t="s" s="4" r="C16">
        <v>1072</v>
      </c>
    </row>
    <row spans="1:4" r="17">
      <c t="s" s="3" r="A17">
        <v>1073</v>
      </c>
    </row>
    <row spans="1:4" r="18">
      <c t="s" s="4" r="A18">
        <v>1065</v>
      </c>
      <c t="s" s="4" r="C18">
        <v>662</v>
      </c>
      <c t="s" s="4" r="D18">
        <v>1074</v>
      </c>
    </row>
    <row spans="1:4" r="19">
      <c t="s" s="4" r="A19">
        <v>1067</v>
      </c>
      <c t="n" s="8" r="C19">
        <v>208009</v>
      </c>
      <c t="n" s="8" r="D19">
        <v>203708</v>
      </c>
    </row>
    <row spans="1:4" r="20">
      <c t="s" s="4" r="A20">
        <v>1068</v>
      </c>
      <c t="s" s="4" r="C20">
        <v>1072</v>
      </c>
      <c t="s" s="4" r="D20">
        <v>1075</v>
      </c>
    </row>
    <row spans="1:4" r="21">
      <c t="s" s="3" r="A21">
        <v>1076</v>
      </c>
    </row>
    <row spans="1:4" r="22">
      <c t="s" s="4" r="A22">
        <v>1065</v>
      </c>
      <c t="s" s="4" r="C22">
        <v>1077</v>
      </c>
      <c t="s" s="4" r="D22">
        <v>913</v>
      </c>
    </row>
    <row spans="1:4" r="23">
      <c t="s" s="4" r="A23">
        <v>1067</v>
      </c>
      <c t="n" s="8" r="C23">
        <v>210287</v>
      </c>
      <c t="n" s="8" r="D23">
        <v>205403</v>
      </c>
    </row>
    <row spans="1:4" r="24">
      <c t="s" s="4" r="A24">
        <v>1068</v>
      </c>
      <c t="s" s="4" r="C24">
        <v>1078</v>
      </c>
      <c t="s" s="4" r="D24">
        <v>1079</v>
      </c>
    </row>
    <row spans="1:4" r="25">
      <c t="s" s="4" r="A25">
        <v>7</v>
      </c>
    </row>
    <row spans="1:4" r="26">
      <c t="s" s="3" r="A26">
        <v>1057</v>
      </c>
    </row>
    <row spans="1:4" r="27">
      <c t="s" s="4" r="A27">
        <v>1080</v>
      </c>
      <c t="n" s="8" r="C27">
        <v>1000000</v>
      </c>
    </row>
    <row spans="1:4" r="28">
      <c t="s" s="3" r="A28">
        <v>1064</v>
      </c>
    </row>
    <row spans="1:4" r="29">
      <c t="s" s="4" r="A29">
        <v>1065</v>
      </c>
      <c t="s" s="4" r="C29">
        <v>870</v>
      </c>
    </row>
    <row spans="1:4" r="30">
      <c t="s" s="4" r="A30">
        <v>1067</v>
      </c>
      <c t="n" s="8" r="C30">
        <v>224877</v>
      </c>
    </row>
    <row spans="1:4" r="31">
      <c t="s" s="4" r="A31">
        <v>1068</v>
      </c>
      <c t="s" s="4" r="C31">
        <v>1081</v>
      </c>
    </row>
    <row spans="1:4" r="32">
      <c t="s" s="3" r="A32">
        <v>1071</v>
      </c>
    </row>
    <row spans="1:4" r="33">
      <c t="s" s="4" r="A33">
        <v>1065</v>
      </c>
      <c t="s" s="4" r="C33">
        <v>1066</v>
      </c>
    </row>
    <row spans="1:4" r="34">
      <c t="s" s="4" r="A34">
        <v>1067</v>
      </c>
      <c t="n" s="8" r="C34">
        <v>224877</v>
      </c>
    </row>
    <row spans="1:4" r="35">
      <c t="s" s="4" r="A35">
        <v>1068</v>
      </c>
      <c t="s" s="4" r="C35">
        <v>1082</v>
      </c>
    </row>
    <row spans="1:4" r="36">
      <c t="s" s="3" r="A36">
        <v>1073</v>
      </c>
    </row>
    <row spans="1:4" r="37">
      <c t="s" s="4" r="A37">
        <v>1065</v>
      </c>
      <c t="s" s="4" r="C37">
        <v>662</v>
      </c>
    </row>
    <row spans="1:4" r="38">
      <c t="s" s="4" r="A38">
        <v>1067</v>
      </c>
      <c t="n" s="8" r="C38">
        <v>224877</v>
      </c>
    </row>
    <row spans="1:4" r="39">
      <c t="s" s="4" r="A39">
        <v>1068</v>
      </c>
      <c t="s" s="4" r="C39">
        <v>1082</v>
      </c>
    </row>
    <row spans="1:4" r="40">
      <c t="s" s="3" r="A40">
        <v>1076</v>
      </c>
    </row>
    <row spans="1:4" r="41">
      <c t="s" s="4" r="A41">
        <v>1065</v>
      </c>
      <c t="s" s="4" r="C41">
        <v>1077</v>
      </c>
    </row>
    <row spans="1:4" r="42">
      <c t="s" s="4" r="A42">
        <v>1067</v>
      </c>
      <c t="n" s="8" r="C42">
        <v>227155</v>
      </c>
    </row>
    <row spans="1:4" r="43">
      <c t="s" s="4" r="A43">
        <v>1068</v>
      </c>
      <c t="s" s="4" r="C43">
        <v>10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0"/>
  </cols>
  <sheetData>
    <row spans="1:5" r="1">
      <c t="s" s="1" r="A1">
        <v>1084</v>
      </c>
      <c t="s" s="2" r="B1">
        <v>1</v>
      </c>
      <c t="s" s="2" r="D1">
        <v>508</v>
      </c>
      <c t="s" s="2" r="E1">
        <v>1085</v>
      </c>
    </row>
    <row spans="1:5" r="2">
      <c t="s" s="2" r="B2">
        <v>2</v>
      </c>
      <c t="s" s="2" r="C2">
        <v>30</v>
      </c>
      <c t="s" s="2" r="D2">
        <v>1086</v>
      </c>
      <c t="s" s="2" r="E2">
        <v>1087</v>
      </c>
    </row>
    <row spans="1:5" r="3">
      <c t="s" s="3" r="A3">
        <v>203</v>
      </c>
    </row>
    <row spans="1:5" r="4">
      <c t="s" s="4" r="A4">
        <v>1088</v>
      </c>
      <c t="n" s="6" r="D4">
        <v>6</v>
      </c>
    </row>
    <row spans="1:5" r="5">
      <c t="s" s="4" r="A5">
        <v>1089</v>
      </c>
      <c t="n" s="6" r="E5">
        <v>0</v>
      </c>
    </row>
    <row spans="1:5" r="6">
      <c t="s" s="4" r="A6">
        <v>1090</v>
      </c>
    </row>
    <row spans="1:5" r="7">
      <c t="s" s="3" r="A7">
        <v>203</v>
      </c>
    </row>
    <row spans="1:5" r="8">
      <c t="s" s="4" r="A8">
        <v>1091</v>
      </c>
      <c t="s" s="4" r="B8">
        <v>1092</v>
      </c>
      <c t="s" s="4" r="C8">
        <v>1092</v>
      </c>
    </row>
    <row spans="1:5" r="9">
      <c t="s" s="4" r="A9">
        <v>1093</v>
      </c>
      <c t="s" s="4" r="B9">
        <v>1094</v>
      </c>
      <c t="s" s="4" r="C9">
        <v>109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5</v>
      </c>
      <c t="s" s="2" r="B1">
        <v>2</v>
      </c>
      <c t="s" s="2" r="C1">
        <v>30</v>
      </c>
    </row>
    <row spans="1:3" r="2">
      <c t="s" s="3" r="A2">
        <v>1096</v>
      </c>
    </row>
    <row spans="1:3" r="3">
      <c t="s" s="4" r="A3">
        <v>1097</v>
      </c>
      <c t="n" s="8" r="B3">
        <v>497982</v>
      </c>
      <c t="n" s="8" r="C3">
        <v>586710</v>
      </c>
    </row>
    <row spans="1:3" r="4">
      <c t="s" s="4" r="A4">
        <v>1098</v>
      </c>
    </row>
    <row spans="1:3" r="5">
      <c t="s" s="3" r="A5">
        <v>1096</v>
      </c>
    </row>
    <row spans="1:3" r="6">
      <c t="s" s="4" r="A6">
        <v>32</v>
      </c>
      <c t="n" s="6" r="B6">
        <v>65919</v>
      </c>
      <c t="n" s="6" r="C6">
        <v>75060</v>
      </c>
    </row>
    <row spans="1:3" r="7">
      <c t="s" s="4" r="A7">
        <v>1097</v>
      </c>
      <c t="n" s="6" r="B7">
        <v>493059</v>
      </c>
      <c t="n" s="6" r="C7">
        <v>572922</v>
      </c>
    </row>
    <row spans="1:3" r="8">
      <c t="s" s="4" r="A8">
        <v>34</v>
      </c>
      <c t="n" s="6" r="B8">
        <v>2139</v>
      </c>
      <c t="n" s="6" r="C8">
        <v>1048</v>
      </c>
    </row>
    <row spans="1:3" r="9">
      <c t="s" s="4" r="A9">
        <v>35</v>
      </c>
      <c t="n" s="6" r="B9">
        <v>1188649</v>
      </c>
      <c t="n" s="6" r="C9">
        <v>968212</v>
      </c>
    </row>
    <row spans="1:3" r="10">
      <c t="s" s="4" r="A10">
        <v>206</v>
      </c>
      <c t="n" s="6" r="B10">
        <v>4790</v>
      </c>
      <c t="n" s="6" r="C10">
        <v>11234</v>
      </c>
    </row>
    <row spans="1:3" r="11">
      <c t="s" s="4" r="A11">
        <v>209</v>
      </c>
      <c t="n" s="6" r="B11">
        <v>3022</v>
      </c>
      <c t="n" s="6" r="C11">
        <v>2925</v>
      </c>
    </row>
    <row spans="1:3" r="12">
      <c t="s" s="4" r="A12">
        <v>38</v>
      </c>
      <c t="n" s="6" r="B12">
        <v>4684</v>
      </c>
      <c t="n" s="6" r="C12">
        <v>4436</v>
      </c>
    </row>
    <row spans="1:3" r="13">
      <c t="s" s="4" r="A13">
        <v>1099</v>
      </c>
      <c t="n" s="6" r="B13">
        <v>71</v>
      </c>
      <c t="n" s="6" r="C13">
        <v>62</v>
      </c>
    </row>
    <row spans="1:3" r="14">
      <c t="s" s="3" r="A14">
        <v>1100</v>
      </c>
    </row>
    <row spans="1:3" r="15">
      <c t="s" s="4" r="A15">
        <v>45</v>
      </c>
      <c t="n" s="6" r="B15">
        <v>1445103</v>
      </c>
      <c t="n" s="6" r="C15">
        <v>1359679</v>
      </c>
    </row>
    <row spans="1:3" r="16">
      <c t="s" s="4" r="A16">
        <v>46</v>
      </c>
      <c t="n" s="6" r="B16">
        <v>69000</v>
      </c>
      <c t="n" s="6" r="C16">
        <v>15000</v>
      </c>
    </row>
    <row spans="1:3" r="17">
      <c t="s" s="4" r="A17">
        <v>47</v>
      </c>
      <c t="n" s="6" r="B17">
        <v>55000</v>
      </c>
      <c t="n" s="6" r="C17">
        <v>72000</v>
      </c>
    </row>
    <row spans="1:3" r="18">
      <c t="s" s="4" r="A18">
        <v>1101</v>
      </c>
      <c t="n" s="6" r="B18">
        <v>237</v>
      </c>
      <c t="n" s="6" r="C18">
        <v>370</v>
      </c>
    </row>
    <row spans="1:3" r="19">
      <c t="s" s="4" r="A19">
        <v>1099</v>
      </c>
      <c t="n" s="6" r="B19">
        <v>77</v>
      </c>
      <c t="n" s="6" r="C19">
        <v>54</v>
      </c>
    </row>
    <row spans="1:3" r="20">
      <c t="s" s="4" r="A20">
        <v>475</v>
      </c>
    </row>
    <row spans="1:3" r="21">
      <c t="s" s="3" r="A21">
        <v>1096</v>
      </c>
    </row>
    <row spans="1:3" r="22">
      <c t="s" s="4" r="A22">
        <v>32</v>
      </c>
      <c t="n" s="6" r="B22">
        <v>65919</v>
      </c>
      <c t="n" s="6" r="C22">
        <v>75060</v>
      </c>
    </row>
    <row spans="1:3" r="23">
      <c t="s" s="4" r="A23">
        <v>1097</v>
      </c>
      <c t="n" s="6" r="B23">
        <v>497982</v>
      </c>
      <c t="n" s="6" r="C23">
        <v>586710</v>
      </c>
    </row>
    <row spans="1:3" r="24">
      <c t="s" s="4" r="A24">
        <v>34</v>
      </c>
      <c t="n" s="6" r="B24">
        <v>2205</v>
      </c>
      <c t="n" s="6" r="C24">
        <v>1079</v>
      </c>
    </row>
    <row spans="1:3" r="25">
      <c t="s" s="4" r="A25">
        <v>35</v>
      </c>
      <c t="n" s="6" r="B25">
        <v>1208300</v>
      </c>
      <c t="n" s="6" r="C25">
        <v>998183</v>
      </c>
    </row>
    <row spans="1:3" r="26">
      <c t="s" s="4" r="A26">
        <v>206</v>
      </c>
      <c t="n" s="6" r="B26">
        <v>4790</v>
      </c>
      <c t="n" s="6" r="C26">
        <v>11234</v>
      </c>
    </row>
    <row spans="1:3" r="27">
      <c t="s" s="4" r="A27">
        <v>209</v>
      </c>
      <c t="n" s="6" r="B27">
        <v>3022</v>
      </c>
      <c t="n" s="6" r="C27">
        <v>2925</v>
      </c>
    </row>
    <row spans="1:3" r="28">
      <c t="s" s="4" r="A28">
        <v>38</v>
      </c>
      <c t="n" s="6" r="B28">
        <v>4684</v>
      </c>
      <c t="n" s="6" r="C28">
        <v>4436</v>
      </c>
    </row>
    <row spans="1:3" r="29">
      <c t="s" s="4" r="A29">
        <v>1099</v>
      </c>
      <c t="n" s="6" r="B29">
        <v>71</v>
      </c>
      <c t="n" s="6" r="C29">
        <v>62</v>
      </c>
    </row>
    <row spans="1:3" r="30">
      <c t="s" s="3" r="A30">
        <v>1100</v>
      </c>
    </row>
    <row spans="1:3" r="31">
      <c t="s" s="4" r="A31">
        <v>45</v>
      </c>
      <c t="n" s="6" r="B31">
        <v>1445484</v>
      </c>
      <c t="n" s="6" r="C31">
        <v>1360074</v>
      </c>
    </row>
    <row spans="1:3" r="32">
      <c t="s" s="4" r="A32">
        <v>46</v>
      </c>
      <c t="n" s="6" r="B32">
        <v>69191</v>
      </c>
      <c t="n" s="6" r="C32">
        <v>14977</v>
      </c>
    </row>
    <row spans="1:3" r="33">
      <c t="s" s="4" r="A33">
        <v>47</v>
      </c>
      <c t="n" s="6" r="B33">
        <v>55280</v>
      </c>
      <c t="n" s="6" r="C33">
        <v>72334</v>
      </c>
    </row>
    <row spans="1:3" r="34">
      <c t="s" s="4" r="A34">
        <v>1101</v>
      </c>
      <c t="n" s="6" r="B34">
        <v>237</v>
      </c>
      <c t="n" s="6" r="C34">
        <v>370</v>
      </c>
    </row>
    <row spans="1:3" r="35">
      <c t="s" s="4" r="A35">
        <v>1099</v>
      </c>
      <c t="n" s="6" r="B35">
        <v>77</v>
      </c>
      <c t="n" s="6" r="C35">
        <v>54</v>
      </c>
    </row>
    <row spans="1:3" r="36">
      <c t="s" s="4" r="A36">
        <v>1102</v>
      </c>
    </row>
    <row spans="1:3" r="37">
      <c t="s" s="3" r="A37">
        <v>1096</v>
      </c>
    </row>
    <row spans="1:3" r="38">
      <c t="s" s="4" r="A38">
        <v>32</v>
      </c>
      <c t="n" s="6" r="B38">
        <v>65919</v>
      </c>
      <c t="n" s="6" r="C38">
        <v>75060</v>
      </c>
    </row>
    <row spans="1:3" r="39">
      <c t="s" s="4" r="A39">
        <v>38</v>
      </c>
      <c t="n" s="6" r="B39">
        <v>5</v>
      </c>
      <c t="n" s="6" r="C39">
        <v>2</v>
      </c>
    </row>
    <row spans="1:3" r="40">
      <c t="s" s="4" r="A40">
        <v>1103</v>
      </c>
    </row>
    <row spans="1:3" r="41">
      <c t="s" s="3" r="A41">
        <v>1096</v>
      </c>
    </row>
    <row spans="1:3" r="42">
      <c t="s" s="4" r="A42">
        <v>1097</v>
      </c>
      <c t="n" s="6" r="B42">
        <v>497066</v>
      </c>
      <c t="n" s="6" r="C42">
        <v>586020</v>
      </c>
    </row>
    <row spans="1:3" r="43">
      <c t="s" s="4" r="A43">
        <v>34</v>
      </c>
      <c t="n" s="6" r="B43">
        <v>2205</v>
      </c>
      <c t="n" s="6" r="C43">
        <v>1079</v>
      </c>
    </row>
    <row spans="1:3" r="44">
      <c t="s" s="4" r="A44">
        <v>206</v>
      </c>
      <c t="n" s="6" r="B44">
        <v>4790</v>
      </c>
      <c t="n" s="6" r="C44">
        <v>11234</v>
      </c>
    </row>
    <row spans="1:3" r="45">
      <c t="s" s="4" r="A45">
        <v>209</v>
      </c>
      <c t="n" s="6" r="B45">
        <v>3022</v>
      </c>
      <c t="n" s="6" r="C45">
        <v>2925</v>
      </c>
    </row>
    <row spans="1:3" r="46">
      <c t="s" s="4" r="A46">
        <v>38</v>
      </c>
      <c t="n" s="6" r="B46">
        <v>1310</v>
      </c>
      <c t="n" s="6" r="C46">
        <v>1562</v>
      </c>
    </row>
    <row spans="1:3" r="47">
      <c t="s" s="4" r="A47">
        <v>1099</v>
      </c>
      <c t="n" s="6" r="B47">
        <v>71</v>
      </c>
      <c t="n" s="6" r="C47">
        <v>62</v>
      </c>
    </row>
    <row spans="1:3" r="48">
      <c t="s" s="3" r="A48">
        <v>1100</v>
      </c>
    </row>
    <row spans="1:3" r="49">
      <c t="s" s="4" r="A49">
        <v>45</v>
      </c>
      <c t="n" s="6" r="B49">
        <v>1221069</v>
      </c>
      <c t="n" s="6" r="C49">
        <v>1137942</v>
      </c>
    </row>
    <row spans="1:3" r="50">
      <c t="s" s="4" r="A50">
        <v>1099</v>
      </c>
      <c t="n" s="6" r="B50">
        <v>77</v>
      </c>
      <c t="n" s="6" r="C50">
        <v>54</v>
      </c>
    </row>
    <row spans="1:3" r="51">
      <c t="s" s="4" r="A51">
        <v>1104</v>
      </c>
    </row>
    <row spans="1:3" r="52">
      <c t="s" s="3" r="A52">
        <v>1096</v>
      </c>
    </row>
    <row spans="1:3" r="53">
      <c t="s" s="4" r="A53">
        <v>1097</v>
      </c>
      <c t="n" s="6" r="B53">
        <v>916</v>
      </c>
      <c t="n" s="6" r="C53">
        <v>690</v>
      </c>
    </row>
    <row spans="1:3" r="54">
      <c t="s" s="4" r="A54">
        <v>35</v>
      </c>
      <c t="n" s="6" r="B54">
        <v>1208300</v>
      </c>
      <c t="n" s="6" r="C54">
        <v>998183</v>
      </c>
    </row>
    <row spans="1:3" r="55">
      <c t="s" s="4" r="A55">
        <v>38</v>
      </c>
      <c t="n" s="6" r="B55">
        <v>3369</v>
      </c>
      <c t="n" s="6" r="C55">
        <v>2872</v>
      </c>
    </row>
    <row spans="1:3" r="56">
      <c t="s" s="3" r="A56">
        <v>1100</v>
      </c>
    </row>
    <row spans="1:3" r="57">
      <c t="s" s="4" r="A57">
        <v>45</v>
      </c>
      <c t="n" s="6" r="B57">
        <v>224415</v>
      </c>
      <c t="n" s="6" r="C57">
        <v>222132</v>
      </c>
    </row>
    <row spans="1:3" r="58">
      <c t="s" s="4" r="A58">
        <v>46</v>
      </c>
      <c t="n" s="6" r="B58">
        <v>69191</v>
      </c>
      <c t="n" s="6" r="C58">
        <v>14977</v>
      </c>
    </row>
    <row spans="1:3" r="59">
      <c t="s" s="4" r="A59">
        <v>47</v>
      </c>
      <c t="n" s="6" r="B59">
        <v>55280</v>
      </c>
      <c t="n" s="6" r="C59">
        <v>72334</v>
      </c>
    </row>
    <row spans="1:3" r="60">
      <c t="s" s="4" r="A60">
        <v>1101</v>
      </c>
      <c t="n" s="8" r="B60">
        <v>237</v>
      </c>
      <c t="n" s="8" r="C60">
        <v>37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5</v>
      </c>
      <c t="s" s="2" r="B1">
        <v>2</v>
      </c>
      <c t="s" s="2" r="C1">
        <v>30</v>
      </c>
    </row>
    <row spans="1:3" r="2">
      <c t="s" s="3" r="A2">
        <v>1106</v>
      </c>
    </row>
    <row spans="1:3" r="3">
      <c t="s" s="4" r="A3">
        <v>1107</v>
      </c>
      <c t="n" s="8" r="B3">
        <v>71</v>
      </c>
      <c t="n" s="8" r="C3">
        <v>62</v>
      </c>
    </row>
    <row spans="1:3" r="4">
      <c t="s" s="4" r="A4">
        <v>1108</v>
      </c>
      <c t="n" s="6" r="B4">
        <v>-77</v>
      </c>
      <c t="n" s="6" r="C4">
        <v>-54</v>
      </c>
    </row>
    <row spans="1:3" r="5">
      <c t="n" s="11" r="A5">
        <v>2</v>
      </c>
    </row>
    <row spans="1:3" r="6">
      <c t="s" s="3" r="A6">
        <v>1106</v>
      </c>
    </row>
    <row spans="1:3" r="7">
      <c t="s" s="4" r="A7">
        <v>1107</v>
      </c>
      <c t="n" s="6" r="B7">
        <v>71</v>
      </c>
      <c t="n" s="6" r="C7">
        <v>62</v>
      </c>
    </row>
    <row spans="1:3" r="8">
      <c t="s" s="4" r="A8">
        <v>1108</v>
      </c>
      <c t="n" s="8" r="B8">
        <v>-77</v>
      </c>
      <c t="n" s="8" r="C8">
        <v>-5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9</v>
      </c>
      <c t="s" s="2" r="B1">
        <v>1</v>
      </c>
    </row>
    <row spans="1:3" r="2">
      <c t="s" s="2" r="B2">
        <v>2</v>
      </c>
      <c t="s" s="2" r="C2">
        <v>30</v>
      </c>
    </row>
    <row spans="1:3" r="3">
      <c t="s" s="4" r="A3">
        <v>576</v>
      </c>
    </row>
    <row spans="1:3" r="4">
      <c t="s" s="3" r="A4">
        <v>1110</v>
      </c>
    </row>
    <row spans="1:3" r="5">
      <c t="s" s="4" r="A5">
        <v>1111</v>
      </c>
      <c t="n" s="8" r="C5">
        <v>327</v>
      </c>
    </row>
    <row spans="1:3" r="6">
      <c t="s" s="4" r="A6">
        <v>1112</v>
      </c>
      <c t="n" s="6" r="C6">
        <v>-4</v>
      </c>
    </row>
    <row spans="1:3" r="7">
      <c t="s" s="4" r="A7">
        <v>477</v>
      </c>
    </row>
    <row spans="1:3" r="8">
      <c t="s" s="3" r="A8">
        <v>1110</v>
      </c>
    </row>
    <row spans="1:3" r="9">
      <c t="s" s="4" r="A9">
        <v>1111</v>
      </c>
      <c t="n" s="8" r="B9">
        <v>916</v>
      </c>
      <c t="n" s="6" r="C9">
        <v>690</v>
      </c>
    </row>
    <row spans="1:3" r="10">
      <c t="s" s="4" r="A10">
        <v>1112</v>
      </c>
      <c t="n" s="6" r="B10">
        <v>226</v>
      </c>
      <c t="n" s="6" r="C10">
        <v>153</v>
      </c>
    </row>
    <row spans="1:3" r="11">
      <c t="s" s="4" r="A11">
        <v>647</v>
      </c>
    </row>
    <row spans="1:3" r="12">
      <c t="s" s="3" r="A12">
        <v>1110</v>
      </c>
    </row>
    <row spans="1:3" r="13">
      <c t="s" s="4" r="A13">
        <v>1111</v>
      </c>
      <c t="n" s="6" r="C13">
        <v>505</v>
      </c>
    </row>
    <row spans="1:3" r="14">
      <c t="s" s="4" r="A14">
        <v>1112</v>
      </c>
      <c t="n" s="6" r="C14">
        <v>-15</v>
      </c>
    </row>
    <row spans="1:3" r="15">
      <c t="s" s="4" r="A15">
        <v>1113</v>
      </c>
    </row>
    <row spans="1:3" r="16">
      <c t="s" s="3" r="A16">
        <v>1110</v>
      </c>
    </row>
    <row spans="1:3" r="17">
      <c t="s" s="4" r="A17">
        <v>1111</v>
      </c>
      <c t="n" s="6" r="C17">
        <v>327</v>
      </c>
    </row>
    <row spans="1:3" r="18">
      <c t="s" s="4" r="A18">
        <v>1114</v>
      </c>
    </row>
    <row spans="1:3" r="19">
      <c t="s" s="3" r="A19">
        <v>1110</v>
      </c>
    </row>
    <row spans="1:3" r="20">
      <c t="s" s="4" r="A20">
        <v>1111</v>
      </c>
      <c t="n" s="8" r="B20">
        <v>916</v>
      </c>
      <c t="n" s="6" r="C20">
        <v>690</v>
      </c>
    </row>
    <row spans="1:3" r="21">
      <c t="s" s="4" r="A21">
        <v>1115</v>
      </c>
    </row>
    <row spans="1:3" r="22">
      <c t="s" s="3" r="A22">
        <v>1110</v>
      </c>
    </row>
    <row spans="1:3" r="23">
      <c t="s" s="4" r="A23">
        <v>1111</v>
      </c>
      <c t="n" s="8" r="C23">
        <v>50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116</v>
      </c>
      <c t="s" s="2" r="B1">
        <v>1</v>
      </c>
    </row>
    <row spans="1:3" r="2">
      <c t="s" s="2" r="B2">
        <v>645</v>
      </c>
      <c t="s" s="2" r="C2">
        <v>646</v>
      </c>
    </row>
    <row spans="1:3" r="3">
      <c t="s" s="3" r="A3">
        <v>1117</v>
      </c>
    </row>
    <row spans="1:3" r="4">
      <c t="s" s="4" r="A4">
        <v>656</v>
      </c>
      <c t="n" s="6" r="B4">
        <v>60</v>
      </c>
      <c t="n" s="6" r="C4">
        <v>55</v>
      </c>
    </row>
    <row spans="1:3" r="5">
      <c t="s" s="4" r="A5">
        <v>1118</v>
      </c>
    </row>
    <row spans="1:3" r="6">
      <c t="s" s="3" r="A6">
        <v>1117</v>
      </c>
    </row>
    <row spans="1:3" r="7">
      <c t="s" s="4" r="A7">
        <v>1119</v>
      </c>
      <c t="n" s="8" r="C7">
        <v>327</v>
      </c>
    </row>
    <row spans="1:3" r="8">
      <c t="s" s="4" r="A8">
        <v>1120</v>
      </c>
    </row>
    <row spans="1:3" r="9">
      <c t="s" s="3" r="A9">
        <v>1117</v>
      </c>
    </row>
    <row spans="1:3" r="10">
      <c t="s" s="4" r="A10">
        <v>1119</v>
      </c>
      <c t="n" s="8" r="B10">
        <v>916</v>
      </c>
      <c t="n" s="6" r="C10">
        <v>690</v>
      </c>
    </row>
    <row spans="1:3" r="11">
      <c t="s" s="4" r="A11">
        <v>1121</v>
      </c>
    </row>
    <row spans="1:3" r="12">
      <c t="s" s="3" r="A12">
        <v>1117</v>
      </c>
    </row>
    <row spans="1:3" r="13">
      <c t="s" s="4" r="A13">
        <v>1119</v>
      </c>
      <c t="n" s="6" r="C13">
        <v>505</v>
      </c>
    </row>
    <row spans="1:3" r="14">
      <c t="s" s="4" r="A14">
        <v>1122</v>
      </c>
    </row>
    <row spans="1:3" r="15">
      <c t="s" s="3" r="A15">
        <v>1117</v>
      </c>
    </row>
    <row spans="1:3" r="16">
      <c t="s" s="4" r="A16">
        <v>1119</v>
      </c>
      <c t="n" s="6" r="C16">
        <v>327</v>
      </c>
    </row>
    <row spans="1:3" r="17">
      <c t="s" s="4" r="A17">
        <v>1123</v>
      </c>
    </row>
    <row spans="1:3" r="18">
      <c t="s" s="3" r="A18">
        <v>1117</v>
      </c>
    </row>
    <row spans="1:3" r="19">
      <c t="s" s="4" r="A19">
        <v>1119</v>
      </c>
      <c t="n" s="8" r="B19">
        <v>916</v>
      </c>
      <c t="n" s="6" r="C19">
        <v>690</v>
      </c>
    </row>
    <row spans="1:3" r="20">
      <c t="s" s="4" r="A20">
        <v>1124</v>
      </c>
    </row>
    <row spans="1:3" r="21">
      <c t="s" s="3" r="A21">
        <v>1117</v>
      </c>
    </row>
    <row spans="1:3" r="22">
      <c t="s" s="4" r="A22">
        <v>1119</v>
      </c>
      <c t="n" s="8" r="C22">
        <v>505</v>
      </c>
    </row>
    <row spans="1:3" r="23">
      <c t="s" s="4" r="A23">
        <v>1125</v>
      </c>
    </row>
    <row spans="1:3" r="24">
      <c t="s" s="3" r="A24">
        <v>1117</v>
      </c>
    </row>
    <row spans="1:3" r="25">
      <c t="s" s="4" r="A25">
        <v>660</v>
      </c>
      <c t="s" s="4" r="C25">
        <v>1126</v>
      </c>
    </row>
    <row spans="1:3" r="26">
      <c t="s" s="4" r="A26">
        <v>1127</v>
      </c>
    </row>
    <row spans="1:3" r="27">
      <c t="s" s="3" r="A27">
        <v>1117</v>
      </c>
    </row>
    <row spans="1:3" r="28">
      <c t="s" s="4" r="A28">
        <v>1091</v>
      </c>
      <c t="s" s="4" r="B28">
        <v>1092</v>
      </c>
      <c t="s" s="4" r="C28">
        <v>1092</v>
      </c>
    </row>
    <row spans="1:3" r="29">
      <c t="s" s="4" r="A29">
        <v>1093</v>
      </c>
      <c t="s" s="4" r="B29">
        <v>1094</v>
      </c>
      <c t="s" s="4" r="C29">
        <v>1094</v>
      </c>
    </row>
    <row spans="1:3" r="30">
      <c t="s" s="4" r="A30">
        <v>1128</v>
      </c>
    </row>
    <row spans="1:3" r="31">
      <c t="s" s="3" r="A31">
        <v>1117</v>
      </c>
    </row>
    <row spans="1:3" r="32">
      <c t="s" s="4" r="A32">
        <v>660</v>
      </c>
      <c t="s" s="4" r="C32">
        <v>662</v>
      </c>
    </row>
    <row spans="1:3" r="33">
      <c t="s" s="4" r="A33">
        <v>656</v>
      </c>
      <c t="n" s="6" r="C33">
        <v>55000</v>
      </c>
    </row>
    <row spans="1:3" r="34">
      <c t="s" s="4" r="A34">
        <v>1129</v>
      </c>
    </row>
    <row spans="1:3" r="35">
      <c t="s" s="3" r="A35">
        <v>1117</v>
      </c>
    </row>
    <row spans="1:3" r="36">
      <c t="s" s="4" r="A36">
        <v>1130</v>
      </c>
      <c t="s" s="4" r="C36">
        <v>1131</v>
      </c>
    </row>
    <row spans="1:3" r="37">
      <c t="s" s="4" r="A37">
        <v>1132</v>
      </c>
    </row>
    <row spans="1:3" r="38">
      <c t="s" s="3" r="A38">
        <v>1117</v>
      </c>
    </row>
    <row spans="1:3" r="39">
      <c t="s" s="4" r="A39">
        <v>1130</v>
      </c>
      <c t="s" s="4" r="C39">
        <v>113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4</v>
      </c>
      <c t="s" s="2" r="B1">
        <v>2</v>
      </c>
      <c t="s" s="2" r="C1">
        <v>30</v>
      </c>
      <c t="s" s="2" r="D1">
        <v>74</v>
      </c>
      <c t="s" s="2" r="E1">
        <v>467</v>
      </c>
    </row>
    <row spans="1:5" r="2">
      <c t="s" s="3" r="A2">
        <v>1096</v>
      </c>
    </row>
    <row spans="1:5" r="3">
      <c t="s" s="4" r="A3">
        <v>42</v>
      </c>
      <c t="n" s="8" r="B3">
        <v>2270</v>
      </c>
      <c t="n" s="8" r="C3">
        <v>1874</v>
      </c>
    </row>
    <row spans="1:5" r="4">
      <c t="s" s="4" r="A4">
        <v>43</v>
      </c>
      <c t="n" s="6" r="B4">
        <v>1821141</v>
      </c>
      <c t="n" s="6" r="C4">
        <v>1691897</v>
      </c>
    </row>
    <row spans="1:5" r="5">
      <c t="s" s="3" r="A5">
        <v>1135</v>
      </c>
    </row>
    <row spans="1:5" r="6">
      <c t="s" s="4" r="A6">
        <v>1136</v>
      </c>
      <c t="n" s="6" r="B6">
        <v>219641</v>
      </c>
      <c t="n" s="6" r="C6">
        <v>216378</v>
      </c>
      <c t="n" s="8" r="D6">
        <v>212140</v>
      </c>
      <c t="n" s="8" r="E6">
        <v>218972</v>
      </c>
    </row>
    <row spans="1:5" r="7">
      <c t="s" s="4" r="A7">
        <v>61</v>
      </c>
      <c t="n" s="6" r="B7">
        <v>1821141</v>
      </c>
      <c t="n" s="6" r="C7">
        <v>1691897</v>
      </c>
    </row>
    <row spans="1:5" r="8">
      <c t="s" s="4" r="A8">
        <v>7</v>
      </c>
    </row>
    <row spans="1:5" r="9">
      <c t="s" s="3" r="A9">
        <v>1096</v>
      </c>
    </row>
    <row spans="1:5" r="10">
      <c t="s" s="4" r="A10">
        <v>874</v>
      </c>
      <c t="n" s="6" r="B10">
        <v>15777</v>
      </c>
      <c t="n" s="6" r="C10">
        <v>16155</v>
      </c>
      <c t="n" s="8" r="D10">
        <v>13079</v>
      </c>
      <c t="n" s="8" r="E10">
        <v>10369</v>
      </c>
    </row>
    <row spans="1:5" r="11">
      <c t="s" s="4" r="A11">
        <v>1137</v>
      </c>
      <c t="n" s="6" r="B11">
        <v>202773</v>
      </c>
      <c t="n" s="6" r="C11">
        <v>198370</v>
      </c>
    </row>
    <row spans="1:5" r="12">
      <c t="s" s="4" r="A12">
        <v>1138</v>
      </c>
      <c t="n" s="6" r="B12">
        <v>1053</v>
      </c>
      <c t="n" s="6" r="C12">
        <v>2262</v>
      </c>
    </row>
    <row spans="1:5" r="13">
      <c t="s" s="4" r="A13">
        <v>42</v>
      </c>
      <c t="n" s="6" r="B13">
        <v>62</v>
      </c>
      <c t="n" s="6" r="C13">
        <v>23</v>
      </c>
    </row>
    <row spans="1:5" r="14">
      <c t="s" s="4" r="A14">
        <v>43</v>
      </c>
      <c t="n" s="6" r="B14">
        <v>219665</v>
      </c>
      <c t="n" s="6" r="C14">
        <v>216810</v>
      </c>
    </row>
    <row spans="1:5" r="15">
      <c t="s" s="3" r="A15">
        <v>1135</v>
      </c>
    </row>
    <row spans="1:5" r="16">
      <c t="s" s="4" r="A16">
        <v>1139</v>
      </c>
      <c t="n" s="6" r="B16">
        <v>24</v>
      </c>
      <c t="n" s="6" r="C16">
        <v>432</v>
      </c>
    </row>
    <row spans="1:5" r="17">
      <c t="s" s="4" r="A17">
        <v>1136</v>
      </c>
      <c t="n" s="6" r="B17">
        <v>219641</v>
      </c>
      <c t="n" s="6" r="C17">
        <v>216378</v>
      </c>
    </row>
    <row spans="1:5" r="18">
      <c t="s" s="4" r="A18">
        <v>61</v>
      </c>
      <c t="n" s="8" r="B18">
        <v>219665</v>
      </c>
      <c t="n" s="8" r="C18">
        <v>21681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0</v>
      </c>
      <c t="s" s="2" r="B1">
        <v>547</v>
      </c>
      <c t="s" s="2" r="J1">
        <v>1</v>
      </c>
    </row>
    <row spans="1:12" r="2">
      <c t="s" s="2" r="B2">
        <v>2</v>
      </c>
      <c t="s" s="2" r="C2">
        <v>548</v>
      </c>
      <c t="s" s="2" r="D2">
        <v>4</v>
      </c>
      <c t="s" s="2" r="E2">
        <v>549</v>
      </c>
      <c t="s" s="2" r="F2">
        <v>30</v>
      </c>
      <c t="s" s="2" r="G2">
        <v>550</v>
      </c>
      <c t="s" s="2" r="H2">
        <v>551</v>
      </c>
      <c t="s" s="2" r="I2">
        <v>552</v>
      </c>
      <c t="s" s="2" r="J2">
        <v>2</v>
      </c>
      <c t="s" s="2" r="K2">
        <v>30</v>
      </c>
      <c t="s" s="2" r="L2">
        <v>74</v>
      </c>
    </row>
    <row spans="1:12" r="3">
      <c t="s" s="3" r="A3">
        <v>75</v>
      </c>
    </row>
    <row spans="1:12" r="4">
      <c t="s" s="4" r="A4">
        <v>79</v>
      </c>
      <c t="n" s="8" r="B4">
        <v>16223</v>
      </c>
      <c t="n" s="8" r="C4">
        <v>15971</v>
      </c>
      <c t="n" s="8" r="D4">
        <v>15610</v>
      </c>
      <c t="n" s="8" r="E4">
        <v>15288</v>
      </c>
      <c t="n" s="8" r="F4">
        <v>15087</v>
      </c>
      <c t="n" s="8" r="G4">
        <v>14990</v>
      </c>
      <c t="n" s="8" r="H4">
        <v>14881</v>
      </c>
      <c t="n" s="8" r="I4">
        <v>14657</v>
      </c>
      <c t="n" s="8" r="J4">
        <v>63092</v>
      </c>
      <c t="n" s="8" r="K4">
        <v>59615</v>
      </c>
      <c t="n" s="8" r="L4">
        <v>56175</v>
      </c>
    </row>
    <row spans="1:12" r="5">
      <c t="s" s="3" r="A5">
        <v>92</v>
      </c>
    </row>
    <row spans="1:12" r="6">
      <c t="s" s="4" r="A6">
        <v>1141</v>
      </c>
      <c t="n" s="6" r="J6">
        <v>21497</v>
      </c>
      <c t="n" s="6" r="K6">
        <v>20932</v>
      </c>
      <c t="n" s="6" r="L6">
        <v>21015</v>
      </c>
    </row>
    <row spans="1:12" r="7">
      <c t="s" s="4" r="A7">
        <v>97</v>
      </c>
      <c t="n" s="6" r="J7">
        <v>4442</v>
      </c>
      <c t="n" s="6" r="K7">
        <v>4106</v>
      </c>
      <c t="n" s="6" r="L7">
        <v>4403</v>
      </c>
    </row>
    <row spans="1:12" r="8">
      <c t="s" s="4" r="A8">
        <v>98</v>
      </c>
      <c t="n" s="6" r="B8">
        <v>9386</v>
      </c>
      <c t="n" s="6" r="C8">
        <v>9366</v>
      </c>
      <c t="n" s="6" r="D8">
        <v>8843</v>
      </c>
      <c t="n" s="6" r="E8">
        <v>8904</v>
      </c>
      <c t="n" s="6" r="F8">
        <v>8618</v>
      </c>
      <c t="n" s="6" r="G8">
        <v>9079</v>
      </c>
      <c t="n" s="6" r="H8">
        <v>8747</v>
      </c>
      <c t="n" s="6" r="I8">
        <v>8864</v>
      </c>
      <c t="n" s="6" r="J8">
        <v>36499</v>
      </c>
      <c t="n" s="6" r="K8">
        <v>35308</v>
      </c>
      <c t="n" s="6" r="L8">
        <v>35077</v>
      </c>
    </row>
    <row spans="1:12" r="9">
      <c t="s" s="4" r="A9">
        <v>99</v>
      </c>
      <c t="n" s="6" r="B9">
        <v>6162</v>
      </c>
      <c t="n" s="6" r="C9">
        <v>6092</v>
      </c>
      <c t="n" s="6" r="D9">
        <v>6360</v>
      </c>
      <c t="n" s="6" r="E9">
        <v>5920</v>
      </c>
      <c t="n" s="6" r="F9">
        <v>5884</v>
      </c>
      <c t="n" s="6" r="G9">
        <v>5735</v>
      </c>
      <c t="n" s="6" r="H9">
        <v>5745</v>
      </c>
      <c t="n" s="6" r="I9">
        <v>5642</v>
      </c>
      <c t="n" s="6" r="J9">
        <v>24534</v>
      </c>
      <c t="n" s="6" r="K9">
        <v>23006</v>
      </c>
      <c t="n" s="6" r="L9">
        <v>23493</v>
      </c>
    </row>
    <row spans="1:12" r="10">
      <c t="s" s="4" r="A10">
        <v>100</v>
      </c>
      <c t="n" s="8" r="B10">
        <v>2463</v>
      </c>
      <c t="n" s="8" r="C10">
        <v>2406</v>
      </c>
      <c t="n" s="8" r="D10">
        <v>2523</v>
      </c>
      <c t="n" s="8" r="E10">
        <v>2394</v>
      </c>
      <c t="n" s="8" r="F10">
        <v>2430</v>
      </c>
      <c t="n" s="8" r="G10">
        <v>2273</v>
      </c>
      <c t="n" s="8" r="H10">
        <v>2026</v>
      </c>
      <c t="n" s="8" r="I10">
        <v>2180</v>
      </c>
      <c t="n" s="6" r="J10">
        <v>9786</v>
      </c>
      <c t="n" s="6" r="K10">
        <v>8909</v>
      </c>
      <c t="n" s="6" r="L10">
        <v>8846</v>
      </c>
    </row>
    <row spans="1:12" r="11">
      <c t="s" s="4" r="A11">
        <v>7</v>
      </c>
    </row>
    <row spans="1:12" r="12">
      <c t="s" s="3" r="A12">
        <v>75</v>
      </c>
    </row>
    <row spans="1:12" r="13">
      <c t="s" s="4" r="A13">
        <v>1142</v>
      </c>
      <c t="n" s="6" r="J13">
        <v>14000</v>
      </c>
      <c t="n" s="6" r="K13">
        <v>14000</v>
      </c>
      <c t="n" s="6" r="L13">
        <v>25000</v>
      </c>
    </row>
    <row spans="1:12" r="14">
      <c t="s" s="4" r="A14">
        <v>1143</v>
      </c>
      <c t="n" s="6" r="J14">
        <v>29</v>
      </c>
      <c t="n" s="6" r="K14">
        <v>20</v>
      </c>
      <c t="n" s="6" r="L14">
        <v>26</v>
      </c>
    </row>
    <row spans="1:12" r="15">
      <c t="s" s="4" r="A15">
        <v>79</v>
      </c>
      <c t="n" s="6" r="J15">
        <v>14029</v>
      </c>
      <c t="n" s="6" r="K15">
        <v>14020</v>
      </c>
      <c t="n" s="6" r="L15">
        <v>25026</v>
      </c>
    </row>
    <row spans="1:12" r="16">
      <c t="s" s="3" r="A16">
        <v>92</v>
      </c>
    </row>
    <row spans="1:12" r="17">
      <c t="s" s="4" r="A17">
        <v>1141</v>
      </c>
      <c t="n" s="6" r="J17">
        <v>34</v>
      </c>
      <c t="n" s="6" r="K17">
        <v>37</v>
      </c>
      <c t="n" s="6" r="L17">
        <v>37</v>
      </c>
    </row>
    <row spans="1:12" r="18">
      <c t="s" s="4" r="A18">
        <v>97</v>
      </c>
      <c t="n" s="6" r="J18">
        <v>829</v>
      </c>
      <c t="n" s="6" r="K18">
        <v>837</v>
      </c>
      <c t="n" s="6" r="L18">
        <v>728</v>
      </c>
    </row>
    <row spans="1:12" r="19">
      <c t="s" s="4" r="A19">
        <v>98</v>
      </c>
      <c t="n" s="6" r="J19">
        <v>863</v>
      </c>
      <c t="n" s="6" r="K19">
        <v>874</v>
      </c>
      <c t="n" s="6" r="L19">
        <v>765</v>
      </c>
    </row>
    <row spans="1:12" r="20">
      <c t="s" s="4" r="A20">
        <v>99</v>
      </c>
      <c t="n" s="6" r="J20">
        <v>13166</v>
      </c>
      <c t="n" s="6" r="K20">
        <v>13146</v>
      </c>
      <c t="n" s="6" r="L20">
        <v>24261</v>
      </c>
    </row>
    <row spans="1:12" r="21">
      <c t="s" s="4" r="A21">
        <v>100</v>
      </c>
      <c t="n" s="6" r="J21">
        <v>-416</v>
      </c>
      <c t="n" s="6" r="K21">
        <v>-360</v>
      </c>
      <c t="n" s="6" r="L21">
        <v>-299</v>
      </c>
    </row>
    <row spans="1:12" r="22">
      <c t="s" s="4" r="A22">
        <v>1144</v>
      </c>
      <c t="n" s="6" r="J22">
        <v>13582</v>
      </c>
      <c t="n" s="6" r="K22">
        <v>13506</v>
      </c>
      <c t="n" s="6" r="L22">
        <v>24560</v>
      </c>
    </row>
    <row spans="1:12" r="23">
      <c t="s" s="4" r="A23">
        <v>1145</v>
      </c>
      <c t="n" s="6" r="J23">
        <v>1166</v>
      </c>
      <c t="n" s="6" r="K23">
        <v>591</v>
      </c>
      <c t="n" s="6" r="L23">
        <v>-9913</v>
      </c>
    </row>
    <row spans="1:12" r="24">
      <c t="s" s="4" r="A24">
        <v>101</v>
      </c>
      <c t="n" s="8" r="J24">
        <v>14748</v>
      </c>
      <c t="n" s="8" r="K24">
        <v>14097</v>
      </c>
      <c t="n" s="8" r="L24">
        <v>1464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6</v>
      </c>
      <c t="s" s="2" r="B1">
        <v>1</v>
      </c>
    </row>
    <row spans="1:4" r="2">
      <c t="s" s="2" r="B2">
        <v>2</v>
      </c>
      <c t="s" s="2" r="C2">
        <v>30</v>
      </c>
      <c t="s" s="2" r="D2">
        <v>74</v>
      </c>
    </row>
    <row spans="1:4" r="3">
      <c t="s" s="3" r="A3">
        <v>140</v>
      </c>
    </row>
    <row spans="1:4" r="4">
      <c t="s" s="4" r="A4">
        <v>154</v>
      </c>
      <c t="n" s="8" r="B4">
        <v>1210</v>
      </c>
      <c t="n" s="8" r="C4">
        <v>1036</v>
      </c>
      <c t="n" s="8" r="D4">
        <v>1125</v>
      </c>
    </row>
    <row spans="1:4" r="5">
      <c t="s" s="4" r="A5">
        <v>1147</v>
      </c>
      <c t="n" s="6" r="B5">
        <v>-366</v>
      </c>
      <c t="n" s="6" r="C5">
        <v>104</v>
      </c>
      <c t="n" s="6" r="D5">
        <v>1754</v>
      </c>
    </row>
    <row spans="1:4" r="6">
      <c t="s" s="4" r="A6">
        <v>162</v>
      </c>
      <c t="n" s="6" r="B6">
        <v>17111</v>
      </c>
      <c t="n" s="6" r="C6">
        <v>14094</v>
      </c>
      <c t="n" s="6" r="D6">
        <v>17336</v>
      </c>
    </row>
    <row spans="1:4" r="7">
      <c t="s" s="3" r="A7">
        <v>163</v>
      </c>
    </row>
    <row spans="1:4" r="8">
      <c t="s" s="4" r="A8">
        <v>175</v>
      </c>
      <c t="n" s="6" r="B8">
        <v>-132354</v>
      </c>
      <c t="n" s="6" r="C8">
        <v>-73123</v>
      </c>
      <c t="n" s="6" r="D8">
        <v>-146825</v>
      </c>
    </row>
    <row spans="1:4" r="9">
      <c t="s" s="3" r="A9">
        <v>176</v>
      </c>
    </row>
    <row spans="1:4" r="10">
      <c t="s" s="4" r="A10">
        <v>184</v>
      </c>
      <c t="n" s="6" r="B10">
        <v>17</v>
      </c>
    </row>
    <row spans="1:4" r="11">
      <c t="s" s="4" r="A11">
        <v>1148</v>
      </c>
      <c t="n" s="6" r="B11">
        <v>-9326</v>
      </c>
      <c t="n" s="6" r="C11">
        <v>-5612</v>
      </c>
      <c t="n" s="6" r="D11">
        <v>-19595</v>
      </c>
    </row>
    <row spans="1:4" r="12">
      <c t="s" s="4" r="A12">
        <v>186</v>
      </c>
      <c t="n" s="6" r="B12">
        <v>-7013</v>
      </c>
      <c t="n" s="6" r="C12">
        <v>-6634</v>
      </c>
      <c t="n" s="6" r="D12">
        <v>-6231</v>
      </c>
    </row>
    <row spans="1:4" r="13">
      <c t="s" s="4" r="A13">
        <v>187</v>
      </c>
      <c t="n" s="6" r="B13">
        <v>106102</v>
      </c>
      <c t="n" s="6" r="C13">
        <v>58724</v>
      </c>
      <c t="n" s="6" r="D13">
        <v>22036</v>
      </c>
    </row>
    <row spans="1:4" r="14">
      <c t="s" s="4" r="A14">
        <v>188</v>
      </c>
      <c t="n" s="6" r="B14">
        <v>-9141</v>
      </c>
      <c t="n" s="6" r="C14">
        <v>-305</v>
      </c>
      <c t="n" s="6" r="D14">
        <v>-107453</v>
      </c>
    </row>
    <row spans="1:4" r="15">
      <c t="s" s="4" r="A15">
        <v>7</v>
      </c>
    </row>
    <row spans="1:4" r="16">
      <c t="s" s="3" r="A16">
        <v>139</v>
      </c>
    </row>
    <row spans="1:4" r="17">
      <c t="s" s="4" r="A17">
        <v>101</v>
      </c>
      <c t="n" s="6" r="B17">
        <v>14748</v>
      </c>
      <c t="n" s="6" r="C17">
        <v>14097</v>
      </c>
      <c t="n" s="6" r="D17">
        <v>14647</v>
      </c>
    </row>
    <row spans="1:4" r="18">
      <c t="s" s="3" r="A18">
        <v>140</v>
      </c>
    </row>
    <row spans="1:4" r="19">
      <c t="s" s="4" r="A19">
        <v>1145</v>
      </c>
      <c t="n" s="6" r="B19">
        <v>-1166</v>
      </c>
      <c t="n" s="6" r="C19">
        <v>-591</v>
      </c>
      <c t="n" s="6" r="D19">
        <v>9913</v>
      </c>
    </row>
    <row spans="1:4" r="20">
      <c t="s" s="4" r="A20">
        <v>154</v>
      </c>
      <c t="n" s="6" r="B20">
        <v>1210</v>
      </c>
      <c t="n" s="6" r="C20">
        <v>1036</v>
      </c>
      <c t="n" s="6" r="D20">
        <v>1125</v>
      </c>
    </row>
    <row spans="1:4" r="21">
      <c t="s" s="4" r="A21">
        <v>1147</v>
      </c>
      <c t="n" s="6" r="B21">
        <v>1170</v>
      </c>
      <c t="n" s="6" r="C21">
        <v>751</v>
      </c>
      <c t="n" s="6" r="D21">
        <v>2325</v>
      </c>
    </row>
    <row spans="1:4" r="22">
      <c t="s" s="4" r="A22">
        <v>1149</v>
      </c>
      <c t="n" s="6" r="B22">
        <v>-18</v>
      </c>
      <c t="n" s="6" r="C22">
        <v>29</v>
      </c>
      <c t="n" s="6" r="D22">
        <v>526</v>
      </c>
    </row>
    <row spans="1:4" r="23">
      <c t="s" s="4" r="A23">
        <v>162</v>
      </c>
      <c t="n" s="6" r="B23">
        <v>15944</v>
      </c>
      <c t="n" s="6" r="C23">
        <v>15322</v>
      </c>
      <c t="n" s="6" r="D23">
        <v>28536</v>
      </c>
    </row>
    <row spans="1:4" r="24">
      <c t="s" s="3" r="A24">
        <v>176</v>
      </c>
    </row>
    <row spans="1:4" r="25">
      <c t="s" s="4" r="A25">
        <v>184</v>
      </c>
      <c t="n" s="6" r="B25">
        <v>17</v>
      </c>
    </row>
    <row spans="1:4" r="26">
      <c t="s" s="4" r="A26">
        <v>1148</v>
      </c>
      <c t="n" s="6" r="B26">
        <v>-9326</v>
      </c>
      <c t="n" s="6" r="C26">
        <v>-5612</v>
      </c>
      <c t="n" s="6" r="D26">
        <v>-19595</v>
      </c>
    </row>
    <row spans="1:4" r="27">
      <c t="s" s="4" r="A27">
        <v>186</v>
      </c>
      <c t="n" s="6" r="B27">
        <v>-7013</v>
      </c>
      <c t="n" s="6" r="C27">
        <v>-6634</v>
      </c>
      <c t="n" s="6" r="D27">
        <v>-6231</v>
      </c>
    </row>
    <row spans="1:4" r="28">
      <c t="s" s="4" r="A28">
        <v>187</v>
      </c>
      <c t="n" s="6" r="B28">
        <v>-16322</v>
      </c>
      <c t="n" s="6" r="C28">
        <v>-12246</v>
      </c>
      <c t="n" s="6" r="D28">
        <v>-25826</v>
      </c>
    </row>
    <row spans="1:4" r="29">
      <c t="s" s="4" r="A29">
        <v>188</v>
      </c>
      <c t="n" s="6" r="B29">
        <v>-378</v>
      </c>
      <c t="n" s="6" r="C29">
        <v>3076</v>
      </c>
      <c t="n" s="6" r="D29">
        <v>2710</v>
      </c>
    </row>
    <row spans="1:4" r="30">
      <c t="s" s="4" r="A30">
        <v>1150</v>
      </c>
      <c t="n" s="6" r="B30">
        <v>16155</v>
      </c>
      <c t="n" s="6" r="C30">
        <v>13079</v>
      </c>
      <c t="n" s="6" r="D30">
        <v>10369</v>
      </c>
    </row>
    <row spans="1:4" r="31">
      <c t="s" s="4" r="A31">
        <v>1151</v>
      </c>
      <c t="n" s="8" r="B31">
        <v>15777</v>
      </c>
      <c t="n" s="8" r="C31">
        <v>16155</v>
      </c>
      <c t="n" s="8" r="D31">
        <v>1307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2</v>
      </c>
      <c t="s" s="2" r="B1">
        <v>547</v>
      </c>
      <c t="s" s="2" r="J1">
        <v>1</v>
      </c>
    </row>
    <row spans="1:12" r="2">
      <c t="s" s="2" r="B2">
        <v>2</v>
      </c>
      <c t="s" s="2" r="C2">
        <v>548</v>
      </c>
      <c t="s" s="2" r="D2">
        <v>4</v>
      </c>
      <c t="s" s="2" r="E2">
        <v>549</v>
      </c>
      <c t="s" s="2" r="F2">
        <v>30</v>
      </c>
      <c t="s" s="2" r="G2">
        <v>550</v>
      </c>
      <c t="s" s="2" r="H2">
        <v>551</v>
      </c>
      <c t="s" s="2" r="I2">
        <v>552</v>
      </c>
      <c t="s" s="2" r="J2">
        <v>2</v>
      </c>
      <c t="s" s="2" r="K2">
        <v>30</v>
      </c>
      <c t="s" s="2" r="L2">
        <v>74</v>
      </c>
    </row>
    <row spans="1:12" r="3">
      <c t="s" s="3" r="A3">
        <v>250</v>
      </c>
    </row>
    <row spans="1:12" r="4">
      <c t="s" s="4" r="A4">
        <v>1153</v>
      </c>
      <c t="n" s="8" r="B4">
        <v>16223</v>
      </c>
      <c t="n" s="8" r="C4">
        <v>15971</v>
      </c>
      <c t="n" s="8" r="D4">
        <v>15610</v>
      </c>
      <c t="n" s="8" r="E4">
        <v>15288</v>
      </c>
      <c t="n" s="8" r="F4">
        <v>15087</v>
      </c>
      <c t="n" s="8" r="G4">
        <v>14990</v>
      </c>
      <c t="n" s="8" r="H4">
        <v>14881</v>
      </c>
      <c t="n" s="8" r="I4">
        <v>14657</v>
      </c>
      <c t="n" s="8" r="J4">
        <v>63092</v>
      </c>
      <c t="n" s="8" r="K4">
        <v>59615</v>
      </c>
      <c t="n" s="8" r="L4">
        <v>56175</v>
      </c>
    </row>
    <row spans="1:12" r="5">
      <c t="s" s="4" r="A5">
        <v>1154</v>
      </c>
      <c t="n" s="6" r="B5">
        <v>1815</v>
      </c>
      <c t="n" s="6" r="C5">
        <v>1630</v>
      </c>
      <c t="n" s="6" r="D5">
        <v>1554</v>
      </c>
      <c t="n" s="6" r="E5">
        <v>1516</v>
      </c>
      <c t="n" s="6" r="F5">
        <v>1555</v>
      </c>
      <c t="n" s="6" r="G5">
        <v>1551</v>
      </c>
      <c t="n" s="6" r="H5">
        <v>1512</v>
      </c>
      <c t="n" s="6" r="I5">
        <v>1500</v>
      </c>
      <c t="n" s="6" r="J5">
        <v>6515</v>
      </c>
      <c t="n" s="6" r="K5">
        <v>6118</v>
      </c>
      <c t="n" s="6" r="L5">
        <v>6282</v>
      </c>
    </row>
    <row spans="1:12" r="6">
      <c t="s" s="4" r="A6">
        <v>82</v>
      </c>
      <c t="n" s="6" r="B6">
        <v>14408</v>
      </c>
      <c t="n" s="6" r="C6">
        <v>14341</v>
      </c>
      <c t="n" s="6" r="D6">
        <v>14056</v>
      </c>
      <c t="n" s="6" r="E6">
        <v>13772</v>
      </c>
      <c t="n" s="6" r="F6">
        <v>13532</v>
      </c>
      <c t="n" s="6" r="G6">
        <v>13439</v>
      </c>
      <c t="n" s="6" r="H6">
        <v>13369</v>
      </c>
      <c t="n" s="6" r="I6">
        <v>13157</v>
      </c>
      <c t="n" s="6" r="J6">
        <v>56577</v>
      </c>
      <c t="n" s="6" r="K6">
        <v>53497</v>
      </c>
      <c t="n" s="6" r="L6">
        <v>49893</v>
      </c>
    </row>
    <row spans="1:12" r="7">
      <c t="s" s="4" r="A7">
        <v>83</v>
      </c>
      <c t="n" s="6" r="B7">
        <v>89</v>
      </c>
      <c t="n" s="6" r="C7">
        <v>71</v>
      </c>
      <c t="n" s="6" r="D7">
        <v>101</v>
      </c>
      <c t="n" s="6" r="E7">
        <v>194</v>
      </c>
      <c t="n" s="6" r="F7">
        <v>172</v>
      </c>
      <c t="n" s="6" r="G7">
        <v>23</v>
      </c>
      <c t="n" s="6" r="H7">
        <v>156</v>
      </c>
      <c t="n" s="6" r="I7">
        <v>9</v>
      </c>
      <c t="n" s="6" r="J7">
        <v>455</v>
      </c>
      <c t="n" s="6" r="K7">
        <v>360</v>
      </c>
      <c t="n" s="6" r="L7">
        <v>39</v>
      </c>
    </row>
    <row spans="1:12" r="8">
      <c t="s" s="4" r="A8">
        <v>84</v>
      </c>
      <c t="n" s="6" r="B8">
        <v>14319</v>
      </c>
      <c t="n" s="6" r="C8">
        <v>14270</v>
      </c>
      <c t="n" s="6" r="D8">
        <v>13955</v>
      </c>
      <c t="n" s="6" r="E8">
        <v>13578</v>
      </c>
      <c t="n" s="6" r="F8">
        <v>13360</v>
      </c>
      <c t="n" s="6" r="G8">
        <v>13416</v>
      </c>
      <c t="n" s="6" r="H8">
        <v>13213</v>
      </c>
      <c t="n" s="6" r="I8">
        <v>13148</v>
      </c>
      <c t="n" s="6" r="J8">
        <v>56122</v>
      </c>
      <c t="n" s="6" r="K8">
        <v>53137</v>
      </c>
      <c t="n" s="6" r="L8">
        <v>49854</v>
      </c>
    </row>
    <row spans="1:12" r="9">
      <c t="s" s="4" r="A9">
        <v>1155</v>
      </c>
      <c t="n" s="6" r="B9">
        <v>1229</v>
      </c>
      <c t="n" s="6" r="C9">
        <v>1188</v>
      </c>
      <c t="n" s="6" r="D9">
        <v>1248</v>
      </c>
      <c t="n" s="6" r="E9">
        <v>1246</v>
      </c>
      <c t="n" s="6" r="F9">
        <v>1142</v>
      </c>
      <c t="n" s="6" r="G9">
        <v>1398</v>
      </c>
      <c t="n" s="6" r="H9">
        <v>1279</v>
      </c>
      <c t="n" s="6" r="I9">
        <v>1358</v>
      </c>
      <c t="n" s="6" r="J9">
        <v>4911</v>
      </c>
      <c t="n" s="6" r="K9">
        <v>5177</v>
      </c>
      <c t="n" s="6" r="L9">
        <v>8716</v>
      </c>
    </row>
    <row spans="1:12" r="10">
      <c t="s" s="4" r="A10">
        <v>1156</v>
      </c>
      <c t="n" s="6" r="B10">
        <v>9386</v>
      </c>
      <c t="n" s="6" r="C10">
        <v>9366</v>
      </c>
      <c t="n" s="6" r="D10">
        <v>8843</v>
      </c>
      <c t="n" s="6" r="E10">
        <v>8904</v>
      </c>
      <c t="n" s="6" r="F10">
        <v>8618</v>
      </c>
      <c t="n" s="6" r="G10">
        <v>9079</v>
      </c>
      <c t="n" s="6" r="H10">
        <v>8747</v>
      </c>
      <c t="n" s="6" r="I10">
        <v>8864</v>
      </c>
      <c t="n" s="6" r="J10">
        <v>36499</v>
      </c>
      <c t="n" s="6" r="K10">
        <v>35308</v>
      </c>
      <c t="n" s="6" r="L10">
        <v>35077</v>
      </c>
    </row>
    <row spans="1:12" r="11">
      <c t="s" s="4" r="A11">
        <v>99</v>
      </c>
      <c t="n" s="6" r="B11">
        <v>6162</v>
      </c>
      <c t="n" s="6" r="C11">
        <v>6092</v>
      </c>
      <c t="n" s="6" r="D11">
        <v>6360</v>
      </c>
      <c t="n" s="6" r="E11">
        <v>5920</v>
      </c>
      <c t="n" s="6" r="F11">
        <v>5884</v>
      </c>
      <c t="n" s="6" r="G11">
        <v>5735</v>
      </c>
      <c t="n" s="6" r="H11">
        <v>5745</v>
      </c>
      <c t="n" s="6" r="I11">
        <v>5642</v>
      </c>
      <c t="n" s="6" r="J11">
        <v>24534</v>
      </c>
      <c t="n" s="6" r="K11">
        <v>23006</v>
      </c>
      <c t="n" s="6" r="L11">
        <v>23493</v>
      </c>
    </row>
    <row spans="1:12" r="12">
      <c t="s" s="4" r="A12">
        <v>100</v>
      </c>
      <c t="n" s="6" r="B12">
        <v>2463</v>
      </c>
      <c t="n" s="6" r="C12">
        <v>2406</v>
      </c>
      <c t="n" s="6" r="D12">
        <v>2523</v>
      </c>
      <c t="n" s="6" r="E12">
        <v>2394</v>
      </c>
      <c t="n" s="6" r="F12">
        <v>2430</v>
      </c>
      <c t="n" s="6" r="G12">
        <v>2273</v>
      </c>
      <c t="n" s="6" r="H12">
        <v>2026</v>
      </c>
      <c t="n" s="6" r="I12">
        <v>2180</v>
      </c>
      <c t="n" s="6" r="J12">
        <v>9786</v>
      </c>
      <c t="n" s="6" r="K12">
        <v>8909</v>
      </c>
      <c t="n" s="6" r="L12">
        <v>8846</v>
      </c>
    </row>
    <row spans="1:12" r="13">
      <c t="s" s="4" r="A13">
        <v>101</v>
      </c>
      <c t="n" s="8" r="B13">
        <v>3699</v>
      </c>
      <c t="n" s="8" r="C13">
        <v>3686</v>
      </c>
      <c t="n" s="8" r="D13">
        <v>3837</v>
      </c>
      <c t="n" s="8" r="E13">
        <v>3526</v>
      </c>
      <c t="n" s="8" r="F13">
        <v>3454</v>
      </c>
      <c t="n" s="8" r="G13">
        <v>3462</v>
      </c>
      <c t="n" s="8" r="H13">
        <v>3719</v>
      </c>
      <c t="n" s="8" r="I13">
        <v>3462</v>
      </c>
      <c t="n" s="8" r="J13">
        <v>14748</v>
      </c>
      <c t="n" s="8" r="K13">
        <v>14097</v>
      </c>
      <c t="n" s="8" r="L13">
        <v>14647</v>
      </c>
    </row>
    <row spans="1:12" r="14">
      <c t="s" s="4" r="A14">
        <v>102</v>
      </c>
      <c t="n" s="9" r="B14">
        <v>0.41</v>
      </c>
      <c t="n" s="9" r="C14">
        <v>0.41</v>
      </c>
      <c t="n" s="9" r="D14">
        <v>0.42</v>
      </c>
      <c t="n" s="9" r="E14">
        <v>0.39</v>
      </c>
      <c t="n" s="9" r="F14">
        <v>0.37</v>
      </c>
      <c t="n" s="9" r="G14">
        <v>0.38</v>
      </c>
      <c t="n" s="9" r="H14">
        <v>0.41</v>
      </c>
      <c t="n" s="9" r="I14">
        <v>0.38</v>
      </c>
      <c t="n" s="9" r="J14">
        <v>1.63</v>
      </c>
      <c t="n" s="9" r="K14">
        <v>1.53</v>
      </c>
      <c t="n" s="9" r="L14">
        <v>1.51</v>
      </c>
    </row>
    <row spans="1:12" r="15">
      <c t="s" s="4" r="A15">
        <v>103</v>
      </c>
      <c t="n" s="10" r="B15">
        <v>0.4</v>
      </c>
      <c t="n" s="10" r="C15">
        <v>0.4</v>
      </c>
      <c t="n" s="10" r="D15">
        <v>0.41</v>
      </c>
      <c t="n" s="10" r="E15">
        <v>0.38</v>
      </c>
      <c t="n" s="10" r="F15">
        <v>0.37</v>
      </c>
      <c t="n" s="10" r="G15">
        <v>0.37</v>
      </c>
      <c t="n" s="10" r="H15">
        <v>0.4</v>
      </c>
      <c t="n" s="10" r="I15">
        <v>0.37</v>
      </c>
      <c t="n" s="10" r="J15">
        <v>1.59</v>
      </c>
      <c t="n" s="10" r="K15">
        <v>1.51</v>
      </c>
      <c t="n" s="10" r="L15">
        <v>1.49</v>
      </c>
    </row>
    <row spans="1:12" r="16">
      <c t="s" s="4" r="A16">
        <v>104</v>
      </c>
      <c t="n" s="9" r="B16">
        <v>0.27</v>
      </c>
      <c t="n" s="9" r="C16">
        <v>0.17</v>
      </c>
      <c t="n" s="9" r="D16">
        <v>0.16</v>
      </c>
      <c t="n" s="9" r="E16">
        <v>0.16</v>
      </c>
      <c t="n" s="9" r="F16">
        <v>0.26</v>
      </c>
      <c t="n" s="9" r="G16">
        <v>0.15</v>
      </c>
      <c t="n" s="9" r="H16">
        <v>0.15</v>
      </c>
      <c t="n" s="9" r="I16">
        <v>0.14</v>
      </c>
      <c t="n" s="9" r="J16">
        <v>0.76</v>
      </c>
      <c t="n" s="9" r="K16">
        <v>0.7</v>
      </c>
      <c t="n" s="9" r="L16">
        <v>0.6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57</v>
      </c>
      <c t="s" s="2" r="B1">
        <v>1158</v>
      </c>
      <c t="s" s="2" r="C1">
        <v>2</v>
      </c>
      <c t="s" s="2" r="D1">
        <v>548</v>
      </c>
      <c t="s" s="2" r="E1">
        <v>4</v>
      </c>
      <c t="s" s="2" r="F1">
        <v>549</v>
      </c>
      <c t="s" s="2" r="G1">
        <v>30</v>
      </c>
      <c t="s" s="2" r="H1">
        <v>550</v>
      </c>
      <c t="s" s="2" r="I1">
        <v>551</v>
      </c>
      <c t="s" s="2" r="J1">
        <v>552</v>
      </c>
      <c t="s" s="2" r="K1">
        <v>2</v>
      </c>
      <c t="s" s="2" r="L1">
        <v>30</v>
      </c>
      <c t="s" s="2" r="M1">
        <v>74</v>
      </c>
    </row>
    <row spans="1:13" r="2">
      <c t="s" s="3" r="A2">
        <v>252</v>
      </c>
    </row>
    <row spans="1:13" r="3">
      <c t="s" s="4" r="A3">
        <v>1159</v>
      </c>
      <c t="n" s="9" r="C3">
        <v>0.27</v>
      </c>
      <c t="n" s="9" r="D3">
        <v>0.17</v>
      </c>
      <c t="n" s="9" r="E3">
        <v>0.16</v>
      </c>
      <c t="n" s="9" r="F3">
        <v>0.16</v>
      </c>
      <c t="n" s="9" r="G3">
        <v>0.26</v>
      </c>
      <c t="n" s="9" r="H3">
        <v>0.15</v>
      </c>
      <c t="n" s="9" r="I3">
        <v>0.15</v>
      </c>
      <c t="n" s="9" r="J3">
        <v>0.14</v>
      </c>
      <c t="n" s="9" r="K3">
        <v>0.76</v>
      </c>
      <c t="n" s="9" r="L3">
        <v>0.7</v>
      </c>
      <c t="n" s="9" r="M3">
        <v>0.62</v>
      </c>
    </row>
    <row spans="1:13" r="4">
      <c t="s" s="4" r="A4">
        <v>1160</v>
      </c>
    </row>
    <row spans="1:13" r="5">
      <c t="s" s="3" r="A5">
        <v>252</v>
      </c>
    </row>
    <row spans="1:13" r="6">
      <c t="s" s="4" r="A6">
        <v>1159</v>
      </c>
      <c t="n" s="9" r="B6">
        <v>0.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4" r="A3">
        <v>206</v>
      </c>
    </row>
    <row spans="1:2" r="4">
      <c t="s" s="3" r="A4">
        <v>205</v>
      </c>
    </row>
    <row spans="1:2" r="5">
      <c t="s" s="4" r="A5">
        <v>205</v>
      </c>
      <c t="s" s="4" r="B5">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4" r="A3">
        <v>209</v>
      </c>
    </row>
    <row spans="1:2" r="4">
      <c t="s" s="3" r="A4">
        <v>205</v>
      </c>
    </row>
    <row spans="1:2" r="5">
      <c t="s" s="4" r="A5">
        <v>208</v>
      </c>
      <c t="s" s="4" r="B5">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5919</v>
      </c>
      <c t="n" s="8" r="C3">
        <v>75060</v>
      </c>
    </row>
    <row spans="1:3" r="4">
      <c t="s" s="4" r="A4">
        <v>33</v>
      </c>
      <c t="n" s="6" r="B4">
        <v>493059</v>
      </c>
      <c t="n" s="6" r="C4">
        <v>572922</v>
      </c>
    </row>
    <row spans="1:3" r="5">
      <c t="s" s="4" r="A5">
        <v>34</v>
      </c>
      <c t="n" s="6" r="B5">
        <v>2139</v>
      </c>
      <c t="n" s="6" r="C5">
        <v>1048</v>
      </c>
    </row>
    <row spans="1:3" r="6">
      <c t="s" s="4" r="A6">
        <v>35</v>
      </c>
      <c t="n" s="6" r="B6">
        <v>1188649</v>
      </c>
      <c t="n" s="6" r="C6">
        <v>968212</v>
      </c>
    </row>
    <row spans="1:3" r="7">
      <c t="s" s="4" r="A7">
        <v>36</v>
      </c>
      <c t="n" s="6" r="B7">
        <v>4790</v>
      </c>
      <c t="n" s="6" r="C7">
        <v>11234</v>
      </c>
    </row>
    <row spans="1:3" r="8">
      <c t="s" s="4" r="A8">
        <v>37</v>
      </c>
      <c t="n" s="6" r="B8">
        <v>3022</v>
      </c>
      <c t="n" s="6" r="C8">
        <v>2925</v>
      </c>
    </row>
    <row spans="1:3" r="9">
      <c t="s" s="4" r="A9">
        <v>38</v>
      </c>
      <c t="n" s="6" r="B9">
        <v>4684</v>
      </c>
      <c t="n" s="6" r="C9">
        <v>4436</v>
      </c>
    </row>
    <row spans="1:3" r="10">
      <c t="s" s="4" r="A10">
        <v>39</v>
      </c>
      <c t="n" s="6" r="B10">
        <v>4903</v>
      </c>
      <c t="n" s="6" r="C10">
        <v>5629</v>
      </c>
    </row>
    <row spans="1:3" r="11">
      <c t="s" s="4" r="A11">
        <v>40</v>
      </c>
      <c t="n" s="6" r="B11">
        <v>42328</v>
      </c>
      <c t="n" s="6" r="C11">
        <v>41303</v>
      </c>
    </row>
    <row spans="1:3" r="12">
      <c t="s" s="4" r="A12">
        <v>41</v>
      </c>
      <c t="n" s="6" r="B12">
        <v>9378</v>
      </c>
      <c t="n" s="6" r="C12">
        <v>7254</v>
      </c>
    </row>
    <row spans="1:3" r="13">
      <c t="s" s="4" r="A13">
        <v>42</v>
      </c>
      <c t="n" s="6" r="B13">
        <v>2270</v>
      </c>
      <c t="n" s="6" r="C13">
        <v>1874</v>
      </c>
    </row>
    <row spans="1:3" r="14">
      <c t="s" s="4" r="A14">
        <v>43</v>
      </c>
      <c t="n" s="6" r="B14">
        <v>1821141</v>
      </c>
      <c t="n" s="6" r="C14">
        <v>1691897</v>
      </c>
    </row>
    <row spans="1:3" r="15">
      <c t="s" s="3" r="A15">
        <v>44</v>
      </c>
    </row>
    <row spans="1:3" r="16">
      <c t="s" s="4" r="A16">
        <v>45</v>
      </c>
      <c t="n" s="6" r="B16">
        <v>1445103</v>
      </c>
      <c t="n" s="6" r="C16">
        <v>1359679</v>
      </c>
    </row>
    <row spans="1:3" r="17">
      <c t="s" s="4" r="A17">
        <v>46</v>
      </c>
      <c t="n" s="6" r="B17">
        <v>69000</v>
      </c>
      <c t="n" s="6" r="C17">
        <v>15000</v>
      </c>
    </row>
    <row spans="1:3" r="18">
      <c t="s" s="4" r="A18">
        <v>47</v>
      </c>
      <c t="n" s="6" r="B18">
        <v>55000</v>
      </c>
      <c t="n" s="6" r="C18">
        <v>72000</v>
      </c>
    </row>
    <row spans="1:3" r="19">
      <c t="s" s="4" r="A19">
        <v>48</v>
      </c>
      <c t="n" s="6" r="B19">
        <v>25178</v>
      </c>
      <c t="n" s="6" r="C19">
        <v>24098</v>
      </c>
    </row>
    <row spans="1:3" r="20">
      <c t="s" s="4" r="A20">
        <v>49</v>
      </c>
      <c t="n" s="6" r="B20">
        <v>2095</v>
      </c>
      <c t="n" s="6" r="C20">
        <v>826</v>
      </c>
    </row>
    <row spans="1:3" r="21">
      <c t="s" s="4" r="A21">
        <v>50</v>
      </c>
      <c t="n" s="6" r="B21">
        <v>5124</v>
      </c>
      <c t="n" s="6" r="C21">
        <v>3916</v>
      </c>
    </row>
    <row spans="1:3" r="22">
      <c t="s" s="4" r="A22">
        <v>51</v>
      </c>
      <c t="n" s="8" r="B22">
        <v>1601500</v>
      </c>
      <c t="n" s="8" r="C22">
        <v>1475519</v>
      </c>
    </row>
    <row spans="1:3" r="23">
      <c t="s" s="3" r="A23">
        <v>52</v>
      </c>
    </row>
    <row spans="1:3" r="24">
      <c t="s" s="4" r="A24">
        <v>53</v>
      </c>
      <c t="s" s="4" r="B24">
        <v>54</v>
      </c>
      <c t="s" s="4" r="C24">
        <v>54</v>
      </c>
    </row>
    <row spans="1:3" r="25">
      <c t="s" s="4" r="A25">
        <v>55</v>
      </c>
      <c t="n" s="8" r="B25">
        <v>96</v>
      </c>
      <c t="n" s="8" r="C25">
        <v>99</v>
      </c>
    </row>
    <row spans="1:3" r="26">
      <c t="s" s="4" r="A26">
        <v>56</v>
      </c>
      <c t="n" s="6" r="B26">
        <v>70118</v>
      </c>
      <c t="n" s="6" r="C26">
        <v>75229</v>
      </c>
    </row>
    <row spans="1:3" r="27">
      <c t="s" s="4" r="A27">
        <v>57</v>
      </c>
      <c t="n" s="6" r="B27">
        <v>-6361</v>
      </c>
      <c t="n" s="6" r="C27">
        <v>-6851</v>
      </c>
    </row>
    <row spans="1:3" r="28">
      <c t="s" s="4" r="A28">
        <v>58</v>
      </c>
      <c t="n" s="6" r="B28">
        <v>161024</v>
      </c>
      <c t="n" s="6" r="C28">
        <v>153289</v>
      </c>
    </row>
    <row spans="1:3" r="29">
      <c t="s" s="4" r="A29">
        <v>59</v>
      </c>
      <c t="n" s="6" r="B29">
        <v>-5236</v>
      </c>
      <c t="n" s="6" r="C29">
        <v>-5388</v>
      </c>
    </row>
    <row spans="1:3" r="30">
      <c t="s" s="4" r="A30">
        <v>60</v>
      </c>
      <c t="n" s="6" r="B30">
        <v>219641</v>
      </c>
      <c t="n" s="6" r="C30">
        <v>216378</v>
      </c>
    </row>
    <row spans="1:3" r="31">
      <c t="s" s="4" r="A31">
        <v>61</v>
      </c>
      <c t="n" s="8" r="B31">
        <v>1821141</v>
      </c>
      <c t="n" s="8" r="C31">
        <v>1691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45</v>
      </c>
      <c t="s" s="2" r="B1">
        <v>1</v>
      </c>
    </row>
    <row spans="1:2" r="2">
      <c t="s" s="2" r="B2">
        <v>2</v>
      </c>
    </row>
    <row spans="1:2" r="3">
      <c t="s" s="3" r="A3">
        <v>45</v>
      </c>
    </row>
    <row spans="1:2" r="4">
      <c t="s" s="4" r="A4">
        <v>45</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6</v>
      </c>
      <c t="s" s="2" r="B1">
        <v>1</v>
      </c>
    </row>
    <row spans="1:2" r="2">
      <c t="s" s="2" r="B2">
        <v>2</v>
      </c>
    </row>
    <row spans="1:2" r="3">
      <c t="s" s="3" r="A3">
        <v>46</v>
      </c>
    </row>
    <row spans="1:2" r="4">
      <c t="s" s="4" r="A4">
        <v>46</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4" r="A3">
        <v>231</v>
      </c>
    </row>
    <row spans="1:2" r="4">
      <c t="s" s="3" r="A4">
        <v>231</v>
      </c>
    </row>
    <row spans="1:2" r="5">
      <c t="s" s="4" r="A5">
        <v>231</v>
      </c>
      <c t="s" s="4" r="B5">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4" r="A3">
        <v>234</v>
      </c>
    </row>
    <row spans="1:2" r="4">
      <c t="s" s="3" r="A4">
        <v>233</v>
      </c>
    </row>
    <row spans="1:2" r="5">
      <c t="s" s="4" r="A5">
        <v>233</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8" r="B3">
        <v>497982</v>
      </c>
      <c t="n" s="8" r="C3">
        <v>586710</v>
      </c>
    </row>
    <row spans="1:3" r="4">
      <c t="s" s="4" r="A4">
        <v>65</v>
      </c>
      <c t="n" s="9" r="B4">
        <v>0.01</v>
      </c>
      <c t="n" s="9" r="C4">
        <v>0.01</v>
      </c>
    </row>
    <row spans="1:3" r="5">
      <c t="s" s="4" r="A5">
        <v>66</v>
      </c>
      <c t="n" s="6" r="B5">
        <v>50000000</v>
      </c>
      <c t="n" s="6" r="C5">
        <v>50000000</v>
      </c>
    </row>
    <row spans="1:3" r="6">
      <c t="s" s="4" r="A6">
        <v>67</v>
      </c>
      <c t="n" s="6" r="B6">
        <v>0</v>
      </c>
      <c t="n" s="6" r="C6">
        <v>0</v>
      </c>
    </row>
    <row spans="1:3" r="7">
      <c t="s" s="4" r="A7">
        <v>68</v>
      </c>
      <c t="n" s="6" r="B7">
        <v>0</v>
      </c>
      <c t="n" s="6" r="C7">
        <v>0</v>
      </c>
    </row>
    <row spans="1:3" r="8">
      <c t="s" s="4" r="A8">
        <v>69</v>
      </c>
      <c t="n" s="9" r="B8">
        <v>0.01</v>
      </c>
      <c t="n" s="9" r="C8">
        <v>0.01</v>
      </c>
    </row>
    <row spans="1:3" r="9">
      <c t="s" s="4" r="A9">
        <v>70</v>
      </c>
      <c t="n" s="6" r="B9">
        <v>100000000</v>
      </c>
      <c t="n" s="6" r="C9">
        <v>100000000</v>
      </c>
    </row>
    <row spans="1:3" r="10">
      <c t="s" s="4" r="A10">
        <v>71</v>
      </c>
      <c t="n" s="6" r="B10">
        <v>9659685</v>
      </c>
      <c t="n" s="6" r="C10">
        <v>9919064</v>
      </c>
    </row>
    <row spans="1:3" r="11">
      <c t="s" s="4" r="A11">
        <v>72</v>
      </c>
      <c t="n" s="6" r="B11">
        <v>9659685</v>
      </c>
      <c t="n" s="6" r="C11">
        <v>9919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80"/>
  </cols>
  <sheetData>
    <row spans="1:2" r="1">
      <c t="s" s="1" r="A1">
        <v>254</v>
      </c>
      <c t="s" s="2" r="B1">
        <v>1</v>
      </c>
    </row>
    <row spans="1:2" r="2">
      <c t="s" s="2" r="B2">
        <v>2</v>
      </c>
    </row>
    <row spans="1:2" r="3">
      <c t="s" s="3" r="A3">
        <v>199</v>
      </c>
    </row>
    <row spans="1:2" r="4">
      <c t="s" s="4" r="A4">
        <v>255</v>
      </c>
      <c t="s" s="4" r="B4">
        <v>256</v>
      </c>
    </row>
    <row spans="1:2" r="5">
      <c t="s" s="4" r="A5">
        <v>201</v>
      </c>
      <c t="s" s="4" r="B5">
        <v>257</v>
      </c>
    </row>
    <row spans="1:2" r="6">
      <c t="s" s="4" r="A6">
        <v>203</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19</v>
      </c>
      <c t="s" s="4" r="B13">
        <v>271</v>
      </c>
    </row>
    <row spans="1:2" r="14">
      <c t="s" s="4" r="A14">
        <v>227</v>
      </c>
      <c t="s" s="4" r="B14">
        <v>272</v>
      </c>
    </row>
    <row spans="1:2" r="15">
      <c t="s" s="4" r="A15">
        <v>273</v>
      </c>
      <c t="s" s="4" r="B15">
        <v>274</v>
      </c>
    </row>
    <row spans="1:2" r="16">
      <c t="s" s="4" r="A16">
        <v>275</v>
      </c>
      <c t="s" s="4" r="B16">
        <v>276</v>
      </c>
    </row>
    <row spans="1:2" r="17">
      <c t="s" s="4" r="A17">
        <v>277</v>
      </c>
      <c t="s" s="4" r="B17">
        <v>278</v>
      </c>
    </row>
    <row spans="1:2" r="18">
      <c t="s" s="4" r="A18">
        <v>236</v>
      </c>
      <c t="s" s="4" r="B18">
        <v>279</v>
      </c>
    </row>
    <row spans="1:2" r="19">
      <c t="s" s="4" r="A19">
        <v>280</v>
      </c>
      <c t="s" s="4" r="B19">
        <v>281</v>
      </c>
    </row>
    <row spans="1:2" r="20">
      <c t="s" s="4" r="A20">
        <v>282</v>
      </c>
      <c t="s" s="4" r="B20">
        <v>283</v>
      </c>
    </row>
    <row spans="1:2" r="21">
      <c t="s" s="4" r="A21">
        <v>284</v>
      </c>
      <c t="s" s="4" r="B21">
        <v>285</v>
      </c>
    </row>
    <row spans="1:2" r="22">
      <c t="s" s="4" r="A22">
        <v>286</v>
      </c>
      <c t="s" s="4" r="B22">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201</v>
      </c>
    </row>
    <row spans="1:2" r="4">
      <c t="s" s="4" r="A4">
        <v>289</v>
      </c>
      <c t="s" s="4" r="B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77</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row>
    <row spans="1:2" r="11">
      <c t="s" s="3" r="A11">
        <v>77</v>
      </c>
    </row>
    <row spans="1:2" r="12">
      <c t="s" s="4" r="A12">
        <v>302</v>
      </c>
      <c t="s" s="4" r="B12">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8" r="B4">
        <v>45903</v>
      </c>
      <c t="n" s="8" r="C4">
        <v>39620</v>
      </c>
      <c t="n" s="8" r="D4">
        <v>36982</v>
      </c>
    </row>
    <row spans="1:4" r="5">
      <c t="s" s="4" r="A5">
        <v>77</v>
      </c>
      <c t="n" s="6" r="B5">
        <v>16873</v>
      </c>
      <c t="n" s="6" r="C5">
        <v>19752</v>
      </c>
      <c t="n" s="6" r="D5">
        <v>18941</v>
      </c>
    </row>
    <row spans="1:4" r="6">
      <c t="s" s="4" r="A6">
        <v>78</v>
      </c>
      <c t="n" s="6" r="B6">
        <v>316</v>
      </c>
      <c t="n" s="6" r="C6">
        <v>243</v>
      </c>
      <c t="n" s="6" r="D6">
        <v>252</v>
      </c>
    </row>
    <row spans="1:4" r="7">
      <c t="s" s="4" r="A7">
        <v>79</v>
      </c>
      <c t="n" s="6" r="B7">
        <v>63092</v>
      </c>
      <c t="n" s="6" r="C7">
        <v>59615</v>
      </c>
      <c t="n" s="6" r="D7">
        <v>56175</v>
      </c>
    </row>
    <row spans="1:4" r="8">
      <c t="s" s="3" r="A8">
        <v>80</v>
      </c>
    </row>
    <row spans="1:4" r="9">
      <c t="s" s="4" r="A9">
        <v>45</v>
      </c>
      <c t="n" s="6" r="B9">
        <v>4821</v>
      </c>
      <c t="n" s="6" r="C9">
        <v>4474</v>
      </c>
      <c t="n" s="6" r="D9">
        <v>4296</v>
      </c>
    </row>
    <row spans="1:4" r="10">
      <c t="s" s="4" r="A10">
        <v>46</v>
      </c>
      <c t="n" s="6" r="B10">
        <v>697</v>
      </c>
      <c t="n" s="6" r="C10">
        <v>266</v>
      </c>
      <c t="n" s="6" r="D10">
        <v>302</v>
      </c>
    </row>
    <row spans="1:4" r="11">
      <c t="s" s="4" r="A11">
        <v>47</v>
      </c>
      <c t="n" s="6" r="B11">
        <v>997</v>
      </c>
      <c t="n" s="6" r="C11">
        <v>1378</v>
      </c>
      <c t="n" s="6" r="D11">
        <v>1684</v>
      </c>
    </row>
    <row spans="1:4" r="12">
      <c t="s" s="4" r="A12">
        <v>81</v>
      </c>
      <c t="n" s="6" r="B12">
        <v>6515</v>
      </c>
      <c t="n" s="6" r="C12">
        <v>6118</v>
      </c>
      <c t="n" s="6" r="D12">
        <v>6282</v>
      </c>
    </row>
    <row spans="1:4" r="13">
      <c t="s" s="4" r="A13">
        <v>82</v>
      </c>
      <c t="n" s="6" r="B13">
        <v>56577</v>
      </c>
      <c t="n" s="6" r="C13">
        <v>53497</v>
      </c>
      <c t="n" s="6" r="D13">
        <v>49893</v>
      </c>
    </row>
    <row spans="1:4" r="14">
      <c t="s" s="4" r="A14">
        <v>83</v>
      </c>
      <c t="n" s="6" r="B14">
        <v>455</v>
      </c>
      <c t="n" s="6" r="C14">
        <v>360</v>
      </c>
      <c t="n" s="6" r="D14">
        <v>39</v>
      </c>
    </row>
    <row spans="1:4" r="15">
      <c t="s" s="4" r="A15">
        <v>84</v>
      </c>
      <c t="n" s="6" r="B15">
        <v>56122</v>
      </c>
      <c t="n" s="6" r="C15">
        <v>53137</v>
      </c>
      <c t="n" s="6" r="D15">
        <v>49854</v>
      </c>
    </row>
    <row spans="1:4" r="16">
      <c t="s" s="3" r="A16">
        <v>85</v>
      </c>
    </row>
    <row spans="1:4" r="17">
      <c t="s" s="4" r="A17">
        <v>86</v>
      </c>
      <c t="n" s="6" r="B17">
        <v>2161</v>
      </c>
      <c t="n" s="6" r="C17">
        <v>2022</v>
      </c>
      <c t="n" s="6" r="D17">
        <v>2232</v>
      </c>
    </row>
    <row spans="1:4" r="18">
      <c t="s" s="4" r="A18">
        <v>87</v>
      </c>
      <c t="n" s="6" r="B18">
        <v>1026</v>
      </c>
      <c t="n" s="6" r="C18">
        <v>1060</v>
      </c>
      <c t="n" s="6" r="D18">
        <v>1066</v>
      </c>
    </row>
    <row spans="1:4" r="19">
      <c t="s" s="4" r="A19">
        <v>88</v>
      </c>
      <c t="n" s="6" r="B19">
        <v>701</v>
      </c>
      <c t="n" s="6" r="C19">
        <v>1263</v>
      </c>
      <c t="n" s="6" r="D19">
        <v>3450</v>
      </c>
    </row>
    <row spans="1:4" r="20">
      <c t="s" s="4" r="A20">
        <v>89</v>
      </c>
      <c t="n" s="6" r="B20">
        <v>503</v>
      </c>
      <c t="n" s="6" r="C20">
        <v>396</v>
      </c>
      <c t="n" s="6" r="D20">
        <v>1541</v>
      </c>
    </row>
    <row spans="1:4" r="21">
      <c t="s" s="4" r="A21">
        <v>90</v>
      </c>
      <c t="n" s="6" r="B21">
        <v>520</v>
      </c>
      <c t="n" s="6" r="C21">
        <v>436</v>
      </c>
      <c t="n" s="6" r="D21">
        <v>427</v>
      </c>
    </row>
    <row spans="1:4" r="22">
      <c t="s" s="4" r="A22">
        <v>91</v>
      </c>
      <c t="n" s="6" r="B22">
        <v>4911</v>
      </c>
      <c t="n" s="6" r="C22">
        <v>5177</v>
      </c>
      <c t="n" s="6" r="D22">
        <v>8716</v>
      </c>
    </row>
    <row spans="1:4" r="23">
      <c t="s" s="3" r="A23">
        <v>92</v>
      </c>
    </row>
    <row spans="1:4" r="24">
      <c t="s" s="4" r="A24">
        <v>93</v>
      </c>
      <c t="n" s="6" r="B24">
        <v>21497</v>
      </c>
      <c t="n" s="6" r="C24">
        <v>20932</v>
      </c>
      <c t="n" s="6" r="D24">
        <v>21015</v>
      </c>
    </row>
    <row spans="1:4" r="25">
      <c t="s" s="4" r="A25">
        <v>94</v>
      </c>
      <c t="n" s="6" r="B25">
        <v>5809</v>
      </c>
      <c t="n" s="6" r="C25">
        <v>5761</v>
      </c>
      <c t="n" s="6" r="D25">
        <v>5365</v>
      </c>
    </row>
    <row spans="1:4" r="26">
      <c t="s" s="4" r="A26">
        <v>95</v>
      </c>
      <c t="n" s="6" r="B26">
        <v>3894</v>
      </c>
      <c t="n" s="6" r="C26">
        <v>3701</v>
      </c>
      <c t="n" s="6" r="D26">
        <v>3524</v>
      </c>
    </row>
    <row spans="1:4" r="27">
      <c t="s" s="4" r="A27">
        <v>96</v>
      </c>
      <c t="n" s="6" r="B27">
        <v>857</v>
      </c>
      <c t="n" s="6" r="C27">
        <v>808</v>
      </c>
      <c t="n" s="6" r="D27">
        <v>770</v>
      </c>
    </row>
    <row spans="1:4" r="28">
      <c t="s" s="4" r="A28">
        <v>97</v>
      </c>
      <c t="n" s="6" r="B28">
        <v>4442</v>
      </c>
      <c t="n" s="6" r="C28">
        <v>4106</v>
      </c>
      <c t="n" s="6" r="D28">
        <v>4403</v>
      </c>
    </row>
    <row spans="1:4" r="29">
      <c t="s" s="4" r="A29">
        <v>98</v>
      </c>
      <c t="n" s="6" r="B29">
        <v>36499</v>
      </c>
      <c t="n" s="6" r="C29">
        <v>35308</v>
      </c>
      <c t="n" s="6" r="D29">
        <v>35077</v>
      </c>
    </row>
    <row spans="1:4" r="30">
      <c t="s" s="4" r="A30">
        <v>99</v>
      </c>
      <c t="n" s="6" r="B30">
        <v>24534</v>
      </c>
      <c t="n" s="6" r="C30">
        <v>23006</v>
      </c>
      <c t="n" s="6" r="D30">
        <v>23493</v>
      </c>
    </row>
    <row spans="1:4" r="31">
      <c t="s" s="4" r="A31">
        <v>100</v>
      </c>
      <c t="n" s="6" r="B31">
        <v>9786</v>
      </c>
      <c t="n" s="6" r="C31">
        <v>8909</v>
      </c>
      <c t="n" s="6" r="D31">
        <v>8846</v>
      </c>
    </row>
    <row spans="1:4" r="32">
      <c t="s" s="4" r="A32">
        <v>101</v>
      </c>
      <c t="n" s="8" r="B32">
        <v>14748</v>
      </c>
      <c t="n" s="8" r="C32">
        <v>14097</v>
      </c>
      <c t="n" s="8" r="D32">
        <v>14647</v>
      </c>
    </row>
    <row spans="1:4" r="33">
      <c t="s" s="4" r="A33">
        <v>102</v>
      </c>
      <c t="n" s="9" r="B33">
        <v>1.63</v>
      </c>
      <c t="n" s="9" r="C33">
        <v>1.53</v>
      </c>
      <c t="n" s="9" r="D33">
        <v>1.51</v>
      </c>
    </row>
    <row spans="1:4" r="34">
      <c t="s" s="4" r="A34">
        <v>103</v>
      </c>
      <c t="n" s="10" r="B34">
        <v>1.59</v>
      </c>
      <c t="n" s="10" r="C34">
        <v>1.51</v>
      </c>
      <c t="n" s="10" r="D34">
        <v>1.49</v>
      </c>
    </row>
    <row spans="1:4" r="35">
      <c t="s" s="4" r="A35">
        <v>104</v>
      </c>
      <c t="n" s="9" r="B35">
        <v>0.76</v>
      </c>
      <c t="n" s="9" r="C35">
        <v>0.7</v>
      </c>
      <c t="n" s="9" r="D35">
        <v>0.62</v>
      </c>
    </row>
    <row spans="1:4" r="36">
      <c t="s" s="4" r="A36">
        <v>105</v>
      </c>
      <c t="n" s="6" r="B36">
        <v>9073015</v>
      </c>
      <c t="n" s="6" r="C36">
        <v>9211409</v>
      </c>
      <c t="n" s="6" r="D36">
        <v>9711233</v>
      </c>
    </row>
    <row spans="1:4" r="37">
      <c t="s" s="4" r="A37">
        <v>106</v>
      </c>
      <c t="n" s="6" r="B37">
        <v>9263267</v>
      </c>
      <c t="n" s="6" r="C37">
        <v>9317323</v>
      </c>
      <c t="n" s="6" r="D37">
        <v>98449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1</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9</v>
      </c>
      <c t="s" s="2" r="B1">
        <v>1</v>
      </c>
    </row>
    <row spans="1:2" r="2">
      <c t="s" s="2" r="B2">
        <v>2</v>
      </c>
    </row>
    <row spans="1:2" r="3">
      <c t="s" s="3" r="A3">
        <v>213</v>
      </c>
    </row>
    <row spans="1:2" r="4">
      <c t="s" s="4" r="A4">
        <v>320</v>
      </c>
      <c t="s" s="4" r="B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15</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31</v>
      </c>
      <c t="s" s="2" r="B1">
        <v>1</v>
      </c>
    </row>
    <row spans="1:2" r="2">
      <c t="s" s="2" r="B2">
        <v>2</v>
      </c>
    </row>
    <row spans="1:2" r="3">
      <c t="s" s="3" r="A3">
        <v>217</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6</v>
      </c>
      <c t="s" s="2" r="B1">
        <v>1</v>
      </c>
    </row>
    <row spans="1:2" r="2">
      <c t="s" s="2" r="B2">
        <v>2</v>
      </c>
    </row>
    <row spans="1:2" r="3">
      <c t="s" s="3" r="A3">
        <v>219</v>
      </c>
    </row>
    <row spans="1:2" r="4">
      <c t="s" s="4" r="A4">
        <v>337</v>
      </c>
      <c t="s" s="4" r="B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45</v>
      </c>
    </row>
    <row spans="1:2" r="4">
      <c t="s" s="4" r="A4">
        <v>340</v>
      </c>
      <c t="s" s="4" r="B4">
        <v>341</v>
      </c>
    </row>
    <row spans="1:2" r="5">
      <c t="s" s="4" r="A5">
        <v>342</v>
      </c>
      <c t="s" s="4" r="B5">
        <v>343</v>
      </c>
    </row>
    <row spans="1:2" r="6">
      <c t="s" s="4" r="A6">
        <v>344</v>
      </c>
      <c t="s" s="4" r="B6">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46</v>
      </c>
    </row>
    <row spans="1:2" r="4">
      <c t="s" s="4" r="A4">
        <v>347</v>
      </c>
      <c t="s" s="4" r="B4">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3</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25</v>
      </c>
    </row>
    <row spans="1:2" r="4">
      <c t="s" s="4" r="A4">
        <v>355</v>
      </c>
      <c t="s" s="4" r="B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7</v>
      </c>
    </row>
    <row spans="1:2" r="4">
      <c t="s" s="4" r="A4">
        <v>358</v>
      </c>
      <c t="s" s="4" r="B4">
        <v>359</v>
      </c>
    </row>
    <row spans="1:2" r="5">
      <c t="s" s="4" r="A5">
        <v>360</v>
      </c>
      <c t="s" s="4" r="B5">
        <v>361</v>
      </c>
    </row>
    <row spans="1:2" r="6">
      <c t="s" s="4" r="A6">
        <v>362</v>
      </c>
      <c t="s" s="4" r="B6">
        <v>363</v>
      </c>
    </row>
    <row spans="1:2" r="7">
      <c t="s" s="4" r="A7">
        <v>364</v>
      </c>
      <c t="s" s="4" r="B7">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7</v>
      </c>
      <c t="s" s="2" r="B1">
        <v>1</v>
      </c>
    </row>
    <row spans="1:4" r="2">
      <c t="s" s="2" r="B2">
        <v>2</v>
      </c>
      <c t="s" s="2" r="C2">
        <v>30</v>
      </c>
      <c t="s" s="2" r="D2">
        <v>74</v>
      </c>
    </row>
    <row spans="1:4" r="3">
      <c t="s" s="3" r="A3">
        <v>108</v>
      </c>
    </row>
    <row spans="1:4" r="4">
      <c t="s" s="4" r="A4">
        <v>101</v>
      </c>
      <c t="n" s="8" r="B4">
        <v>14748</v>
      </c>
      <c t="n" s="8" r="C4">
        <v>14097</v>
      </c>
      <c t="n" s="8" r="D4">
        <v>14647</v>
      </c>
    </row>
    <row spans="1:4" r="5">
      <c t="s" s="4" r="A5">
        <v>109</v>
      </c>
      <c t="n" s="6" r="B5">
        <v>-12</v>
      </c>
      <c t="n" s="6" r="C5">
        <v>-1694</v>
      </c>
      <c t="n" s="6" r="D5">
        <v>454</v>
      </c>
    </row>
    <row spans="1:4" r="6">
      <c t="s" s="4" r="A6">
        <v>110</v>
      </c>
      <c t="n" s="6" r="B6">
        <v>137</v>
      </c>
      <c t="n" s="6" r="C6">
        <v>1</v>
      </c>
      <c t="n" s="6" r="D6">
        <v>23</v>
      </c>
    </row>
    <row spans="1:4" r="7">
      <c t="s" s="4" r="A7">
        <v>111</v>
      </c>
      <c t="n" s="6" r="B7">
        <v>27</v>
      </c>
      <c t="n" s="6" r="C7">
        <v>92</v>
      </c>
      <c t="n" s="6" r="D7">
        <v>69</v>
      </c>
    </row>
    <row spans="1:4" r="8">
      <c t="s" s="4" r="A8">
        <v>112</v>
      </c>
      <c t="n" s="6" r="B8">
        <v>152</v>
      </c>
      <c t="n" s="6" r="C8">
        <v>-1601</v>
      </c>
      <c t="n" s="6" r="D8">
        <v>546</v>
      </c>
    </row>
    <row spans="1:4" r="9">
      <c t="s" s="4" r="A9">
        <v>113</v>
      </c>
      <c t="n" s="8" r="B9">
        <v>14900</v>
      </c>
      <c t="n" s="8" r="C9">
        <v>12496</v>
      </c>
      <c t="n" s="8" r="D9">
        <v>15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9</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row spans="1:2" r="10">
      <c t="s" s="4" r="A10">
        <v>379</v>
      </c>
      <c t="s" s="4" r="B10">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81</v>
      </c>
      <c t="s" s="2" r="B1">
        <v>1</v>
      </c>
    </row>
    <row spans="1:2" r="2">
      <c t="s" s="2" r="B2">
        <v>2</v>
      </c>
    </row>
    <row spans="1:2" r="3">
      <c t="s" s="3" r="A3">
        <v>231</v>
      </c>
    </row>
    <row spans="1:2" r="4">
      <c t="s" s="4" r="A4">
        <v>382</v>
      </c>
      <c t="s" s="4" r="B4">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33</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5</v>
      </c>
      <c t="s" s="2" r="B1">
        <v>1</v>
      </c>
    </row>
    <row spans="1:2" r="2">
      <c t="s" s="2" r="B2">
        <v>2</v>
      </c>
    </row>
    <row spans="1:2" r="3">
      <c t="s" s="3" r="A3">
        <v>236</v>
      </c>
    </row>
    <row spans="1:2" r="4">
      <c t="s" s="4" r="A4">
        <v>396</v>
      </c>
      <c t="s" s="4" r="B4">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38</v>
      </c>
    </row>
    <row spans="1:2" r="4">
      <c t="s" s="4" r="A4">
        <v>399</v>
      </c>
      <c t="s" s="4" r="B4">
        <v>303</v>
      </c>
    </row>
    <row spans="1:2" r="5">
      <c t="s" s="4" r="A5">
        <v>400</v>
      </c>
      <c t="s" s="4" r="B5">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9"/>
  </cols>
  <sheetData>
    <row spans="1:2" r="1">
      <c t="s" s="1" r="A1">
        <v>402</v>
      </c>
      <c t="s" s="2" r="B1">
        <v>1</v>
      </c>
    </row>
    <row spans="1:2" r="2">
      <c t="s" s="2" r="B2">
        <v>2</v>
      </c>
    </row>
    <row spans="1:2" r="3">
      <c t="s" s="3" r="A3">
        <v>240</v>
      </c>
    </row>
    <row spans="1:2" r="4">
      <c t="s" s="4" r="A4">
        <v>403</v>
      </c>
      <c t="s" s="4" r="B4">
        <v>328</v>
      </c>
    </row>
    <row spans="1:2" r="5">
      <c t="s" s="4" r="A5">
        <v>404</v>
      </c>
      <c t="s" s="4" r="B5">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5</v>
      </c>
      <c t="s" s="2" r="B1">
        <v>1</v>
      </c>
    </row>
    <row spans="1:2" r="2">
      <c t="s" s="2" r="B2">
        <v>2</v>
      </c>
    </row>
    <row spans="1:2" r="3">
      <c t="s" s="3" r="A3">
        <v>242</v>
      </c>
    </row>
    <row spans="1:2" r="4">
      <c t="s" s="4" r="A4">
        <v>406</v>
      </c>
      <c t="s" s="4" r="B4">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46</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417</v>
      </c>
      <c t="s" s="2" r="B1">
        <v>1</v>
      </c>
    </row>
    <row spans="1:2" r="2">
      <c t="s" s="2" r="B2">
        <v>2</v>
      </c>
    </row>
    <row spans="1:2" r="3">
      <c t="s" s="3" r="A3">
        <v>418</v>
      </c>
    </row>
    <row spans="1:2" r="4">
      <c t="s" s="4" r="A4">
        <v>419</v>
      </c>
      <c t="s" s="4" r="B4">
        <v>420</v>
      </c>
    </row>
    <row spans="1:2" r="5">
      <c t="s" s="4" r="A5">
        <v>421</v>
      </c>
      <c t="s" s="4" r="B5">
        <v>422</v>
      </c>
    </row>
    <row spans="1:2" r="6">
      <c t="s" s="4" r="A6">
        <v>423</v>
      </c>
      <c t="s" s="4" r="B6">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5</v>
      </c>
      <c t="s" s="2" r="B1">
        <v>1</v>
      </c>
    </row>
    <row spans="1:2" r="2">
      <c t="s" s="2" r="B2">
        <v>2</v>
      </c>
    </row>
    <row spans="1:2" r="3">
      <c t="s" s="3" r="A3">
        <v>250</v>
      </c>
    </row>
    <row spans="1:2" r="4">
      <c t="s" s="4" r="A4">
        <v>426</v>
      </c>
      <c t="s" s="4" r="B4">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8"/>
    <col customWidth="1" max="6" min="6" width="46"/>
    <col customWidth="1" max="7" min="7" width="11"/>
  </cols>
  <sheetData>
    <row spans="1:7" r="1">
      <c t="s" s="1" r="A1">
        <v>114</v>
      </c>
      <c t="s" s="2" r="B1">
        <v>115</v>
      </c>
      <c t="s" s="2" r="C1">
        <v>116</v>
      </c>
      <c t="s" s="2" r="D1">
        <v>117</v>
      </c>
      <c t="s" s="2" r="E1">
        <v>118</v>
      </c>
      <c t="s" s="2" r="F1">
        <v>119</v>
      </c>
      <c t="s" s="2" r="G1">
        <v>120</v>
      </c>
    </row>
    <row spans="1:7" r="2">
      <c t="s" s="4" r="A2">
        <v>121</v>
      </c>
      <c t="n" s="8" r="B2">
        <v>108</v>
      </c>
      <c t="n" s="8" r="C2">
        <v>93616</v>
      </c>
      <c t="n" s="8" r="D2">
        <v>-7829</v>
      </c>
      <c t="n" s="8" r="E2">
        <v>137410</v>
      </c>
      <c t="n" s="8" r="F2">
        <v>-4333</v>
      </c>
      <c t="n" s="8" r="G2">
        <v>218972</v>
      </c>
    </row>
    <row spans="1:7" r="3">
      <c t="s" s="3" r="A3">
        <v>122</v>
      </c>
    </row>
    <row spans="1:7" r="4">
      <c t="s" s="4" r="A4">
        <v>101</v>
      </c>
      <c t="n" s="6" r="E4">
        <v>14647</v>
      </c>
      <c t="n" s="6" r="G4">
        <v>14647</v>
      </c>
    </row>
    <row spans="1:7" r="5">
      <c t="s" s="4" r="A5">
        <v>123</v>
      </c>
      <c t="n" s="6" r="F5">
        <v>546</v>
      </c>
      <c t="n" s="6" r="G5">
        <v>546</v>
      </c>
    </row>
    <row spans="1:7" r="6">
      <c t="s" s="4" r="A6">
        <v>124</v>
      </c>
      <c t="n" s="6" r="E6">
        <v>-6231</v>
      </c>
      <c t="n" s="6" r="G6">
        <v>-6231</v>
      </c>
    </row>
    <row spans="1:7" r="7">
      <c t="s" s="4" r="A7">
        <v>125</v>
      </c>
      <c t="n" s="6" r="B7">
        <v>1</v>
      </c>
      <c t="n" s="6" r="C7">
        <v>2675</v>
      </c>
      <c t="n" s="6" r="G7">
        <v>2676</v>
      </c>
    </row>
    <row spans="1:7" r="8">
      <c t="s" s="4" r="A8">
        <v>126</v>
      </c>
      <c t="n" s="6" r="C8">
        <v>636</v>
      </c>
      <c t="n" s="6" r="D8">
        <v>489</v>
      </c>
      <c t="n" s="6" r="G8">
        <v>1125</v>
      </c>
    </row>
    <row spans="1:7" r="9">
      <c t="s" s="4" r="A9">
        <v>127</v>
      </c>
      <c t="n" s="6" r="B9">
        <v>-8</v>
      </c>
      <c t="n" s="6" r="C9">
        <v>-19587</v>
      </c>
      <c t="n" s="6" r="G9">
        <v>-19595</v>
      </c>
    </row>
    <row spans="1:7" r="10">
      <c t="s" s="4" r="A10">
        <v>128</v>
      </c>
      <c t="n" s="6" r="B10">
        <v>101</v>
      </c>
      <c t="n" s="6" r="C10">
        <v>77340</v>
      </c>
      <c t="n" s="6" r="D10">
        <v>-7340</v>
      </c>
      <c t="n" s="6" r="E10">
        <v>145826</v>
      </c>
      <c t="n" s="6" r="F10">
        <v>-3787</v>
      </c>
      <c t="n" s="6" r="G10">
        <v>212140</v>
      </c>
    </row>
    <row spans="1:7" r="11">
      <c t="s" s="3" r="A11">
        <v>122</v>
      </c>
    </row>
    <row spans="1:7" r="12">
      <c t="s" s="4" r="A12">
        <v>101</v>
      </c>
      <c t="n" s="6" r="E12">
        <v>14097</v>
      </c>
      <c t="n" s="6" r="G12">
        <v>14097</v>
      </c>
    </row>
    <row spans="1:7" r="13">
      <c t="s" s="4" r="A13">
        <v>123</v>
      </c>
      <c t="n" s="6" r="F13">
        <v>-1601</v>
      </c>
      <c t="n" s="6" r="G13">
        <v>-1601</v>
      </c>
    </row>
    <row spans="1:7" r="14">
      <c t="s" s="4" r="A14">
        <v>124</v>
      </c>
      <c t="n" s="6" r="E14">
        <v>-6634</v>
      </c>
      <c t="n" s="6" r="G14">
        <v>-6634</v>
      </c>
    </row>
    <row spans="1:7" r="15">
      <c t="s" s="4" r="A15">
        <v>125</v>
      </c>
      <c t="n" s="6" r="B15">
        <v>1</v>
      </c>
      <c t="n" s="6" r="C15">
        <v>2816</v>
      </c>
      <c t="n" s="6" r="G15">
        <v>2817</v>
      </c>
    </row>
    <row spans="1:7" r="16">
      <c t="s" s="4" r="A16">
        <v>126</v>
      </c>
      <c t="n" s="6" r="C16">
        <v>547</v>
      </c>
      <c t="n" s="6" r="D16">
        <v>489</v>
      </c>
      <c t="n" s="6" r="G16">
        <v>1036</v>
      </c>
    </row>
    <row spans="1:7" r="17">
      <c t="s" s="4" r="A17">
        <v>127</v>
      </c>
      <c t="n" s="6" r="B17">
        <v>-3</v>
      </c>
      <c t="n" s="6" r="C17">
        <v>-5474</v>
      </c>
      <c t="n" s="6" r="G17">
        <v>-5477</v>
      </c>
    </row>
    <row spans="1:7" r="18">
      <c t="s" s="4" r="A18">
        <v>129</v>
      </c>
      <c t="n" s="6" r="B18">
        <v>99</v>
      </c>
      <c t="n" s="6" r="C18">
        <v>75229</v>
      </c>
      <c t="n" s="6" r="D18">
        <v>-6851</v>
      </c>
      <c t="n" s="6" r="E18">
        <v>153289</v>
      </c>
      <c t="n" s="6" r="F18">
        <v>-5388</v>
      </c>
      <c t="n" s="6" r="G18">
        <v>216378</v>
      </c>
    </row>
    <row spans="1:7" r="19">
      <c t="s" s="3" r="A19">
        <v>122</v>
      </c>
    </row>
    <row spans="1:7" r="20">
      <c t="s" s="4" r="A20">
        <v>101</v>
      </c>
      <c t="n" s="6" r="E20">
        <v>14748</v>
      </c>
      <c t="n" s="6" r="G20">
        <v>14748</v>
      </c>
    </row>
    <row spans="1:7" r="21">
      <c t="s" s="4" r="A21">
        <v>123</v>
      </c>
      <c t="n" s="6" r="F21">
        <v>152</v>
      </c>
      <c t="n" s="6" r="G21">
        <v>152</v>
      </c>
    </row>
    <row spans="1:7" r="22">
      <c t="s" s="4" r="A22">
        <v>124</v>
      </c>
      <c t="n" s="6" r="E22">
        <v>-7013</v>
      </c>
      <c t="n" s="6" r="G22">
        <v>-7013</v>
      </c>
    </row>
    <row spans="1:7" r="23">
      <c t="s" s="4" r="A23">
        <v>125</v>
      </c>
      <c t="n" s="6" r="B23">
        <v>1</v>
      </c>
      <c t="n" s="6" r="C23">
        <v>3085</v>
      </c>
      <c t="n" s="6" r="G23">
        <v>3086</v>
      </c>
    </row>
    <row spans="1:7" r="24">
      <c t="s" s="4" r="A24">
        <v>126</v>
      </c>
      <c t="n" s="6" r="C24">
        <v>720</v>
      </c>
      <c t="n" s="6" r="D24">
        <v>490</v>
      </c>
      <c t="n" s="6" r="G24">
        <v>1210</v>
      </c>
    </row>
    <row spans="1:7" r="25">
      <c t="s" s="4" r="A25">
        <v>127</v>
      </c>
      <c t="n" s="6" r="B25">
        <v>-4</v>
      </c>
      <c t="n" s="6" r="C25">
        <v>-8933</v>
      </c>
      <c t="n" s="6" r="G25">
        <v>-8937</v>
      </c>
    </row>
    <row spans="1:7" r="26">
      <c t="s" s="4" r="A26">
        <v>130</v>
      </c>
      <c t="n" s="6" r="C26">
        <v>17</v>
      </c>
      <c t="n" s="6" r="G26">
        <v>17</v>
      </c>
    </row>
    <row spans="1:7" r="27">
      <c t="s" s="4" r="A27">
        <v>131</v>
      </c>
      <c t="n" s="8" r="B27">
        <v>96</v>
      </c>
      <c t="n" s="8" r="C27">
        <v>70118</v>
      </c>
      <c t="n" s="8" r="D27">
        <v>-6361</v>
      </c>
      <c t="n" s="8" r="E27">
        <v>161024</v>
      </c>
      <c t="n" s="8" r="F27">
        <v>-5236</v>
      </c>
      <c t="n" s="8" r="G27">
        <v>2196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429</v>
      </c>
      <c t="s" s="2" r="C1">
        <v>2</v>
      </c>
    </row>
    <row spans="1:3" r="2">
      <c t="s" s="3" r="A2">
        <v>430</v>
      </c>
    </row>
    <row spans="1:3" r="3">
      <c t="s" s="4" r="A3">
        <v>431</v>
      </c>
      <c t="n" s="7" r="C3">
        <v>13.5</v>
      </c>
    </row>
    <row spans="1:3" r="4">
      <c t="s" s="4" r="A4">
        <v>432</v>
      </c>
    </row>
    <row spans="1:3" r="5">
      <c t="s" s="3" r="A5">
        <v>430</v>
      </c>
    </row>
    <row spans="1:3" r="6">
      <c t="s" s="4" r="A6">
        <v>433</v>
      </c>
      <c t="n" s="6" r="B6">
        <v>12233125</v>
      </c>
    </row>
    <row spans="1:3" r="7">
      <c t="s" s="4" r="A7">
        <v>434</v>
      </c>
      <c t="n" s="8" r="B7">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spans="1:2" r="1">
      <c t="s" s="1" r="A1">
        <v>435</v>
      </c>
      <c t="s" s="2" r="B1">
        <v>1</v>
      </c>
    </row>
    <row spans="1:2" r="2">
      <c t="s" s="2" r="B2">
        <v>436</v>
      </c>
    </row>
    <row spans="1:2" r="3">
      <c t="s" s="3" r="A3">
        <v>437</v>
      </c>
    </row>
    <row spans="1:2" r="4">
      <c t="s" s="4" r="A4">
        <v>438</v>
      </c>
      <c t="n" s="6" r="B4">
        <v>28</v>
      </c>
    </row>
    <row spans="1:2" r="5">
      <c t="s" s="3" r="A5">
        <v>439</v>
      </c>
    </row>
    <row spans="1:2" r="6">
      <c t="s" s="4" r="A6">
        <v>440</v>
      </c>
      <c t="s" s="4" r="B6">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42</v>
      </c>
      <c t="s" s="2" r="B1">
        <v>1</v>
      </c>
    </row>
    <row spans="1:2" r="2">
      <c t="s" s="2" r="B2">
        <v>2</v>
      </c>
    </row>
    <row spans="1:2" r="3">
      <c t="s" s="4" r="A3">
        <v>443</v>
      </c>
    </row>
    <row spans="1:2" r="4">
      <c t="s" s="3" r="A4">
        <v>444</v>
      </c>
    </row>
    <row spans="1:2" r="5">
      <c t="s" s="4" r="A5">
        <v>445</v>
      </c>
      <c t="s" s="4" r="B5">
        <v>446</v>
      </c>
    </row>
    <row spans="1:2" r="6">
      <c t="s" s="4" r="A6">
        <v>447</v>
      </c>
    </row>
    <row spans="1:2" r="7">
      <c t="s" s="3" r="A7">
        <v>444</v>
      </c>
    </row>
    <row spans="1:2" r="8">
      <c t="s" s="4" r="A8">
        <v>445</v>
      </c>
      <c t="s" s="4" r="B8">
        <v>448</v>
      </c>
    </row>
    <row spans="1:2" r="9">
      <c t="s" s="4" r="A9">
        <v>449</v>
      </c>
    </row>
    <row spans="1:2" r="10">
      <c t="s" s="3" r="A10">
        <v>444</v>
      </c>
    </row>
    <row spans="1:2" r="11">
      <c t="s" s="4" r="A11">
        <v>445</v>
      </c>
      <c t="s" s="4" r="B11">
        <v>450</v>
      </c>
    </row>
    <row spans="1:2" r="12">
      <c t="s" s="4" r="A12">
        <v>451</v>
      </c>
    </row>
    <row spans="1:2" r="13">
      <c t="s" s="3" r="A13">
        <v>444</v>
      </c>
    </row>
    <row spans="1:2" r="14">
      <c t="s" s="4" r="A14">
        <v>445</v>
      </c>
      <c t="s" s="4" r="B14">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30"/>
  </cols>
  <sheetData>
    <row spans="1:3" r="1">
      <c t="s" s="1" r="A1">
        <v>452</v>
      </c>
      <c t="s" s="2" r="B1">
        <v>1</v>
      </c>
    </row>
    <row spans="1:3" r="2">
      <c t="s" s="2" r="B2">
        <v>453</v>
      </c>
      <c t="s" s="2" r="C2">
        <v>454</v>
      </c>
    </row>
    <row spans="1:3" r="3">
      <c t="s" s="3" r="A3">
        <v>455</v>
      </c>
    </row>
    <row spans="1:3" r="4">
      <c t="s" s="4" r="A4">
        <v>456</v>
      </c>
      <c t="n" s="6" r="B4">
        <v>2</v>
      </c>
    </row>
    <row spans="1:3" r="5">
      <c t="s" s="3" r="A5">
        <v>280</v>
      </c>
    </row>
    <row spans="1:3" r="6">
      <c t="s" s="4" r="A6">
        <v>457</v>
      </c>
      <c t="n" s="6" r="B6">
        <v>3099253</v>
      </c>
      <c t="n" s="6" r="C6">
        <v>2749789</v>
      </c>
    </row>
    <row spans="1:3" r="7">
      <c t="s" s="4" r="A7">
        <v>458</v>
      </c>
      <c t="n" s="6" r="B7">
        <v>3099253</v>
      </c>
    </row>
    <row spans="1:3" r="8">
      <c t="s" s="4" r="A8">
        <v>459</v>
      </c>
      <c t="n" s="9" r="B8">
        <v>23.91</v>
      </c>
      <c t="n" s="9" r="C8">
        <v>22.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1</v>
      </c>
    </row>
    <row spans="1:3" r="2">
      <c t="s" s="2" r="B2">
        <v>2</v>
      </c>
      <c t="s" s="2" r="C2">
        <v>30</v>
      </c>
    </row>
    <row spans="1:3" r="3">
      <c t="s" s="3" r="A3">
        <v>282</v>
      </c>
    </row>
    <row spans="1:3" r="4">
      <c t="s" s="4" r="A4">
        <v>461</v>
      </c>
      <c t="n" s="8" r="B4">
        <v>42328</v>
      </c>
      <c t="n" s="8" r="C4">
        <v>41303</v>
      </c>
    </row>
    <row spans="1:3" r="5">
      <c t="s" s="4" r="A5">
        <v>462</v>
      </c>
    </row>
    <row spans="1:3" r="6">
      <c t="s" s="3" r="A6">
        <v>282</v>
      </c>
    </row>
    <row spans="1:3" r="7">
      <c t="s" s="4" r="A7">
        <v>463</v>
      </c>
      <c t="s" s="4" r="B7">
        <v>464</v>
      </c>
    </row>
    <row spans="1:3" r="8">
      <c t="s" s="4" r="A8">
        <v>465</v>
      </c>
      <c t="n" s="8" r="B8">
        <v>52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466</v>
      </c>
      <c t="s" s="2" r="B1">
        <v>2</v>
      </c>
      <c t="s" s="2" r="C1">
        <v>30</v>
      </c>
      <c t="s" s="2" r="D1">
        <v>74</v>
      </c>
      <c t="s" s="2" r="E1">
        <v>467</v>
      </c>
    </row>
    <row spans="1:5" r="2">
      <c t="s" s="3" r="A2">
        <v>201</v>
      </c>
    </row>
    <row spans="1:5" r="3">
      <c t="s" s="4" r="A3">
        <v>468</v>
      </c>
      <c t="n" s="8" r="B3">
        <v>10318</v>
      </c>
      <c t="n" s="8" r="C3">
        <v>10803</v>
      </c>
    </row>
    <row spans="1:5" r="4">
      <c t="s" s="4" r="A4">
        <v>469</v>
      </c>
      <c t="n" s="6" r="B4">
        <v>55601</v>
      </c>
      <c t="n" s="6" r="C4">
        <v>64257</v>
      </c>
    </row>
    <row spans="1:5" r="5">
      <c t="s" s="4" r="A5">
        <v>32</v>
      </c>
      <c t="n" s="8" r="B5">
        <v>65919</v>
      </c>
      <c t="n" s="8" r="C5">
        <v>75060</v>
      </c>
      <c t="n" s="8" r="D5">
        <v>75365</v>
      </c>
      <c t="n" s="8" r="E5">
        <v>1828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3" r="A2">
        <v>471</v>
      </c>
    </row>
    <row spans="1:3" r="3">
      <c t="s" s="4" r="A3">
        <v>472</v>
      </c>
      <c t="n" s="8" r="B3">
        <v>493059</v>
      </c>
      <c t="n" s="8" r="C3">
        <v>572922</v>
      </c>
    </row>
    <row spans="1:3" r="4">
      <c t="s" s="4" r="A4">
        <v>473</v>
      </c>
      <c t="n" s="6" r="B4">
        <v>11092</v>
      </c>
      <c t="n" s="6" r="C4">
        <v>18078</v>
      </c>
    </row>
    <row spans="1:3" r="5">
      <c t="s" s="4" r="A5">
        <v>474</v>
      </c>
      <c t="n" s="6" r="B5">
        <v>-6169</v>
      </c>
      <c t="n" s="6" r="C5">
        <v>-4290</v>
      </c>
    </row>
    <row spans="1:3" r="6">
      <c t="s" s="4" r="A6">
        <v>475</v>
      </c>
      <c t="n" s="6" r="B6">
        <v>497982</v>
      </c>
      <c t="n" s="6" r="C6">
        <v>586710</v>
      </c>
    </row>
    <row spans="1:3" r="7">
      <c t="s" s="4" r="A7">
        <v>476</v>
      </c>
    </row>
    <row spans="1:3" r="8">
      <c t="s" s="3" r="A8">
        <v>471</v>
      </c>
    </row>
    <row spans="1:3" r="9">
      <c t="s" s="4" r="A9">
        <v>472</v>
      </c>
      <c t="n" s="6" r="B9">
        <v>492143</v>
      </c>
      <c t="n" s="6" r="C9">
        <v>572232</v>
      </c>
    </row>
    <row spans="1:3" r="10">
      <c t="s" s="4" r="A10">
        <v>473</v>
      </c>
      <c t="n" s="6" r="B10">
        <v>11092</v>
      </c>
      <c t="n" s="6" r="C10">
        <v>18078</v>
      </c>
    </row>
    <row spans="1:3" r="11">
      <c t="s" s="4" r="A11">
        <v>474</v>
      </c>
      <c t="n" s="6" r="B11">
        <v>-6169</v>
      </c>
      <c t="n" s="6" r="C11">
        <v>-4290</v>
      </c>
    </row>
    <row spans="1:3" r="12">
      <c t="s" s="4" r="A12">
        <v>475</v>
      </c>
      <c t="n" s="6" r="B12">
        <v>497066</v>
      </c>
      <c t="n" s="6" r="C12">
        <v>586020</v>
      </c>
    </row>
    <row spans="1:3" r="13">
      <c t="s" s="4" r="A13">
        <v>477</v>
      </c>
    </row>
    <row spans="1:3" r="14">
      <c t="s" s="3" r="A14">
        <v>471</v>
      </c>
    </row>
    <row spans="1:3" r="15">
      <c t="s" s="4" r="A15">
        <v>472</v>
      </c>
      <c t="n" s="6" r="B15">
        <v>916</v>
      </c>
      <c t="n" s="6" r="C15">
        <v>690</v>
      </c>
    </row>
    <row spans="1:3" r="16">
      <c t="s" s="4" r="A16">
        <v>475</v>
      </c>
      <c t="n" s="8" r="B16">
        <v>916</v>
      </c>
      <c t="n" s="8" r="C16">
        <v>6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8</v>
      </c>
      <c t="s" s="2" r="B1">
        <v>2</v>
      </c>
      <c t="s" s="2" r="C1">
        <v>30</v>
      </c>
    </row>
    <row spans="1:3" r="2">
      <c t="s" s="3" r="A2">
        <v>479</v>
      </c>
    </row>
    <row spans="1:3" r="3">
      <c t="s" s="4" r="A3">
        <v>480</v>
      </c>
      <c t="n" s="8" r="B3">
        <v>32</v>
      </c>
    </row>
    <row spans="1:3" r="4">
      <c t="s" s="4" r="A4">
        <v>481</v>
      </c>
      <c t="n" s="6" r="B4">
        <v>7</v>
      </c>
    </row>
    <row spans="1:3" r="5">
      <c t="s" s="4" r="A5">
        <v>482</v>
      </c>
      <c t="n" s="6" r="B5">
        <v>493020</v>
      </c>
    </row>
    <row spans="1:3" r="6">
      <c t="s" s="4" r="A6">
        <v>472</v>
      </c>
      <c t="n" s="6" r="B6">
        <v>493059</v>
      </c>
      <c t="n" s="8" r="C6">
        <v>572922</v>
      </c>
    </row>
    <row spans="1:3" r="7">
      <c t="s" s="3" r="A7">
        <v>483</v>
      </c>
    </row>
    <row spans="1:3" r="8">
      <c t="s" s="4" r="A8">
        <v>480</v>
      </c>
      <c t="n" s="6" r="B8">
        <v>34</v>
      </c>
    </row>
    <row spans="1:3" r="9">
      <c t="s" s="4" r="A9">
        <v>481</v>
      </c>
      <c t="n" s="6" r="B9">
        <v>7</v>
      </c>
    </row>
    <row spans="1:3" r="10">
      <c t="s" s="4" r="A10">
        <v>482</v>
      </c>
      <c t="n" s="6" r="B10">
        <v>497941</v>
      </c>
    </row>
    <row spans="1:3" r="11">
      <c t="s" s="4" r="A11">
        <v>475</v>
      </c>
      <c t="n" s="8" r="B11">
        <v>497982</v>
      </c>
      <c t="n" s="8" r="C11">
        <v>5867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0</v>
      </c>
      <c t="s" s="2" r="D2">
        <v>74</v>
      </c>
    </row>
    <row spans="1:4" r="3">
      <c t="s" s="3" r="A3">
        <v>485</v>
      </c>
    </row>
    <row spans="1:4" r="4">
      <c t="s" s="4" r="A4">
        <v>486</v>
      </c>
      <c t="n" s="8" r="B4">
        <v>7719</v>
      </c>
      <c t="n" s="8" r="C4">
        <v>19319</v>
      </c>
      <c t="n" s="8" r="D4">
        <v>51102</v>
      </c>
    </row>
    <row spans="1:4" r="5">
      <c t="s" s="4" r="A5">
        <v>487</v>
      </c>
    </row>
    <row spans="1:4" r="6">
      <c t="s" s="3" r="A6">
        <v>485</v>
      </c>
    </row>
    <row spans="1:4" r="7">
      <c t="s" s="4" r="A7">
        <v>488</v>
      </c>
      <c t="n" s="8" r="B7">
        <v>701</v>
      </c>
      <c t="n" s="8" r="C7">
        <v>1263</v>
      </c>
      <c t="n" s="8" r="D7">
        <v>3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0</v>
      </c>
      <c t="s" s="2" r="D2">
        <v>74</v>
      </c>
    </row>
    <row spans="1:4" r="3">
      <c t="s" s="3" r="A3">
        <v>490</v>
      </c>
    </row>
    <row spans="1:4" r="4">
      <c t="s" s="4" r="A4">
        <v>491</v>
      </c>
      <c t="n" s="8" r="B4">
        <v>7718000</v>
      </c>
      <c t="n" s="8" r="C4">
        <v>14248000</v>
      </c>
      <c t="n" s="8" r="D4">
        <v>51102000</v>
      </c>
    </row>
    <row spans="1:4" r="5">
      <c t="s" s="3" r="A5">
        <v>492</v>
      </c>
    </row>
    <row spans="1:4" r="6">
      <c t="s" s="4" r="A6">
        <v>493</v>
      </c>
      <c t="n" s="6" r="B6">
        <v>241400000</v>
      </c>
      <c t="n" s="6" r="C6">
        <v>270200000</v>
      </c>
    </row>
    <row spans="1:4" r="7">
      <c t="s" s="4" r="A7">
        <v>476</v>
      </c>
    </row>
    <row spans="1:4" r="8">
      <c t="s" s="3" r="A8">
        <v>490</v>
      </c>
    </row>
    <row spans="1:4" r="9">
      <c t="s" s="4" r="A9">
        <v>491</v>
      </c>
      <c t="n" s="6" r="B9">
        <v>7700000</v>
      </c>
      <c t="n" s="6" r="C9">
        <v>14200000</v>
      </c>
      <c t="n" s="6" r="D9">
        <v>51100000</v>
      </c>
    </row>
    <row spans="1:4" r="10">
      <c t="s" s="4" r="A10">
        <v>494</v>
      </c>
      <c t="n" s="6" r="B10">
        <v>7000000</v>
      </c>
      <c t="n" s="6" r="C10">
        <v>13000000</v>
      </c>
      <c t="n" s="6" r="D10">
        <v>47700000</v>
      </c>
    </row>
    <row spans="1:4" r="11">
      <c t="s" s="4" r="A11">
        <v>495</v>
      </c>
    </row>
    <row spans="1:4" r="12">
      <c t="s" s="3" r="A12">
        <v>490</v>
      </c>
    </row>
    <row spans="1:4" r="13">
      <c t="s" s="4" r="A13">
        <v>496</v>
      </c>
      <c t="n" s="8" r="B13">
        <v>639000</v>
      </c>
      <c t="n" s="8" r="C13">
        <v>1200000</v>
      </c>
      <c t="n" s="8" r="D13">
        <v>3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2</v>
      </c>
      <c t="s" s="2" r="B1">
        <v>1</v>
      </c>
    </row>
    <row spans="1:4" r="2">
      <c t="s" s="2" r="B2">
        <v>2</v>
      </c>
      <c t="s" s="2" r="C2">
        <v>30</v>
      </c>
      <c t="s" s="2" r="D2">
        <v>74</v>
      </c>
    </row>
    <row spans="1:4" r="3">
      <c t="s" s="3" r="A3">
        <v>133</v>
      </c>
    </row>
    <row spans="1:4" r="4">
      <c t="s" s="4" r="A4">
        <v>134</v>
      </c>
      <c t="n" s="9" r="B4">
        <v>0.76</v>
      </c>
      <c t="n" s="9" r="C4">
        <v>0.7</v>
      </c>
      <c t="n" s="9" r="D4">
        <v>0.62</v>
      </c>
    </row>
    <row spans="1:4" r="5">
      <c t="s" s="4" r="A5">
        <v>115</v>
      </c>
    </row>
    <row spans="1:4" r="6">
      <c t="s" s="3" r="A6">
        <v>133</v>
      </c>
    </row>
    <row spans="1:4" r="7">
      <c t="s" s="4" r="A7">
        <v>135</v>
      </c>
      <c t="n" s="6" r="B7">
        <v>48932</v>
      </c>
      <c t="n" s="6" r="C7">
        <v>48932</v>
      </c>
      <c t="n" s="6" r="D7">
        <v>48932</v>
      </c>
    </row>
    <row spans="1:4" r="8">
      <c t="s" s="4" r="A8">
        <v>136</v>
      </c>
      <c t="n" s="6" r="B8">
        <v>373711</v>
      </c>
      <c t="n" s="6" r="C8">
        <v>245645</v>
      </c>
      <c t="n" s="6" r="D8">
        <v>868203</v>
      </c>
    </row>
    <row spans="1:4" r="9">
      <c t="s" s="4" r="A9">
        <v>137</v>
      </c>
      <c t="n" s="6" r="B9">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97</v>
      </c>
      <c t="s" s="2" r="B1">
        <v>498</v>
      </c>
      <c t="s" s="2" r="C1">
        <v>499</v>
      </c>
    </row>
    <row spans="1:3" r="2">
      <c t="s" s="3" r="A2">
        <v>203</v>
      </c>
    </row>
    <row spans="1:3" r="3">
      <c t="s" s="4" r="A3">
        <v>500</v>
      </c>
      <c t="n" s="8" r="B3">
        <v>142810</v>
      </c>
      <c t="n" s="8" r="C3">
        <v>12717</v>
      </c>
    </row>
    <row spans="1:3" r="4">
      <c t="s" s="4" r="A4">
        <v>501</v>
      </c>
      <c t="n" s="6" r="B4">
        <v>3939</v>
      </c>
      <c t="n" s="6" r="C4">
        <v>65</v>
      </c>
    </row>
    <row spans="1:3" r="5">
      <c t="s" s="4" r="A5">
        <v>502</v>
      </c>
      <c t="n" s="6" r="B5">
        <v>53142</v>
      </c>
      <c t="n" s="6" r="C5">
        <v>183349</v>
      </c>
    </row>
    <row spans="1:3" r="6">
      <c t="s" s="4" r="A6">
        <v>503</v>
      </c>
      <c t="n" s="8" r="B6">
        <v>2230</v>
      </c>
      <c t="n" s="8" r="C6">
        <v>4225</v>
      </c>
    </row>
    <row spans="1:3" r="7">
      <c t="s" s="4" r="A7">
        <v>504</v>
      </c>
      <c t="n" s="6" r="B7">
        <v>43</v>
      </c>
      <c t="n" s="6" r="C7">
        <v>37</v>
      </c>
    </row>
    <row spans="1:3" r="8">
      <c t="s" s="4" r="A8">
        <v>505</v>
      </c>
      <c t="n" s="8" r="B8">
        <v>195952</v>
      </c>
      <c t="n" s="8" r="C8">
        <v>196066</v>
      </c>
    </row>
    <row spans="1:3" r="9">
      <c t="s" s="4" r="A9">
        <v>506</v>
      </c>
      <c t="n" s="8" r="B9">
        <v>6169</v>
      </c>
      <c t="n" s="8" r="C9">
        <v>42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40"/>
    <col customWidth="1" max="3" min="3" width="21"/>
  </cols>
  <sheetData>
    <row spans="1:3" r="1">
      <c t="s" s="1" r="A1">
        <v>507</v>
      </c>
      <c t="s" s="2" r="B1">
        <v>508</v>
      </c>
    </row>
    <row spans="1:3" r="2">
      <c t="s" s="2" r="B2">
        <v>509</v>
      </c>
      <c t="s" s="2" r="C2">
        <v>510</v>
      </c>
    </row>
    <row spans="1:3" r="3">
      <c t="s" s="3" r="A3">
        <v>203</v>
      </c>
    </row>
    <row spans="1:3" r="4">
      <c t="s" s="4" r="A4">
        <v>511</v>
      </c>
      <c t="n" s="8" r="B4">
        <v>493059000</v>
      </c>
      <c t="n" s="8" r="C4">
        <v>572922000</v>
      </c>
    </row>
    <row spans="1:3" r="5">
      <c t="s" s="4" r="A5">
        <v>477</v>
      </c>
    </row>
    <row spans="1:3" r="6">
      <c t="s" s="3" r="A6">
        <v>203</v>
      </c>
    </row>
    <row spans="1:3" r="7">
      <c t="s" s="4" r="A7">
        <v>512</v>
      </c>
      <c t="n" s="6" r="B7">
        <v>6</v>
      </c>
    </row>
    <row spans="1:3" r="8">
      <c t="s" s="4" r="A8">
        <v>511</v>
      </c>
      <c t="n" s="8" r="B8">
        <v>916000</v>
      </c>
      <c t="n" s="8" r="C8">
        <v>690000</v>
      </c>
    </row>
    <row spans="1:3" r="9">
      <c t="s" s="4" r="A9">
        <v>513</v>
      </c>
    </row>
    <row spans="1:3" r="10">
      <c t="s" s="3" r="A10">
        <v>203</v>
      </c>
    </row>
    <row spans="1:3" r="11">
      <c t="s" s="4" r="A11">
        <v>514</v>
      </c>
      <c t="n" s="6" r="B11">
        <v>1</v>
      </c>
    </row>
    <row spans="1:3" r="12">
      <c t="s" s="4" r="A12">
        <v>511</v>
      </c>
      <c t="n" s="8" r="B12">
        <v>916000</v>
      </c>
    </row>
    <row spans="1:3" r="13">
      <c t="s" s="4" r="A13">
        <v>515</v>
      </c>
      <c t="n" s="8" r="B13">
        <v>1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6</v>
      </c>
      <c t="s" s="2" r="B1">
        <v>1</v>
      </c>
    </row>
    <row spans="1:3" r="2">
      <c t="s" s="2" r="B2">
        <v>2</v>
      </c>
      <c t="s" s="2" r="C2">
        <v>30</v>
      </c>
    </row>
    <row spans="1:3" r="3">
      <c t="s" s="3" r="A3">
        <v>300</v>
      </c>
    </row>
    <row spans="1:3" r="4">
      <c t="s" s="4" r="A4">
        <v>517</v>
      </c>
      <c t="n" s="8" r="B4">
        <v>5885</v>
      </c>
      <c t="n" s="8" r="C4">
        <v>5885</v>
      </c>
    </row>
    <row spans="1:3" r="5">
      <c t="s" s="4" r="A5">
        <v>518</v>
      </c>
      <c t="n" s="6" r="B5">
        <v>-3482</v>
      </c>
      <c t="s" s="4" r="C5">
        <v>54</v>
      </c>
    </row>
    <row spans="1:3" r="6">
      <c t="s" s="4" r="A6">
        <v>519</v>
      </c>
      <c t="n" s="6" r="B6">
        <v>2403</v>
      </c>
      <c t="n" s="8" r="C6">
        <v>5885</v>
      </c>
    </row>
    <row spans="1:3" r="7">
      <c t="s" s="3" r="A7">
        <v>520</v>
      </c>
    </row>
    <row spans="1:3" r="8">
      <c t="s" s="4" r="A8">
        <v>521</v>
      </c>
      <c t="n" s="8" r="B8">
        <v>147</v>
      </c>
      <c t="n" s="8" r="C8">
        <v>2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522</v>
      </c>
      <c t="s" s="2" r="B1">
        <v>523</v>
      </c>
      <c t="s" s="2" r="C1">
        <v>2</v>
      </c>
      <c t="s" s="2" r="D1">
        <v>2</v>
      </c>
      <c t="s" s="2" r="E1">
        <v>30</v>
      </c>
      <c t="s" s="2" r="F1">
        <v>74</v>
      </c>
    </row>
    <row spans="1:6" r="2">
      <c t="s" s="3" r="A2">
        <v>524</v>
      </c>
    </row>
    <row spans="1:6" r="3">
      <c t="s" s="4" r="A3">
        <v>525</v>
      </c>
      <c t="n" s="8" r="C3">
        <v>4790000</v>
      </c>
      <c t="n" s="8" r="D3">
        <v>4790000</v>
      </c>
      <c t="n" s="8" r="E3">
        <v>11234000</v>
      </c>
    </row>
    <row spans="1:6" r="4">
      <c t="s" s="4" r="A4">
        <v>526</v>
      </c>
      <c t="n" s="8" r="B4">
        <v>7200000</v>
      </c>
      <c t="n" s="6" r="D4">
        <v>9564000</v>
      </c>
      <c t="n" s="6" r="E4">
        <v>455000</v>
      </c>
      <c t="n" s="8" r="F4">
        <v>439000</v>
      </c>
    </row>
    <row spans="1:6" r="5">
      <c t="s" s="4" r="A5">
        <v>527</v>
      </c>
      <c t="n" s="6" r="C5">
        <v>759000</v>
      </c>
    </row>
    <row spans="1:6" r="6">
      <c t="s" s="4" r="A6">
        <v>462</v>
      </c>
    </row>
    <row spans="1:6" r="7">
      <c t="s" s="3" r="A7">
        <v>524</v>
      </c>
    </row>
    <row spans="1:6" r="8">
      <c t="s" s="4" r="A8">
        <v>525</v>
      </c>
      <c t="n" s="8" r="C8">
        <v>4800000</v>
      </c>
      <c t="n" s="8" r="D8">
        <v>4800000</v>
      </c>
      <c t="n" s="8" r="E8">
        <v>11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4</v>
      </c>
    </row>
    <row spans="1:3" r="4">
      <c t="s" s="4" r="A4">
        <v>529</v>
      </c>
      <c t="n" s="8" r="B4">
        <v>3022</v>
      </c>
      <c t="n" s="8" r="C4">
        <v>2925</v>
      </c>
    </row>
    <row spans="1:3" r="5">
      <c t="s" s="4" r="A5">
        <v>462</v>
      </c>
    </row>
    <row spans="1:3" r="6">
      <c t="s" s="3" r="A6">
        <v>524</v>
      </c>
    </row>
    <row spans="1:3" r="7">
      <c t="s" s="4" r="A7">
        <v>530</v>
      </c>
      <c t="s" s="4" r="B7">
        <v>531</v>
      </c>
    </row>
    <row spans="1:3" r="8">
      <c t="s" s="4" r="A8">
        <v>529</v>
      </c>
      <c t="n" s="8" r="B8">
        <v>3000</v>
      </c>
      <c t="n" s="8" r="C8">
        <v>2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2</v>
      </c>
      <c t="s" s="2" r="B1">
        <v>2</v>
      </c>
      <c t="s" s="2" r="C1">
        <v>30</v>
      </c>
      <c t="s" s="2" r="D1">
        <v>74</v>
      </c>
      <c t="s" s="2" r="E1">
        <v>467</v>
      </c>
    </row>
    <row spans="1:5" r="2">
      <c t="s" s="3" r="A2">
        <v>533</v>
      </c>
    </row>
    <row spans="1:5" r="3">
      <c t="s" s="4" r="A3">
        <v>534</v>
      </c>
      <c t="n" s="8" r="B3">
        <v>1190359</v>
      </c>
      <c t="n" s="8" r="C3">
        <v>969401</v>
      </c>
    </row>
    <row spans="1:5" r="4">
      <c t="s" s="3" r="A4">
        <v>535</v>
      </c>
    </row>
    <row spans="1:5" r="5">
      <c t="s" s="4" r="A5">
        <v>536</v>
      </c>
      <c t="n" s="6" r="B5">
        <v>4543</v>
      </c>
      <c t="n" s="6" r="C5">
        <v>4614</v>
      </c>
    </row>
    <row spans="1:5" r="6">
      <c t="s" s="4" r="A6">
        <v>537</v>
      </c>
      <c t="n" s="6" r="B6">
        <v>-4087</v>
      </c>
      <c t="n" s="6" r="C6">
        <v>-4112</v>
      </c>
    </row>
    <row spans="1:5" r="7">
      <c t="s" s="4" r="A7">
        <v>538</v>
      </c>
      <c t="n" s="6" r="B7">
        <v>-2166</v>
      </c>
      <c t="n" s="6" r="C7">
        <v>-1691</v>
      </c>
      <c t="n" s="8" r="D7">
        <v>-1486</v>
      </c>
      <c t="n" s="8" r="E7">
        <v>-1672</v>
      </c>
    </row>
    <row spans="1:5" r="8">
      <c t="s" s="4" r="A8">
        <v>539</v>
      </c>
      <c t="n" s="6" r="B8">
        <v>-6253</v>
      </c>
      <c t="n" s="6" r="C8">
        <v>-5803</v>
      </c>
    </row>
    <row spans="1:5" r="9">
      <c t="s" s="4" r="A9">
        <v>35</v>
      </c>
      <c t="n" s="6" r="B9">
        <v>1188649</v>
      </c>
      <c t="n" s="6" r="C9">
        <v>968212</v>
      </c>
    </row>
    <row spans="1:5" r="10">
      <c t="s" s="4" r="A10">
        <v>540</v>
      </c>
    </row>
    <row spans="1:5" r="11">
      <c t="s" s="3" r="A11">
        <v>533</v>
      </c>
    </row>
    <row spans="1:5" r="12">
      <c t="s" s="4" r="A12">
        <v>534</v>
      </c>
      <c t="n" s="6" r="B12">
        <v>1145904</v>
      </c>
      <c t="n" s="6" r="C12">
        <v>926074</v>
      </c>
    </row>
    <row spans="1:5" r="13">
      <c t="s" s="4" r="A13">
        <v>541</v>
      </c>
    </row>
    <row spans="1:5" r="14">
      <c t="s" s="3" r="A14">
        <v>533</v>
      </c>
    </row>
    <row spans="1:5" r="15">
      <c t="s" s="4" r="A15">
        <v>534</v>
      </c>
      <c t="n" s="6" r="B15">
        <v>9834</v>
      </c>
      <c t="n" s="6" r="C15">
        <v>8920</v>
      </c>
    </row>
    <row spans="1:5" r="16">
      <c t="s" s="4" r="A16">
        <v>542</v>
      </c>
    </row>
    <row spans="1:5" r="17">
      <c t="s" s="3" r="A17">
        <v>533</v>
      </c>
    </row>
    <row spans="1:5" r="18">
      <c t="s" s="4" r="A18">
        <v>534</v>
      </c>
      <c t="n" s="6" r="B18">
        <v>19288</v>
      </c>
      <c t="n" s="6" r="C18">
        <v>18415</v>
      </c>
    </row>
    <row spans="1:5" r="19">
      <c t="s" s="3" r="A19">
        <v>535</v>
      </c>
    </row>
    <row spans="1:5" r="20">
      <c t="s" s="4" r="A20">
        <v>538</v>
      </c>
      <c t="n" s="6" r="B20">
        <v>-517</v>
      </c>
      <c t="n" s="6" r="C20">
        <v>-977</v>
      </c>
      <c t="n" s="6" r="D20">
        <v>-799</v>
      </c>
      <c t="n" s="6" r="E20">
        <v>-818</v>
      </c>
    </row>
    <row spans="1:5" r="21">
      <c t="s" s="4" r="A21">
        <v>543</v>
      </c>
    </row>
    <row spans="1:5" r="22">
      <c t="s" s="3" r="A22">
        <v>533</v>
      </c>
    </row>
    <row spans="1:5" r="23">
      <c t="s" s="4" r="A23">
        <v>534</v>
      </c>
      <c t="n" s="6" r="B23">
        <v>15333</v>
      </c>
      <c t="n" s="6" r="C23">
        <v>15992</v>
      </c>
    </row>
    <row spans="1:5" r="24">
      <c t="s" s="3" r="A24">
        <v>535</v>
      </c>
    </row>
    <row spans="1:5" r="25">
      <c t="s" s="4" r="A25">
        <v>538</v>
      </c>
      <c t="n" s="6" r="B25">
        <v>-3</v>
      </c>
      <c t="n" s="6" r="C25">
        <v>-5</v>
      </c>
      <c t="n" s="8" r="D25">
        <v>-10</v>
      </c>
      <c t="n" s="8" r="E25">
        <v>-35</v>
      </c>
    </row>
    <row spans="1:5" r="26">
      <c t="s" s="4" r="A26">
        <v>544</v>
      </c>
    </row>
    <row spans="1:5" r="27">
      <c t="s" s="3" r="A27">
        <v>535</v>
      </c>
    </row>
    <row spans="1:5" r="28">
      <c t="s" s="4" r="A28">
        <v>536</v>
      </c>
      <c t="n" s="6" r="B28">
        <v>304</v>
      </c>
      <c t="n" s="6" r="C28">
        <v>441</v>
      </c>
    </row>
    <row spans="1:5" r="29">
      <c t="s" s="4" r="A29">
        <v>545</v>
      </c>
    </row>
    <row spans="1:5" r="30">
      <c t="s" s="3" r="A30">
        <v>535</v>
      </c>
    </row>
    <row spans="1:5" r="31">
      <c t="s" s="4" r="A31">
        <v>536</v>
      </c>
      <c t="n" s="8" r="B31">
        <v>4239</v>
      </c>
      <c t="n" s="8" r="C31">
        <v>41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6</v>
      </c>
      <c t="s" s="2" r="B1">
        <v>547</v>
      </c>
      <c t="s" s="2" r="J1">
        <v>1</v>
      </c>
    </row>
    <row spans="1:12" r="2">
      <c t="s" s="2" r="B2">
        <v>2</v>
      </c>
      <c t="s" s="2" r="C2">
        <v>548</v>
      </c>
      <c t="s" s="2" r="D2">
        <v>4</v>
      </c>
      <c t="s" s="2" r="E2">
        <v>549</v>
      </c>
      <c t="s" s="2" r="F2">
        <v>30</v>
      </c>
      <c t="s" s="2" r="G2">
        <v>550</v>
      </c>
      <c t="s" s="2" r="H2">
        <v>551</v>
      </c>
      <c t="s" s="2" r="I2">
        <v>552</v>
      </c>
      <c t="s" s="2" r="J2">
        <v>2</v>
      </c>
      <c t="s" s="2" r="K2">
        <v>30</v>
      </c>
      <c t="s" s="2" r="L2">
        <v>74</v>
      </c>
    </row>
    <row spans="1:12" r="3">
      <c t="s" s="3" r="A3">
        <v>553</v>
      </c>
    </row>
    <row spans="1:12" r="4">
      <c t="s" s="4" r="A4">
        <v>554</v>
      </c>
      <c t="n" s="8" r="E4">
        <v>1691</v>
      </c>
      <c t="n" s="8" r="I4">
        <v>1486</v>
      </c>
      <c t="n" s="8" r="J4">
        <v>1691</v>
      </c>
      <c t="n" s="8" r="K4">
        <v>1486</v>
      </c>
      <c t="n" s="8" r="L4">
        <v>1672</v>
      </c>
    </row>
    <row spans="1:12" r="5">
      <c t="s" s="4" r="A5">
        <v>555</v>
      </c>
      <c t="n" s="8" r="B5">
        <v>89</v>
      </c>
      <c t="n" s="8" r="C5">
        <v>71</v>
      </c>
      <c t="n" s="8" r="D5">
        <v>101</v>
      </c>
      <c t="n" s="6" r="E5">
        <v>194</v>
      </c>
      <c t="n" s="8" r="F5">
        <v>172</v>
      </c>
      <c t="n" s="8" r="G5">
        <v>23</v>
      </c>
      <c t="n" s="8" r="H5">
        <v>156</v>
      </c>
      <c t="n" s="6" r="I5">
        <v>9</v>
      </c>
      <c t="n" s="6" r="J5">
        <v>455</v>
      </c>
      <c t="n" s="6" r="K5">
        <v>360</v>
      </c>
      <c t="n" s="6" r="L5">
        <v>39</v>
      </c>
    </row>
    <row spans="1:12" r="6">
      <c t="s" s="4" r="A6">
        <v>556</v>
      </c>
      <c t="n" s="6" r="J6">
        <v>2146</v>
      </c>
      <c t="n" s="6" r="K6">
        <v>1846</v>
      </c>
      <c t="n" s="6" r="L6">
        <v>1711</v>
      </c>
    </row>
    <row spans="1:12" r="7">
      <c t="s" s="4" r="A7">
        <v>557</v>
      </c>
      <c t="n" s="6" r="J7">
        <v>-53</v>
      </c>
      <c t="n" s="6" r="K7">
        <v>-185</v>
      </c>
      <c t="n" s="6" r="L7">
        <v>-495</v>
      </c>
    </row>
    <row spans="1:12" r="8">
      <c t="s" s="4" r="A8">
        <v>558</v>
      </c>
      <c t="n" s="6" r="J8">
        <v>73</v>
      </c>
      <c t="n" s="6" r="K8">
        <v>30</v>
      </c>
      <c t="n" s="6" r="L8">
        <v>270</v>
      </c>
    </row>
    <row spans="1:12" r="9">
      <c t="s" s="4" r="A9">
        <v>559</v>
      </c>
      <c t="n" s="6" r="J9">
        <v>20</v>
      </c>
      <c t="n" s="6" r="K9">
        <v>-155</v>
      </c>
      <c t="n" s="6" r="L9">
        <v>-225</v>
      </c>
    </row>
    <row spans="1:12" r="10">
      <c t="s" s="4" r="A10">
        <v>560</v>
      </c>
      <c t="n" s="6" r="B10">
        <v>2166</v>
      </c>
      <c t="n" s="6" r="F10">
        <v>1691</v>
      </c>
      <c t="n" s="8" r="J10">
        <v>2166</v>
      </c>
      <c t="n" s="8" r="K10">
        <v>1691</v>
      </c>
      <c t="n" s="8" r="L10">
        <v>1486</v>
      </c>
    </row>
    <row spans="1:12" r="11">
      <c t="s" s="4" r="A11">
        <v>561</v>
      </c>
      <c t="s" s="4" r="K11">
        <v>562</v>
      </c>
      <c t="s" s="4" r="L11">
        <v>448</v>
      </c>
    </row>
    <row spans="1:12" r="12">
      <c t="s" s="4" r="A12">
        <v>563</v>
      </c>
    </row>
    <row spans="1:12" r="13">
      <c t="s" s="3" r="A13">
        <v>553</v>
      </c>
    </row>
    <row spans="1:12" r="14">
      <c t="s" s="4" r="A14">
        <v>561</v>
      </c>
      <c t="s" s="4" r="J14">
        <v>448</v>
      </c>
    </row>
    <row spans="1:12" r="15">
      <c t="s" s="4" r="A15">
        <v>564</v>
      </c>
    </row>
    <row spans="1:12" r="16">
      <c t="s" s="3" r="A16">
        <v>553</v>
      </c>
    </row>
    <row spans="1:12" r="17">
      <c t="s" s="4" r="A17">
        <v>561</v>
      </c>
      <c t="s" s="4" r="J17">
        <v>562</v>
      </c>
    </row>
    <row spans="1:12" r="18">
      <c t="s" s="4" r="A18">
        <v>565</v>
      </c>
    </row>
    <row spans="1:12" r="19">
      <c t="s" s="3" r="A19">
        <v>553</v>
      </c>
    </row>
    <row spans="1:12" r="20">
      <c t="s" s="4" r="A20">
        <v>554</v>
      </c>
      <c t="n" s="6" r="E20">
        <v>413</v>
      </c>
      <c t="n" s="6" r="I20">
        <v>376</v>
      </c>
      <c t="n" s="8" r="J20">
        <v>413</v>
      </c>
      <c t="n" s="8" r="K20">
        <v>376</v>
      </c>
      <c t="n" s="8" r="L20">
        <v>590</v>
      </c>
    </row>
    <row spans="1:12" r="21">
      <c t="s" s="4" r="A21">
        <v>555</v>
      </c>
      <c t="n" s="6" r="J21">
        <v>964</v>
      </c>
      <c t="n" s="6" r="K21">
        <v>146</v>
      </c>
      <c t="n" s="6" r="L21">
        <v>-150</v>
      </c>
    </row>
    <row spans="1:12" r="22">
      <c t="s" s="4" r="A22">
        <v>556</v>
      </c>
      <c t="n" s="6" r="J22">
        <v>1377</v>
      </c>
      <c t="n" s="6" r="K22">
        <v>522</v>
      </c>
      <c t="n" s="6" r="L22">
        <v>440</v>
      </c>
    </row>
    <row spans="1:12" r="23">
      <c t="s" s="4" r="A23">
        <v>557</v>
      </c>
      <c t="n" s="6" r="K23">
        <v>-118</v>
      </c>
      <c t="n" s="6" r="L23">
        <v>-299</v>
      </c>
    </row>
    <row spans="1:12" r="24">
      <c t="s" s="4" r="A24">
        <v>558</v>
      </c>
      <c t="n" s="6" r="J24">
        <v>3</v>
      </c>
      <c t="n" s="6" r="K24">
        <v>9</v>
      </c>
      <c t="n" s="6" r="L24">
        <v>235</v>
      </c>
    </row>
    <row spans="1:12" r="25">
      <c t="s" s="4" r="A25">
        <v>559</v>
      </c>
      <c t="n" s="6" r="J25">
        <v>3</v>
      </c>
      <c t="n" s="6" r="K25">
        <v>-109</v>
      </c>
      <c t="n" s="6" r="L25">
        <v>-64</v>
      </c>
    </row>
    <row spans="1:12" r="26">
      <c t="s" s="4" r="A26">
        <v>560</v>
      </c>
      <c t="n" s="6" r="B26">
        <v>1380</v>
      </c>
      <c t="n" s="6" r="F26">
        <v>413</v>
      </c>
      <c t="n" s="6" r="J26">
        <v>1380</v>
      </c>
      <c t="n" s="6" r="K26">
        <v>413</v>
      </c>
      <c t="n" s="6" r="L26">
        <v>376</v>
      </c>
    </row>
    <row spans="1:12" r="27">
      <c t="s" s="4" r="A27">
        <v>542</v>
      </c>
    </row>
    <row spans="1:12" r="28">
      <c t="s" s="3" r="A28">
        <v>553</v>
      </c>
    </row>
    <row spans="1:12" r="29">
      <c t="s" s="4" r="A29">
        <v>554</v>
      </c>
      <c t="n" s="6" r="E29">
        <v>977</v>
      </c>
      <c t="n" s="6" r="I29">
        <v>799</v>
      </c>
      <c t="n" s="6" r="J29">
        <v>977</v>
      </c>
      <c t="n" s="6" r="K29">
        <v>799</v>
      </c>
      <c t="n" s="6" r="L29">
        <v>818</v>
      </c>
    </row>
    <row spans="1:12" r="30">
      <c t="s" s="4" r="A30">
        <v>555</v>
      </c>
      <c t="n" s="6" r="J30">
        <v>-471</v>
      </c>
      <c t="n" s="6" r="K30">
        <v>176</v>
      </c>
      <c t="n" s="6" r="L30">
        <v>-31</v>
      </c>
    </row>
    <row spans="1:12" r="31">
      <c t="s" s="4" r="A31">
        <v>556</v>
      </c>
      <c t="n" s="6" r="J31">
        <v>506</v>
      </c>
      <c t="n" s="6" r="K31">
        <v>975</v>
      </c>
      <c t="n" s="6" r="L31">
        <v>787</v>
      </c>
    </row>
    <row spans="1:12" r="32">
      <c t="s" s="4" r="A32">
        <v>558</v>
      </c>
      <c t="n" s="6" r="J32">
        <v>11</v>
      </c>
      <c t="n" s="6" r="K32">
        <v>2</v>
      </c>
      <c t="n" s="6" r="L32">
        <v>12</v>
      </c>
    </row>
    <row spans="1:12" r="33">
      <c t="s" s="4" r="A33">
        <v>559</v>
      </c>
      <c t="n" s="6" r="J33">
        <v>11</v>
      </c>
      <c t="n" s="6" r="K33">
        <v>2</v>
      </c>
      <c t="n" s="6" r="L33">
        <v>12</v>
      </c>
    </row>
    <row spans="1:12" r="34">
      <c t="s" s="4" r="A34">
        <v>560</v>
      </c>
      <c t="n" s="6" r="B34">
        <v>517</v>
      </c>
      <c t="n" s="6" r="F34">
        <v>977</v>
      </c>
      <c t="n" s="6" r="J34">
        <v>517</v>
      </c>
      <c t="n" s="6" r="K34">
        <v>977</v>
      </c>
      <c t="n" s="6" r="L34">
        <v>799</v>
      </c>
    </row>
    <row spans="1:12" r="35">
      <c t="s" s="4" r="A35">
        <v>543</v>
      </c>
    </row>
    <row spans="1:12" r="36">
      <c t="s" s="3" r="A36">
        <v>553</v>
      </c>
    </row>
    <row spans="1:12" r="37">
      <c t="s" s="4" r="A37">
        <v>554</v>
      </c>
      <c t="n" s="6" r="E37">
        <v>5</v>
      </c>
      <c t="n" s="6" r="I37">
        <v>10</v>
      </c>
      <c t="n" s="6" r="J37">
        <v>5</v>
      </c>
      <c t="n" s="6" r="K37">
        <v>10</v>
      </c>
      <c t="n" s="6" r="L37">
        <v>35</v>
      </c>
    </row>
    <row spans="1:12" r="38">
      <c t="s" s="4" r="A38">
        <v>555</v>
      </c>
      <c t="n" s="6" r="J38">
        <v>-49</v>
      </c>
      <c t="n" s="6" r="K38">
        <v>1</v>
      </c>
      <c t="n" s="6" r="L38">
        <v>18</v>
      </c>
    </row>
    <row spans="1:12" r="39">
      <c t="s" s="4" r="A39">
        <v>556</v>
      </c>
      <c t="n" s="6" r="J39">
        <v>-44</v>
      </c>
      <c t="n" s="6" r="K39">
        <v>11</v>
      </c>
      <c t="n" s="6" r="L39">
        <v>53</v>
      </c>
    </row>
    <row spans="1:12" r="40">
      <c t="s" s="4" r="A40">
        <v>557</v>
      </c>
      <c t="n" s="6" r="K40">
        <v>-10</v>
      </c>
      <c t="n" s="6" r="L40">
        <v>-50</v>
      </c>
    </row>
    <row spans="1:12" r="41">
      <c t="s" s="4" r="A41">
        <v>558</v>
      </c>
      <c t="n" s="6" r="J41">
        <v>47</v>
      </c>
      <c t="n" s="6" r="K41">
        <v>4</v>
      </c>
      <c t="n" s="6" r="L41">
        <v>7</v>
      </c>
    </row>
    <row spans="1:12" r="42">
      <c t="s" s="4" r="A42">
        <v>559</v>
      </c>
      <c t="n" s="6" r="J42">
        <v>47</v>
      </c>
      <c t="n" s="6" r="K42">
        <v>-6</v>
      </c>
      <c t="n" s="6" r="L42">
        <v>-43</v>
      </c>
    </row>
    <row spans="1:12" r="43">
      <c t="s" s="4" r="A43">
        <v>560</v>
      </c>
      <c t="n" s="6" r="B43">
        <v>3</v>
      </c>
      <c t="n" s="6" r="F43">
        <v>5</v>
      </c>
      <c t="n" s="6" r="J43">
        <v>3</v>
      </c>
      <c t="n" s="6" r="K43">
        <v>5</v>
      </c>
      <c t="n" s="6" r="L43">
        <v>10</v>
      </c>
    </row>
    <row spans="1:12" r="44">
      <c t="s" s="4" r="A44">
        <v>566</v>
      </c>
    </row>
    <row spans="1:12" r="45">
      <c t="s" s="3" r="A45">
        <v>553</v>
      </c>
    </row>
    <row spans="1:12" r="46">
      <c t="s" s="4" r="A46">
        <v>554</v>
      </c>
      <c t="n" s="6" r="E46">
        <v>263</v>
      </c>
      <c t="n" s="6" r="I46">
        <v>229</v>
      </c>
      <c t="n" s="6" r="J46">
        <v>263</v>
      </c>
      <c t="n" s="6" r="K46">
        <v>229</v>
      </c>
      <c t="n" s="6" r="L46">
        <v>107</v>
      </c>
    </row>
    <row spans="1:12" r="47">
      <c t="s" s="4" r="A47">
        <v>555</v>
      </c>
      <c t="n" s="6" r="J47">
        <v>-150</v>
      </c>
      <c t="n" s="6" r="K47">
        <v>76</v>
      </c>
      <c t="n" s="6" r="L47">
        <v>252</v>
      </c>
    </row>
    <row spans="1:12" r="48">
      <c t="s" s="4" r="A48">
        <v>556</v>
      </c>
      <c t="n" s="6" r="J48">
        <v>113</v>
      </c>
      <c t="n" s="6" r="K48">
        <v>305</v>
      </c>
      <c t="n" s="6" r="L48">
        <v>359</v>
      </c>
    </row>
    <row spans="1:12" r="49">
      <c t="s" s="4" r="A49">
        <v>557</v>
      </c>
      <c t="n" s="6" r="J49">
        <v>-53</v>
      </c>
      <c t="n" s="6" r="K49">
        <v>-57</v>
      </c>
      <c t="n" s="6" r="L49">
        <v>-146</v>
      </c>
    </row>
    <row spans="1:12" r="50">
      <c t="s" s="4" r="A50">
        <v>558</v>
      </c>
      <c t="n" s="6" r="J50">
        <v>12</v>
      </c>
      <c t="n" s="6" r="K50">
        <v>15</v>
      </c>
      <c t="n" s="6" r="L50">
        <v>16</v>
      </c>
    </row>
    <row spans="1:12" r="51">
      <c t="s" s="4" r="A51">
        <v>559</v>
      </c>
      <c t="n" s="6" r="J51">
        <v>-41</v>
      </c>
      <c t="n" s="6" r="K51">
        <v>-42</v>
      </c>
      <c t="n" s="6" r="L51">
        <v>-130</v>
      </c>
    </row>
    <row spans="1:12" r="52">
      <c t="s" s="4" r="A52">
        <v>560</v>
      </c>
      <c t="n" s="6" r="B52">
        <v>72</v>
      </c>
      <c t="n" s="6" r="F52">
        <v>263</v>
      </c>
      <c t="n" s="6" r="J52">
        <v>72</v>
      </c>
      <c t="n" s="6" r="K52">
        <v>263</v>
      </c>
      <c t="n" s="6" r="L52">
        <v>229</v>
      </c>
    </row>
    <row spans="1:12" r="53">
      <c t="s" s="4" r="A53">
        <v>567</v>
      </c>
    </row>
    <row spans="1:12" r="54">
      <c t="s" s="3" r="A54">
        <v>553</v>
      </c>
    </row>
    <row spans="1:12" r="55">
      <c t="s" s="4" r="A55">
        <v>554</v>
      </c>
      <c t="n" s="8" r="E55">
        <v>33</v>
      </c>
      <c t="n" s="8" r="I55">
        <v>72</v>
      </c>
      <c t="n" s="6" r="J55">
        <v>33</v>
      </c>
      <c t="n" s="6" r="K55">
        <v>72</v>
      </c>
      <c t="n" s="6" r="L55">
        <v>122</v>
      </c>
    </row>
    <row spans="1:12" r="56">
      <c t="s" s="4" r="A56">
        <v>555</v>
      </c>
      <c t="n" s="6" r="J56">
        <v>161</v>
      </c>
      <c t="n" s="6" r="K56">
        <v>-39</v>
      </c>
      <c t="n" s="6" r="L56">
        <v>-50</v>
      </c>
    </row>
    <row spans="1:12" r="57">
      <c t="s" s="4" r="A57">
        <v>556</v>
      </c>
      <c t="n" s="6" r="J57">
        <v>194</v>
      </c>
      <c t="n" s="6" r="K57">
        <v>33</v>
      </c>
      <c t="n" s="6" r="L57">
        <v>72</v>
      </c>
    </row>
    <row spans="1:12" r="58">
      <c t="s" s="4" r="A58">
        <v>560</v>
      </c>
      <c t="n" s="8" r="B58">
        <v>194</v>
      </c>
      <c t="n" s="8" r="F58">
        <v>33</v>
      </c>
      <c t="n" s="8" r="J58">
        <v>194</v>
      </c>
      <c t="n" s="8" r="K58">
        <v>33</v>
      </c>
      <c t="n" s="8" r="L58">
        <v>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8</v>
      </c>
      <c t="s" s="2" r="B1">
        <v>2</v>
      </c>
      <c t="s" s="2" r="C1">
        <v>30</v>
      </c>
      <c t="s" s="2" r="D1">
        <v>74</v>
      </c>
      <c t="s" s="2" r="E1">
        <v>467</v>
      </c>
    </row>
    <row spans="1:5" r="2">
      <c t="s" s="3" r="A2">
        <v>569</v>
      </c>
    </row>
    <row spans="1:5" r="3">
      <c t="s" s="4" r="A3">
        <v>570</v>
      </c>
      <c t="n" s="8" r="B3">
        <v>2166</v>
      </c>
      <c t="n" s="8" r="C3">
        <v>1691</v>
      </c>
    </row>
    <row spans="1:5" r="4">
      <c t="s" s="4" r="A4">
        <v>571</v>
      </c>
      <c t="n" s="6" r="B4">
        <v>2166</v>
      </c>
      <c t="n" s="6" r="C4">
        <v>1691</v>
      </c>
      <c t="n" s="8" r="D4">
        <v>1486</v>
      </c>
      <c t="n" s="8" r="E4">
        <v>1672</v>
      </c>
    </row>
    <row spans="1:5" r="5">
      <c t="s" s="3" r="A5">
        <v>572</v>
      </c>
    </row>
    <row spans="1:5" r="6">
      <c t="s" s="4" r="A6">
        <v>573</v>
      </c>
      <c t="n" s="6" r="B6">
        <v>6619</v>
      </c>
      <c t="n" s="6" r="C6">
        <v>6458</v>
      </c>
    </row>
    <row spans="1:5" r="7">
      <c t="s" s="4" r="A7">
        <v>570</v>
      </c>
      <c t="n" s="6" r="B7">
        <v>1184196</v>
      </c>
      <c t="n" s="6" r="C7">
        <v>963445</v>
      </c>
    </row>
    <row spans="1:5" r="8">
      <c t="s" s="4" r="A8">
        <v>574</v>
      </c>
      <c t="n" s="6" r="B8">
        <v>1190815</v>
      </c>
      <c t="n" s="6" r="C8">
        <v>969903</v>
      </c>
    </row>
    <row spans="1:5" r="9">
      <c t="s" s="4" r="A9">
        <v>565</v>
      </c>
    </row>
    <row spans="1:5" r="10">
      <c t="s" s="3" r="A10">
        <v>569</v>
      </c>
    </row>
    <row spans="1:5" r="11">
      <c t="s" s="4" r="A11">
        <v>570</v>
      </c>
      <c t="n" s="6" r="B11">
        <v>1380</v>
      </c>
      <c t="n" s="6" r="C11">
        <v>413</v>
      </c>
    </row>
    <row spans="1:5" r="12">
      <c t="s" s="4" r="A12">
        <v>571</v>
      </c>
      <c t="n" s="6" r="B12">
        <v>1380</v>
      </c>
      <c t="n" s="6" r="C12">
        <v>413</v>
      </c>
      <c t="n" s="6" r="D12">
        <v>376</v>
      </c>
      <c t="n" s="6" r="E12">
        <v>590</v>
      </c>
    </row>
    <row spans="1:5" r="13">
      <c t="s" s="3" r="A13">
        <v>572</v>
      </c>
    </row>
    <row spans="1:5" r="14">
      <c t="s" s="4" r="A14">
        <v>573</v>
      </c>
      <c t="n" s="6" r="B14">
        <v>6486</v>
      </c>
      <c t="n" s="6" r="C14">
        <v>6158</v>
      </c>
    </row>
    <row spans="1:5" r="15">
      <c t="s" s="4" r="A15">
        <v>570</v>
      </c>
      <c t="n" s="6" r="B15">
        <v>1145259</v>
      </c>
      <c t="n" s="6" r="C15">
        <v>924732</v>
      </c>
    </row>
    <row spans="1:5" r="16">
      <c t="s" s="4" r="A16">
        <v>574</v>
      </c>
      <c t="n" s="6" r="B16">
        <v>1151745</v>
      </c>
      <c t="n" s="6" r="C16">
        <v>930890</v>
      </c>
    </row>
    <row spans="1:5" r="17">
      <c t="s" s="4" r="A17">
        <v>542</v>
      </c>
    </row>
    <row spans="1:5" r="18">
      <c t="s" s="3" r="A18">
        <v>569</v>
      </c>
    </row>
    <row spans="1:5" r="19">
      <c t="s" s="4" r="A19">
        <v>570</v>
      </c>
      <c t="n" s="6" r="B19">
        <v>517</v>
      </c>
      <c t="n" s="6" r="C19">
        <v>977</v>
      </c>
    </row>
    <row spans="1:5" r="20">
      <c t="s" s="4" r="A20">
        <v>571</v>
      </c>
      <c t="n" s="6" r="B20">
        <v>517</v>
      </c>
      <c t="n" s="6" r="C20">
        <v>977</v>
      </c>
      <c t="n" s="6" r="D20">
        <v>799</v>
      </c>
      <c t="n" s="6" r="E20">
        <v>818</v>
      </c>
    </row>
    <row spans="1:5" r="21">
      <c t="s" s="3" r="A21">
        <v>572</v>
      </c>
    </row>
    <row spans="1:5" r="22">
      <c t="s" s="4" r="A22">
        <v>570</v>
      </c>
      <c t="n" s="6" r="B22">
        <v>19175</v>
      </c>
      <c t="n" s="6" r="C22">
        <v>18399</v>
      </c>
    </row>
    <row spans="1:5" r="23">
      <c t="s" s="4" r="A23">
        <v>574</v>
      </c>
      <c t="n" s="6" r="B23">
        <v>19175</v>
      </c>
      <c t="n" s="6" r="C23">
        <v>18399</v>
      </c>
    </row>
    <row spans="1:5" r="24">
      <c t="s" s="4" r="A24">
        <v>543</v>
      </c>
    </row>
    <row spans="1:5" r="25">
      <c t="s" s="3" r="A25">
        <v>569</v>
      </c>
    </row>
    <row spans="1:5" r="26">
      <c t="s" s="4" r="A26">
        <v>570</v>
      </c>
      <c t="n" s="6" r="B26">
        <v>3</v>
      </c>
      <c t="n" s="6" r="C26">
        <v>5</v>
      </c>
    </row>
    <row spans="1:5" r="27">
      <c t="s" s="4" r="A27">
        <v>571</v>
      </c>
      <c t="n" s="6" r="B27">
        <v>3</v>
      </c>
      <c t="n" s="6" r="C27">
        <v>5</v>
      </c>
      <c t="n" s="6" r="D27">
        <v>10</v>
      </c>
      <c t="n" s="6" r="E27">
        <v>35</v>
      </c>
    </row>
    <row spans="1:5" r="28">
      <c t="s" s="3" r="A28">
        <v>572</v>
      </c>
    </row>
    <row spans="1:5" r="29">
      <c t="s" s="4" r="A29">
        <v>573</v>
      </c>
      <c t="n" s="6" r="B29">
        <v>124</v>
      </c>
      <c t="n" s="6" r="C29">
        <v>296</v>
      </c>
    </row>
    <row spans="1:5" r="30">
      <c t="s" s="4" r="A30">
        <v>570</v>
      </c>
      <c t="n" s="6" r="B30">
        <v>15216</v>
      </c>
      <c t="n" s="6" r="C30">
        <v>15702</v>
      </c>
    </row>
    <row spans="1:5" r="31">
      <c t="s" s="4" r="A31">
        <v>574</v>
      </c>
      <c t="n" s="6" r="B31">
        <v>15340</v>
      </c>
      <c t="n" s="6" r="C31">
        <v>15998</v>
      </c>
    </row>
    <row spans="1:5" r="32">
      <c t="s" s="4" r="A32">
        <v>566</v>
      </c>
    </row>
    <row spans="1:5" r="33">
      <c t="s" s="3" r="A33">
        <v>569</v>
      </c>
    </row>
    <row spans="1:5" r="34">
      <c t="s" s="4" r="A34">
        <v>570</v>
      </c>
      <c t="n" s="6" r="B34">
        <v>72</v>
      </c>
      <c t="n" s="6" r="C34">
        <v>263</v>
      </c>
    </row>
    <row spans="1:5" r="35">
      <c t="s" s="4" r="A35">
        <v>571</v>
      </c>
      <c t="n" s="6" r="B35">
        <v>72</v>
      </c>
      <c t="n" s="6" r="C35">
        <v>263</v>
      </c>
      <c t="n" s="6" r="D35">
        <v>229</v>
      </c>
      <c t="n" s="6" r="E35">
        <v>107</v>
      </c>
    </row>
    <row spans="1:5" r="36">
      <c t="s" s="3" r="A36">
        <v>572</v>
      </c>
    </row>
    <row spans="1:5" r="37">
      <c t="s" s="4" r="A37">
        <v>573</v>
      </c>
      <c t="n" s="6" r="B37">
        <v>9</v>
      </c>
      <c t="n" s="6" r="C37">
        <v>4</v>
      </c>
    </row>
    <row spans="1:5" r="38">
      <c t="s" s="4" r="A38">
        <v>570</v>
      </c>
      <c t="n" s="6" r="B38">
        <v>4546</v>
      </c>
      <c t="n" s="6" r="C38">
        <v>4612</v>
      </c>
    </row>
    <row spans="1:5" r="39">
      <c t="s" s="4" r="A39">
        <v>574</v>
      </c>
      <c t="n" s="6" r="B39">
        <v>4555</v>
      </c>
      <c t="n" s="6" r="C39">
        <v>4616</v>
      </c>
    </row>
    <row spans="1:5" r="40">
      <c t="s" s="4" r="A40">
        <v>567</v>
      </c>
    </row>
    <row spans="1:5" r="41">
      <c t="s" s="3" r="A41">
        <v>569</v>
      </c>
    </row>
    <row spans="1:5" r="42">
      <c t="s" s="4" r="A42">
        <v>570</v>
      </c>
      <c t="n" s="6" r="B42">
        <v>194</v>
      </c>
      <c t="n" s="6" r="C42">
        <v>33</v>
      </c>
    </row>
    <row spans="1:5" r="43">
      <c t="s" s="4" r="A43">
        <v>571</v>
      </c>
      <c t="n" s="8" r="B43">
        <v>194</v>
      </c>
      <c t="n" s="8" r="C43">
        <v>33</v>
      </c>
      <c t="n" s="8" r="D43">
        <v>72</v>
      </c>
      <c t="n" s="8" r="E43">
        <v>1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74</v>
      </c>
    </row>
    <row spans="1:4" r="3">
      <c t="s" s="3" r="A3">
        <v>576</v>
      </c>
    </row>
    <row spans="1:4" r="4">
      <c t="s" s="4" r="A4">
        <v>577</v>
      </c>
      <c t="n" s="8" r="B4">
        <v>6619</v>
      </c>
      <c t="n" s="8" r="C4">
        <v>6458</v>
      </c>
      <c t="n" s="8" r="D4">
        <v>8533</v>
      </c>
    </row>
    <row spans="1:4" r="5">
      <c t="s" s="4" r="A5">
        <v>578</v>
      </c>
      <c t="n" s="6" r="B5">
        <v>7479</v>
      </c>
      <c t="n" s="6" r="C5">
        <v>7103</v>
      </c>
      <c t="n" s="6" r="D5">
        <v>8881</v>
      </c>
    </row>
    <row spans="1:4" r="6">
      <c t="s" s="4" r="A6">
        <v>579</v>
      </c>
      <c t="n" s="6" r="B6">
        <v>6782</v>
      </c>
      <c t="n" s="6" r="C6">
        <v>6696</v>
      </c>
      <c t="n" s="6" r="D6">
        <v>8611</v>
      </c>
    </row>
    <row spans="1:4" r="7">
      <c t="s" s="4" r="A7">
        <v>580</v>
      </c>
      <c t="n" s="6" r="B7">
        <v>71</v>
      </c>
      <c t="n" s="6" r="C7">
        <v>118</v>
      </c>
      <c t="n" s="6" r="D7">
        <v>130</v>
      </c>
    </row>
    <row spans="1:4" r="8">
      <c t="s" s="4" r="A8">
        <v>540</v>
      </c>
    </row>
    <row spans="1:4" r="9">
      <c t="s" s="3" r="A9">
        <v>576</v>
      </c>
    </row>
    <row spans="1:4" r="10">
      <c t="s" s="4" r="A10">
        <v>577</v>
      </c>
      <c t="n" s="6" r="B10">
        <v>6486</v>
      </c>
      <c t="n" s="6" r="C10">
        <v>6158</v>
      </c>
      <c t="n" s="6" r="D10">
        <v>8373</v>
      </c>
    </row>
    <row spans="1:4" r="11">
      <c t="s" s="4" r="A11">
        <v>578</v>
      </c>
      <c t="n" s="6" r="B11">
        <v>7307</v>
      </c>
      <c t="n" s="6" r="C11">
        <v>6775</v>
      </c>
      <c t="n" s="6" r="D11">
        <v>8716</v>
      </c>
    </row>
    <row spans="1:4" r="12">
      <c t="s" s="4" r="A12">
        <v>579</v>
      </c>
      <c t="n" s="6" r="B12">
        <v>6642</v>
      </c>
      <c t="n" s="6" r="C12">
        <v>6383</v>
      </c>
      <c t="n" s="6" r="D12">
        <v>8451</v>
      </c>
    </row>
    <row spans="1:4" r="13">
      <c t="s" s="4" r="A13">
        <v>580</v>
      </c>
      <c t="n" s="6" r="B13">
        <v>71</v>
      </c>
      <c t="n" s="6" r="C13">
        <v>118</v>
      </c>
      <c t="n" s="6" r="D13">
        <v>130</v>
      </c>
    </row>
    <row spans="1:4" r="14">
      <c t="s" s="4" r="A14">
        <v>543</v>
      </c>
    </row>
    <row spans="1:4" r="15">
      <c t="s" s="3" r="A15">
        <v>576</v>
      </c>
    </row>
    <row spans="1:4" r="16">
      <c t="s" s="4" r="A16">
        <v>577</v>
      </c>
      <c t="n" s="6" r="B16">
        <v>124</v>
      </c>
      <c t="n" s="6" r="C16">
        <v>296</v>
      </c>
      <c t="n" s="6" r="D16">
        <v>160</v>
      </c>
    </row>
    <row spans="1:4" r="17">
      <c t="s" s="4" r="A17">
        <v>578</v>
      </c>
      <c t="n" s="6" r="B17">
        <v>163</v>
      </c>
      <c t="n" s="6" r="C17">
        <v>324</v>
      </c>
      <c t="n" s="6" r="D17">
        <v>165</v>
      </c>
    </row>
    <row spans="1:4" r="18">
      <c t="s" s="4" r="A18">
        <v>579</v>
      </c>
      <c t="n" s="6" r="B18">
        <v>131</v>
      </c>
      <c t="n" s="6" r="C18">
        <v>309</v>
      </c>
      <c t="n" s="8" r="D18">
        <v>160</v>
      </c>
    </row>
    <row spans="1:4" r="19">
      <c t="s" s="4" r="A19">
        <v>566</v>
      </c>
    </row>
    <row spans="1:4" r="20">
      <c t="s" s="3" r="A20">
        <v>576</v>
      </c>
    </row>
    <row spans="1:4" r="21">
      <c t="s" s="4" r="A21">
        <v>577</v>
      </c>
      <c t="n" s="6" r="B21">
        <v>9</v>
      </c>
      <c t="n" s="6" r="C21">
        <v>4</v>
      </c>
    </row>
    <row spans="1:4" r="22">
      <c t="s" s="4" r="A22">
        <v>578</v>
      </c>
      <c t="n" s="6" r="B22">
        <v>9</v>
      </c>
      <c t="n" s="6" r="C22">
        <v>4</v>
      </c>
    </row>
    <row spans="1:4" r="23">
      <c t="s" s="4" r="A23">
        <v>579</v>
      </c>
      <c t="n" s="8" r="B23">
        <v>9</v>
      </c>
      <c t="n" s="8" r="C23">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582</v>
      </c>
    </row>
    <row spans="1:3" r="3">
      <c t="s" s="4" r="A3">
        <v>583</v>
      </c>
      <c t="n" s="8" r="B3">
        <v>2984</v>
      </c>
      <c t="n" s="8" r="C3">
        <v>2542</v>
      </c>
    </row>
    <row spans="1:3" r="4">
      <c t="s" s="4" r="A4">
        <v>584</v>
      </c>
      <c t="n" s="6" r="B4">
        <v>1187831</v>
      </c>
      <c t="n" s="6" r="C4">
        <v>967361</v>
      </c>
    </row>
    <row spans="1:3" r="5">
      <c t="s" s="4" r="A5">
        <v>574</v>
      </c>
      <c t="n" s="6" r="B5">
        <v>1190815</v>
      </c>
      <c t="n" s="6" r="C5">
        <v>969903</v>
      </c>
    </row>
    <row spans="1:3" r="6">
      <c t="s" s="4" r="A6">
        <v>585</v>
      </c>
      <c t="n" s="6" r="B6">
        <v>5415</v>
      </c>
      <c t="n" s="6" r="C6">
        <v>4453</v>
      </c>
    </row>
    <row spans="1:3" r="7">
      <c t="s" s="4" r="A7">
        <v>540</v>
      </c>
    </row>
    <row spans="1:3" r="8">
      <c t="s" s="3" r="A8">
        <v>582</v>
      </c>
    </row>
    <row spans="1:3" r="9">
      <c t="s" s="4" r="A9">
        <v>583</v>
      </c>
      <c t="n" s="6" r="B9">
        <v>2969</v>
      </c>
      <c t="n" s="6" r="C9">
        <v>2369</v>
      </c>
    </row>
    <row spans="1:3" r="10">
      <c t="s" s="4" r="A10">
        <v>584</v>
      </c>
      <c t="n" s="6" r="B10">
        <v>1138966</v>
      </c>
      <c t="n" s="6" r="C10">
        <v>919624</v>
      </c>
    </row>
    <row spans="1:3" r="11">
      <c t="s" s="4" r="A11">
        <v>574</v>
      </c>
      <c t="n" s="6" r="B11">
        <v>1141935</v>
      </c>
      <c t="n" s="6" r="C11">
        <v>921993</v>
      </c>
    </row>
    <row spans="1:3" r="12">
      <c t="s" s="4" r="A12">
        <v>585</v>
      </c>
      <c t="n" s="6" r="B12">
        <v>5282</v>
      </c>
      <c t="n" s="6" r="C12">
        <v>4153</v>
      </c>
    </row>
    <row spans="1:3" r="13">
      <c t="s" s="4" r="A13">
        <v>541</v>
      </c>
    </row>
    <row spans="1:3" r="14">
      <c t="s" s="3" r="A14">
        <v>582</v>
      </c>
    </row>
    <row spans="1:3" r="15">
      <c t="s" s="4" r="A15">
        <v>584</v>
      </c>
      <c t="n" s="6" r="B15">
        <v>9810</v>
      </c>
      <c t="n" s="6" r="C15">
        <v>8897</v>
      </c>
    </row>
    <row spans="1:3" r="16">
      <c t="s" s="4" r="A16">
        <v>574</v>
      </c>
      <c t="n" s="6" r="B16">
        <v>9810</v>
      </c>
      <c t="n" s="6" r="C16">
        <v>8897</v>
      </c>
    </row>
    <row spans="1:3" r="17">
      <c t="s" s="4" r="A17">
        <v>542</v>
      </c>
    </row>
    <row spans="1:3" r="18">
      <c t="s" s="3" r="A18">
        <v>582</v>
      </c>
    </row>
    <row spans="1:3" r="19">
      <c t="s" s="4" r="A19">
        <v>584</v>
      </c>
      <c t="n" s="6" r="B19">
        <v>19175</v>
      </c>
      <c t="n" s="6" r="C19">
        <v>18399</v>
      </c>
    </row>
    <row spans="1:3" r="20">
      <c t="s" s="4" r="A20">
        <v>574</v>
      </c>
      <c t="n" s="6" r="B20">
        <v>19175</v>
      </c>
      <c t="n" s="6" r="C20">
        <v>18399</v>
      </c>
    </row>
    <row spans="1:3" r="21">
      <c t="s" s="4" r="A21">
        <v>543</v>
      </c>
    </row>
    <row spans="1:3" r="22">
      <c t="s" s="3" r="A22">
        <v>582</v>
      </c>
    </row>
    <row spans="1:3" r="23">
      <c t="s" s="4" r="A23">
        <v>583</v>
      </c>
      <c t="n" s="6" r="C23">
        <v>161</v>
      </c>
    </row>
    <row spans="1:3" r="24">
      <c t="s" s="4" r="A24">
        <v>584</v>
      </c>
      <c t="n" s="6" r="B24">
        <v>15340</v>
      </c>
      <c t="n" s="6" r="C24">
        <v>15837</v>
      </c>
    </row>
    <row spans="1:3" r="25">
      <c t="s" s="4" r="A25">
        <v>574</v>
      </c>
      <c t="n" s="6" r="B25">
        <v>15340</v>
      </c>
      <c t="n" s="6" r="C25">
        <v>15998</v>
      </c>
    </row>
    <row spans="1:3" r="26">
      <c t="s" s="4" r="A26">
        <v>585</v>
      </c>
      <c t="n" s="6" r="B26">
        <v>124</v>
      </c>
      <c t="n" s="6" r="C26">
        <v>296</v>
      </c>
    </row>
    <row spans="1:3" r="27">
      <c t="s" s="4" r="A27">
        <v>544</v>
      </c>
    </row>
    <row spans="1:3" r="28">
      <c t="s" s="3" r="A28">
        <v>582</v>
      </c>
    </row>
    <row spans="1:3" r="29">
      <c t="s" s="4" r="A29">
        <v>584</v>
      </c>
      <c t="n" s="6" r="B29">
        <v>304</v>
      </c>
      <c t="n" s="6" r="C29">
        <v>440</v>
      </c>
    </row>
    <row spans="1:3" r="30">
      <c t="s" s="4" r="A30">
        <v>574</v>
      </c>
      <c t="n" s="6" r="B30">
        <v>304</v>
      </c>
      <c t="n" s="6" r="C30">
        <v>440</v>
      </c>
    </row>
    <row spans="1:3" r="31">
      <c t="s" s="4" r="A31">
        <v>545</v>
      </c>
    </row>
    <row spans="1:3" r="32">
      <c t="s" s="3" r="A32">
        <v>582</v>
      </c>
    </row>
    <row spans="1:3" r="33">
      <c t="s" s="4" r="A33">
        <v>583</v>
      </c>
      <c t="n" s="6" r="B33">
        <v>15</v>
      </c>
      <c t="n" s="6" r="C33">
        <v>12</v>
      </c>
    </row>
    <row spans="1:3" r="34">
      <c t="s" s="4" r="A34">
        <v>584</v>
      </c>
      <c t="n" s="6" r="B34">
        <v>4236</v>
      </c>
      <c t="n" s="6" r="C34">
        <v>4164</v>
      </c>
    </row>
    <row spans="1:3" r="35">
      <c t="s" s="4" r="A35">
        <v>574</v>
      </c>
      <c t="n" s="6" r="B35">
        <v>4251</v>
      </c>
      <c t="n" s="6" r="C35">
        <v>4176</v>
      </c>
    </row>
    <row spans="1:3" r="36">
      <c t="s" s="4" r="A36">
        <v>585</v>
      </c>
      <c t="n" s="6" r="B36">
        <v>9</v>
      </c>
      <c t="n" s="6" r="C36">
        <v>4</v>
      </c>
    </row>
    <row spans="1:3" r="37">
      <c t="s" s="4" r="A37">
        <v>586</v>
      </c>
    </row>
    <row spans="1:3" r="38">
      <c t="s" s="3" r="A38">
        <v>582</v>
      </c>
    </row>
    <row spans="1:3" r="39">
      <c t="s" s="4" r="A39">
        <v>583</v>
      </c>
      <c t="n" s="6" r="B39">
        <v>1358</v>
      </c>
      <c t="n" s="6" r="C39">
        <v>1047</v>
      </c>
    </row>
    <row spans="1:3" r="40">
      <c t="s" s="4" r="A40">
        <v>587</v>
      </c>
    </row>
    <row spans="1:3" r="41">
      <c t="s" s="3" r="A41">
        <v>582</v>
      </c>
    </row>
    <row spans="1:3" r="42">
      <c t="s" s="4" r="A42">
        <v>583</v>
      </c>
      <c t="n" s="6" r="B42">
        <v>1354</v>
      </c>
      <c t="n" s="6" r="C42">
        <v>1040</v>
      </c>
    </row>
    <row spans="1:3" r="43">
      <c t="s" s="4" r="A43">
        <v>588</v>
      </c>
    </row>
    <row spans="1:3" r="44">
      <c t="s" s="3" r="A44">
        <v>582</v>
      </c>
    </row>
    <row spans="1:3" r="45">
      <c t="s" s="4" r="A45">
        <v>583</v>
      </c>
      <c t="n" s="6" r="B45">
        <v>4</v>
      </c>
      <c t="n" s="6" r="C45">
        <v>7</v>
      </c>
    </row>
    <row spans="1:3" r="46">
      <c t="s" s="4" r="A46">
        <v>589</v>
      </c>
    </row>
    <row spans="1:3" r="47">
      <c t="s" s="3" r="A47">
        <v>582</v>
      </c>
    </row>
    <row spans="1:3" r="48">
      <c t="s" s="4" r="A48">
        <v>583</v>
      </c>
      <c t="n" s="6" r="B48">
        <v>1</v>
      </c>
      <c t="n" s="6" r="C48">
        <v>737</v>
      </c>
    </row>
    <row spans="1:3" r="49">
      <c t="s" s="4" r="A49">
        <v>590</v>
      </c>
    </row>
    <row spans="1:3" r="50">
      <c t="s" s="3" r="A50">
        <v>582</v>
      </c>
    </row>
    <row spans="1:3" r="51">
      <c t="s" s="4" r="A51">
        <v>583</v>
      </c>
      <c t="n" s="6" r="C51">
        <v>736</v>
      </c>
    </row>
    <row spans="1:3" r="52">
      <c t="s" s="4" r="A52">
        <v>591</v>
      </c>
    </row>
    <row spans="1:3" r="53">
      <c t="s" s="3" r="A53">
        <v>582</v>
      </c>
    </row>
    <row spans="1:3" r="54">
      <c t="s" s="4" r="A54">
        <v>583</v>
      </c>
      <c t="n" s="6" r="B54">
        <v>1</v>
      </c>
      <c t="n" s="6" r="C54">
        <v>1</v>
      </c>
    </row>
    <row spans="1:3" r="55">
      <c t="s" s="4" r="A55">
        <v>592</v>
      </c>
    </row>
    <row spans="1:3" r="56">
      <c t="s" s="3" r="A56">
        <v>582</v>
      </c>
    </row>
    <row spans="1:3" r="57">
      <c t="s" s="4" r="A57">
        <v>583</v>
      </c>
      <c t="n" s="6" r="B57">
        <v>1625</v>
      </c>
      <c t="n" s="6" r="C57">
        <v>758</v>
      </c>
    </row>
    <row spans="1:3" r="58">
      <c t="s" s="4" r="A58">
        <v>593</v>
      </c>
    </row>
    <row spans="1:3" r="59">
      <c t="s" s="3" r="A59">
        <v>582</v>
      </c>
    </row>
    <row spans="1:3" r="60">
      <c t="s" s="4" r="A60">
        <v>583</v>
      </c>
      <c t="n" s="6" r="B60">
        <v>1615</v>
      </c>
      <c t="n" s="6" r="C60">
        <v>593</v>
      </c>
    </row>
    <row spans="1:3" r="61">
      <c t="s" s="4" r="A61">
        <v>594</v>
      </c>
    </row>
    <row spans="1:3" r="62">
      <c t="s" s="3" r="A62">
        <v>582</v>
      </c>
    </row>
    <row spans="1:3" r="63">
      <c t="s" s="4" r="A63">
        <v>583</v>
      </c>
      <c t="n" s="6" r="C63">
        <v>161</v>
      </c>
    </row>
    <row spans="1:3" r="64">
      <c t="s" s="4" r="A64">
        <v>595</v>
      </c>
    </row>
    <row spans="1:3" r="65">
      <c t="s" s="3" r="A65">
        <v>582</v>
      </c>
    </row>
    <row spans="1:3" r="66">
      <c t="s" s="4" r="A66">
        <v>583</v>
      </c>
      <c t="n" s="8" r="B66">
        <v>10</v>
      </c>
      <c t="n" s="8" r="C66">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74</v>
      </c>
    </row>
    <row spans="1:4" r="3">
      <c t="s" s="3" r="A3">
        <v>139</v>
      </c>
    </row>
    <row spans="1:4" r="4">
      <c t="s" s="4" r="A4">
        <v>101</v>
      </c>
      <c t="n" s="8" r="B4">
        <v>14748</v>
      </c>
      <c t="n" s="8" r="C4">
        <v>14097</v>
      </c>
      <c t="n" s="8" r="D4">
        <v>14647</v>
      </c>
    </row>
    <row spans="1:4" r="5">
      <c t="s" s="3" r="A5">
        <v>140</v>
      </c>
    </row>
    <row spans="1:4" r="6">
      <c t="s" s="4" r="A6">
        <v>83</v>
      </c>
      <c t="n" s="6" r="B6">
        <v>455</v>
      </c>
      <c t="n" s="6" r="C6">
        <v>360</v>
      </c>
      <c t="n" s="6" r="D6">
        <v>39</v>
      </c>
    </row>
    <row spans="1:4" r="7">
      <c t="s" s="4" r="A7">
        <v>141</v>
      </c>
      <c t="n" s="6" r="B7">
        <v>1296</v>
      </c>
      <c t="n" s="6" r="C7">
        <v>1389</v>
      </c>
      <c t="n" s="6" r="D7">
        <v>1138</v>
      </c>
    </row>
    <row spans="1:4" r="8">
      <c t="s" s="4" r="A8">
        <v>142</v>
      </c>
      <c t="n" s="6" r="B8">
        <v>-2223</v>
      </c>
      <c t="n" s="6" r="C8">
        <v>-1122</v>
      </c>
      <c t="n" s="6" r="D8">
        <v>-1856</v>
      </c>
    </row>
    <row spans="1:4" r="9">
      <c t="s" s="4" r="A9">
        <v>143</v>
      </c>
      <c t="n" s="6" r="B9">
        <v>-492</v>
      </c>
      <c t="n" s="6" r="C9">
        <v>-441</v>
      </c>
      <c t="n" s="6" r="D9">
        <v>249</v>
      </c>
    </row>
    <row spans="1:4" r="10">
      <c t="s" s="4" r="A10">
        <v>144</v>
      </c>
      <c t="n" s="6" r="B10">
        <v>-57337</v>
      </c>
      <c t="n" s="6" r="C10">
        <v>-36146</v>
      </c>
      <c t="n" s="6" r="D10">
        <v>-81654</v>
      </c>
    </row>
    <row spans="1:4" r="11">
      <c t="s" s="4" r="A11">
        <v>145</v>
      </c>
      <c t="n" s="6" r="B11">
        <v>56493</v>
      </c>
      <c t="n" s="6" r="C11">
        <v>37704</v>
      </c>
      <c t="n" s="6" r="D11">
        <v>83205</v>
      </c>
    </row>
    <row spans="1:4" r="12">
      <c t="s" s="4" r="A12">
        <v>146</v>
      </c>
      <c t="n" s="6" r="B12">
        <v>-503</v>
      </c>
      <c t="n" s="6" r="C12">
        <v>-396</v>
      </c>
      <c t="n" s="6" r="D12">
        <v>-1541</v>
      </c>
    </row>
    <row spans="1:4" r="13">
      <c t="s" s="4" r="A13">
        <v>147</v>
      </c>
      <c t="n" s="6" r="D13">
        <v>14</v>
      </c>
    </row>
    <row spans="1:4" r="14">
      <c t="s" s="4" r="A14">
        <v>148</v>
      </c>
      <c t="n" s="6" r="B14">
        <v>-12</v>
      </c>
      <c t="n" s="6" r="D14">
        <v>-1</v>
      </c>
    </row>
    <row spans="1:4" r="15">
      <c t="s" s="4" r="A15">
        <v>149</v>
      </c>
      <c t="n" s="6" r="C15">
        <v>5041</v>
      </c>
    </row>
    <row spans="1:4" r="16">
      <c t="s" s="4" r="A16">
        <v>150</v>
      </c>
      <c t="n" s="6" r="C16">
        <v>5071</v>
      </c>
    </row>
    <row spans="1:4" r="17">
      <c t="s" s="4" r="A17">
        <v>151</v>
      </c>
      <c t="n" s="6" r="C17">
        <v>30</v>
      </c>
    </row>
    <row spans="1:4" r="18">
      <c t="s" s="4" r="A18">
        <v>152</v>
      </c>
      <c t="n" s="6" r="B18">
        <v>-701</v>
      </c>
      <c t="n" s="6" r="C18">
        <v>-1233</v>
      </c>
      <c t="n" s="6" r="D18">
        <v>-3450</v>
      </c>
    </row>
    <row spans="1:4" r="19">
      <c t="s" s="4" r="A19">
        <v>153</v>
      </c>
      <c t="n" s="6" r="B19">
        <v>4</v>
      </c>
      <c t="n" s="6" r="C19">
        <v>4</v>
      </c>
    </row>
    <row spans="1:4" r="20">
      <c t="s" s="4" r="A20">
        <v>154</v>
      </c>
      <c t="n" s="6" r="B20">
        <v>1210</v>
      </c>
      <c t="n" s="6" r="C20">
        <v>1036</v>
      </c>
      <c t="n" s="6" r="D20">
        <v>1125</v>
      </c>
    </row>
    <row spans="1:4" r="21">
      <c t="s" s="4" r="A21">
        <v>155</v>
      </c>
      <c t="n" s="6" r="B21">
        <v>3086</v>
      </c>
      <c t="n" s="6" r="C21">
        <v>2817</v>
      </c>
      <c t="n" s="6" r="D21">
        <v>2676</v>
      </c>
    </row>
    <row spans="1:4" r="22">
      <c t="s" s="4" r="A22">
        <v>156</v>
      </c>
      <c t="n" s="6" r="B22">
        <v>-248</v>
      </c>
      <c t="n" s="6" r="C22">
        <v>-126</v>
      </c>
      <c t="n" s="6" r="D22">
        <v>57</v>
      </c>
    </row>
    <row spans="1:4" r="23">
      <c t="s" s="4" r="A23">
        <v>157</v>
      </c>
      <c t="n" s="6" r="B23">
        <v>-1025</v>
      </c>
      <c t="n" s="6" r="C23">
        <v>-1060</v>
      </c>
      <c t="n" s="6" r="D23">
        <v>-1066</v>
      </c>
    </row>
    <row spans="1:4" r="24">
      <c t="s" s="4" r="A24">
        <v>158</v>
      </c>
      <c t="n" s="6" r="B24">
        <v>-366</v>
      </c>
      <c t="n" s="6" r="C24">
        <v>104</v>
      </c>
      <c t="n" s="6" r="D24">
        <v>1754</v>
      </c>
    </row>
    <row spans="1:4" r="25">
      <c t="s" s="4" r="A25">
        <v>159</v>
      </c>
      <c t="n" s="6" r="B25">
        <v>249</v>
      </c>
      <c t="n" s="6" r="C25">
        <v>-2513</v>
      </c>
      <c t="n" s="6" r="D25">
        <v>1669</v>
      </c>
    </row>
    <row spans="1:4" r="26">
      <c t="s" s="4" r="A26">
        <v>160</v>
      </c>
      <c t="n" s="6" r="B26">
        <v>1208</v>
      </c>
      <c t="n" s="6" r="C26">
        <v>208</v>
      </c>
      <c t="n" s="6" r="D26">
        <v>69</v>
      </c>
    </row>
    <row spans="1:4" r="27">
      <c t="s" s="4" r="A27">
        <v>161</v>
      </c>
      <c t="n" s="6" r="B27">
        <v>1269</v>
      </c>
      <c t="n" s="6" r="C27">
        <v>-588</v>
      </c>
      <c t="n" s="6" r="D27">
        <v>262</v>
      </c>
    </row>
    <row spans="1:4" r="28">
      <c t="s" s="4" r="A28">
        <v>162</v>
      </c>
      <c t="n" s="6" r="B28">
        <v>17111</v>
      </c>
      <c t="n" s="6" r="C28">
        <v>14094</v>
      </c>
      <c t="n" s="6" r="D28">
        <v>17336</v>
      </c>
    </row>
    <row spans="1:4" r="29">
      <c t="s" s="3" r="A29">
        <v>163</v>
      </c>
    </row>
    <row spans="1:4" r="30">
      <c t="s" s="4" r="A30">
        <v>164</v>
      </c>
      <c t="n" s="6" r="B30">
        <v>-11606</v>
      </c>
      <c t="n" s="6" r="C30">
        <v>-38826</v>
      </c>
      <c t="n" s="6" r="D30">
        <v>-270406</v>
      </c>
    </row>
    <row spans="1:4" r="31">
      <c t="s" s="4" r="A31">
        <v>165</v>
      </c>
      <c t="n" s="6" r="B31">
        <v>85802</v>
      </c>
      <c t="n" s="6" r="C31">
        <v>66317</v>
      </c>
      <c t="n" s="6" r="D31">
        <v>162800</v>
      </c>
    </row>
    <row spans="1:4" r="32">
      <c t="s" s="4" r="A32">
        <v>166</v>
      </c>
      <c t="n" s="6" r="B32">
        <v>7718</v>
      </c>
      <c t="n" s="6" r="C32">
        <v>14248</v>
      </c>
      <c t="n" s="6" r="D32">
        <v>51102</v>
      </c>
    </row>
    <row spans="1:4" r="33">
      <c t="s" s="4" r="A33">
        <v>167</v>
      </c>
      <c t="n" s="6" r="B33">
        <v>-220215</v>
      </c>
      <c t="n" s="6" r="C33">
        <v>-111426</v>
      </c>
      <c t="n" s="6" r="D33">
        <v>-80752</v>
      </c>
    </row>
    <row spans="1:4" r="34">
      <c t="s" s="4" r="A34">
        <v>168</v>
      </c>
      <c t="n" s="6" r="B34">
        <v>-3120</v>
      </c>
    </row>
    <row spans="1:4" r="35">
      <c t="s" s="4" r="A35">
        <v>169</v>
      </c>
      <c t="n" s="6" r="B35">
        <v>9564</v>
      </c>
      <c t="n" s="6" r="C35">
        <v>455</v>
      </c>
      <c t="n" s="6" r="D35">
        <v>439</v>
      </c>
    </row>
    <row spans="1:4" r="36">
      <c t="s" s="4" r="A36">
        <v>170</v>
      </c>
      <c t="n" s="6" r="B36">
        <v>-97</v>
      </c>
      <c t="n" s="6" r="C36">
        <v>-2925</v>
      </c>
    </row>
    <row spans="1:4" r="37">
      <c t="s" s="4" r="A37">
        <v>171</v>
      </c>
      <c t="n" s="6" r="D37">
        <v>-8000</v>
      </c>
    </row>
    <row spans="1:4" r="38">
      <c t="s" s="4" r="A38">
        <v>172</v>
      </c>
      <c t="n" s="6" r="B38">
        <v>204</v>
      </c>
      <c t="n" s="6" r="D38">
        <v>130</v>
      </c>
    </row>
    <row spans="1:4" r="39">
      <c t="s" s="4" r="A39">
        <v>173</v>
      </c>
      <c t="n" s="6" r="B39">
        <v>-604</v>
      </c>
      <c t="n" s="6" r="C39">
        <v>-973</v>
      </c>
      <c t="n" s="6" r="D39">
        <v>-2138</v>
      </c>
    </row>
    <row spans="1:4" r="40">
      <c t="s" s="4" r="A40">
        <v>174</v>
      </c>
      <c t="n" s="6" r="C40">
        <v>7</v>
      </c>
    </row>
    <row spans="1:4" r="41">
      <c t="s" s="4" r="A41">
        <v>175</v>
      </c>
      <c t="n" s="6" r="B41">
        <v>-132354</v>
      </c>
      <c t="n" s="6" r="C41">
        <v>-73123</v>
      </c>
      <c t="n" s="6" r="D41">
        <v>-146825</v>
      </c>
    </row>
    <row spans="1:4" r="42">
      <c t="s" s="3" r="A42">
        <v>176</v>
      </c>
    </row>
    <row spans="1:4" r="43">
      <c t="s" s="4" r="A43">
        <v>177</v>
      </c>
      <c t="n" s="6" r="B43">
        <v>85424</v>
      </c>
      <c t="n" s="6" r="C43">
        <v>70970</v>
      </c>
      <c t="n" s="6" r="D43">
        <v>50862</v>
      </c>
    </row>
    <row spans="1:4" r="44">
      <c t="s" s="4" r="A44">
        <v>178</v>
      </c>
      <c t="n" s="6" r="B44">
        <v>120000</v>
      </c>
      <c t="n" s="6" r="D44">
        <v>5000</v>
      </c>
    </row>
    <row spans="1:4" r="45">
      <c t="s" s="4" r="A45">
        <v>179</v>
      </c>
      <c t="n" s="6" r="B45">
        <v>-66000</v>
      </c>
      <c t="n" s="6" r="D45">
        <v>-10000</v>
      </c>
    </row>
    <row spans="1:4" r="46">
      <c t="s" s="4" r="A46">
        <v>180</v>
      </c>
      <c t="n" s="6" r="B46">
        <v>30000</v>
      </c>
      <c t="n" s="6" r="D46">
        <v>25000</v>
      </c>
    </row>
    <row spans="1:4" r="47">
      <c t="s" s="4" r="A47">
        <v>181</v>
      </c>
      <c t="n" s="6" r="B47">
        <v>-47000</v>
      </c>
      <c t="n" s="6" r="D47">
        <v>-23000</v>
      </c>
    </row>
    <row spans="1:4" r="48">
      <c t="s" s="4" r="A48">
        <v>182</v>
      </c>
      <c t="n" s="6" r="B48">
        <v>10</v>
      </c>
      <c t="n" s="6" r="C48">
        <v>10</v>
      </c>
    </row>
    <row spans="1:4" r="49">
      <c t="s" s="4" r="A49">
        <v>183</v>
      </c>
      <c t="n" s="6" r="B49">
        <v>-10</v>
      </c>
      <c t="n" s="6" r="C49">
        <v>-10</v>
      </c>
    </row>
    <row spans="1:4" r="50">
      <c t="s" s="4" r="A50">
        <v>184</v>
      </c>
      <c t="n" s="6" r="B50">
        <v>17</v>
      </c>
    </row>
    <row spans="1:4" r="51">
      <c t="s" s="4" r="A51">
        <v>185</v>
      </c>
      <c t="n" s="6" r="B51">
        <v>-9326</v>
      </c>
      <c t="n" s="6" r="C51">
        <v>-5612</v>
      </c>
      <c t="n" s="6" r="D51">
        <v>-19595</v>
      </c>
    </row>
    <row spans="1:4" r="52">
      <c t="s" s="4" r="A52">
        <v>186</v>
      </c>
      <c t="n" s="6" r="B52">
        <v>-7013</v>
      </c>
      <c t="n" s="6" r="C52">
        <v>-6634</v>
      </c>
      <c t="n" s="6" r="D52">
        <v>-6231</v>
      </c>
    </row>
    <row spans="1:4" r="53">
      <c t="s" s="4" r="A53">
        <v>187</v>
      </c>
      <c t="n" s="6" r="B53">
        <v>106102</v>
      </c>
      <c t="n" s="6" r="C53">
        <v>58724</v>
      </c>
      <c t="n" s="6" r="D53">
        <v>22036</v>
      </c>
    </row>
    <row spans="1:4" r="54">
      <c t="s" s="4" r="A54">
        <v>188</v>
      </c>
      <c t="n" s="6" r="B54">
        <v>-9141</v>
      </c>
      <c t="n" s="6" r="C54">
        <v>-305</v>
      </c>
      <c t="n" s="6" r="D54">
        <v>-107453</v>
      </c>
    </row>
    <row spans="1:4" r="55">
      <c t="s" s="4" r="A55">
        <v>189</v>
      </c>
      <c t="n" s="6" r="B55">
        <v>75060</v>
      </c>
      <c t="n" s="6" r="C55">
        <v>75365</v>
      </c>
      <c t="n" s="6" r="D55">
        <v>182818</v>
      </c>
    </row>
    <row spans="1:4" r="56">
      <c t="s" s="4" r="A56">
        <v>190</v>
      </c>
      <c t="n" s="6" r="B56">
        <v>65919</v>
      </c>
      <c t="n" s="6" r="C56">
        <v>75060</v>
      </c>
      <c t="n" s="6" r="D56">
        <v>75365</v>
      </c>
    </row>
    <row spans="1:4" r="57">
      <c t="s" s="3" r="A57">
        <v>191</v>
      </c>
    </row>
    <row spans="1:4" r="58">
      <c t="s" s="4" r="A58">
        <v>192</v>
      </c>
      <c t="n" s="6" r="B58">
        <v>6648</v>
      </c>
      <c t="n" s="6" r="C58">
        <v>6055</v>
      </c>
      <c t="n" s="6" r="D58">
        <v>6232</v>
      </c>
    </row>
    <row spans="1:4" r="59">
      <c t="s" s="4" r="A59">
        <v>100</v>
      </c>
      <c t="n" s="6" r="B59">
        <v>10324</v>
      </c>
      <c t="n" s="8" r="C59">
        <v>10478</v>
      </c>
      <c t="n" s="6" r="D59">
        <v>10440</v>
      </c>
    </row>
    <row spans="1:4" r="60">
      <c t="s" s="3" r="A60">
        <v>193</v>
      </c>
    </row>
    <row spans="1:4" r="61">
      <c t="s" s="4" r="A61">
        <v>194</v>
      </c>
      <c t="n" s="6" r="B61">
        <v>192</v>
      </c>
      <c t="n" s="8" r="D61">
        <v>143</v>
      </c>
    </row>
    <row spans="1:4" r="62">
      <c t="s" s="4" r="A62">
        <v>195</v>
      </c>
      <c t="n" s="6" r="B62">
        <v>1200</v>
      </c>
    </row>
    <row spans="1:4" r="63">
      <c t="s" s="4" r="A63">
        <v>196</v>
      </c>
      <c t="n" s="8" r="B63">
        <v>3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596</v>
      </c>
      <c t="s" s="2" r="B1">
        <v>1</v>
      </c>
    </row>
    <row spans="1:4" r="2">
      <c t="s" s="2" r="B2">
        <v>597</v>
      </c>
      <c t="s" s="2" r="C2">
        <v>598</v>
      </c>
      <c t="s" s="2" r="D2">
        <v>599</v>
      </c>
    </row>
    <row spans="1:4" r="3">
      <c t="s" s="3" r="A3">
        <v>600</v>
      </c>
    </row>
    <row spans="1:4" r="4">
      <c t="s" s="4" r="A4">
        <v>585</v>
      </c>
      <c t="n" s="8" r="B4">
        <v>5415000</v>
      </c>
      <c t="n" s="8" r="C4">
        <v>4453000</v>
      </c>
    </row>
    <row spans="1:4" r="5">
      <c t="s" s="4" r="A5">
        <v>601</v>
      </c>
    </row>
    <row spans="1:4" r="6">
      <c t="s" s="3" r="A6">
        <v>600</v>
      </c>
    </row>
    <row spans="1:4" r="7">
      <c t="s" s="4" r="A7">
        <v>602</v>
      </c>
      <c t="s" s="4" r="B7">
        <v>603</v>
      </c>
    </row>
    <row spans="1:4" r="8">
      <c t="s" s="4" r="A8">
        <v>604</v>
      </c>
      <c t="s" s="4" r="B8">
        <v>605</v>
      </c>
    </row>
    <row spans="1:4" r="9">
      <c t="s" s="4" r="A9">
        <v>606</v>
      </c>
    </row>
    <row spans="1:4" r="10">
      <c t="s" s="3" r="A10">
        <v>600</v>
      </c>
    </row>
    <row spans="1:4" r="11">
      <c t="s" s="4" r="A11">
        <v>607</v>
      </c>
      <c t="n" s="6" r="B11">
        <v>23</v>
      </c>
      <c t="n" s="6" r="C11">
        <v>18</v>
      </c>
    </row>
    <row spans="1:4" r="12">
      <c t="s" s="4" r="A12">
        <v>585</v>
      </c>
      <c t="n" s="8" r="B12">
        <v>5400000</v>
      </c>
      <c t="n" s="8" r="C12">
        <v>4500000</v>
      </c>
    </row>
    <row spans="1:4" r="13">
      <c t="s" s="4" r="A13">
        <v>608</v>
      </c>
      <c t="n" s="6" r="B13">
        <v>233000</v>
      </c>
      <c t="n" s="6" r="C13">
        <v>244000</v>
      </c>
      <c t="n" s="8" r="D13">
        <v>164000</v>
      </c>
    </row>
    <row spans="1:4" r="14">
      <c t="s" s="4" r="A14">
        <v>609</v>
      </c>
      <c t="n" s="8" r="B14">
        <v>312000</v>
      </c>
      <c t="n" s="8" r="C14">
        <v>204000</v>
      </c>
      <c t="n" s="8" r="D14">
        <v>22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10</v>
      </c>
      <c t="s" s="2" r="B1">
        <v>1</v>
      </c>
    </row>
    <row spans="1:3" r="2">
      <c t="s" s="2" r="B2">
        <v>597</v>
      </c>
      <c t="s" s="2" r="C2">
        <v>598</v>
      </c>
    </row>
    <row spans="1:3" r="3">
      <c t="s" s="3" r="A3">
        <v>611</v>
      </c>
    </row>
    <row spans="1:3" r="4">
      <c t="s" s="4" r="A4">
        <v>612</v>
      </c>
      <c t="n" s="6" r="B4">
        <v>0</v>
      </c>
      <c t="n" s="6" r="C4">
        <v>0</v>
      </c>
    </row>
    <row spans="1:3" r="5">
      <c t="s" s="4" r="A5">
        <v>613</v>
      </c>
      <c t="n" s="6" r="B5">
        <v>0</v>
      </c>
    </row>
    <row spans="1:3" r="6">
      <c t="s" s="3" r="A6">
        <v>614</v>
      </c>
    </row>
    <row spans="1:3" r="7">
      <c t="s" s="4" r="A7">
        <v>615</v>
      </c>
      <c t="n" s="6" r="B7">
        <v>15</v>
      </c>
      <c t="n" s="6" r="C7">
        <v>17</v>
      </c>
    </row>
    <row spans="1:3" r="8">
      <c t="s" s="4" r="A8">
        <v>616</v>
      </c>
      <c t="n" s="8" r="B8">
        <v>3400000</v>
      </c>
      <c t="n" s="8" r="C8">
        <v>4600000</v>
      </c>
    </row>
    <row spans="1:3" r="9">
      <c t="s" s="4" r="A9">
        <v>617</v>
      </c>
      <c t="n" s="6" r="B9">
        <v>0</v>
      </c>
      <c t="n" s="8" r="C9">
        <v>0</v>
      </c>
    </row>
    <row spans="1:3" r="10">
      <c t="s" s="4" r="A10">
        <v>618</v>
      </c>
    </row>
    <row spans="1:3" r="11">
      <c t="s" s="3" r="A11">
        <v>614</v>
      </c>
    </row>
    <row spans="1:3" r="12">
      <c t="s" s="4" r="A12">
        <v>619</v>
      </c>
      <c t="n" s="8" r="B12">
        <v>0</v>
      </c>
    </row>
    <row spans="1:3" r="13">
      <c t="s" s="4" r="A13">
        <v>620</v>
      </c>
    </row>
    <row spans="1:3" r="14">
      <c t="s" s="3" r="A14">
        <v>614</v>
      </c>
    </row>
    <row spans="1:3" r="15">
      <c t="s" s="4" r="A15">
        <v>615</v>
      </c>
      <c t="n" s="6" r="B15">
        <v>4</v>
      </c>
      <c t="n" s="6" r="C15">
        <v>6</v>
      </c>
    </row>
    <row spans="1:3" r="16">
      <c t="s" s="4" r="A16">
        <v>616</v>
      </c>
      <c t="n" s="8" r="B16">
        <v>885000</v>
      </c>
      <c t="n" s="8" r="C16">
        <v>2000000</v>
      </c>
    </row>
    <row spans="1:3" r="17">
      <c t="s" s="4" r="A17">
        <v>621</v>
      </c>
    </row>
    <row spans="1:3" r="18">
      <c t="s" s="3" r="A18">
        <v>614</v>
      </c>
    </row>
    <row spans="1:3" r="19">
      <c t="s" s="4" r="A19">
        <v>615</v>
      </c>
      <c t="n" s="6" r="B19">
        <v>9</v>
      </c>
      <c t="n" s="6" r="C19">
        <v>9</v>
      </c>
    </row>
    <row spans="1:3" r="20">
      <c t="s" s="4" r="A20">
        <v>616</v>
      </c>
      <c t="n" s="8" r="B20">
        <v>2000000</v>
      </c>
      <c t="n" s="8" r="C20">
        <v>2200000</v>
      </c>
    </row>
    <row spans="1:3" r="21">
      <c t="s" s="4" r="A21">
        <v>622</v>
      </c>
    </row>
    <row spans="1:3" r="22">
      <c t="s" s="3" r="A22">
        <v>614</v>
      </c>
    </row>
    <row spans="1:3" r="23">
      <c t="s" s="4" r="A23">
        <v>615</v>
      </c>
      <c t="n" s="6" r="B23">
        <v>1</v>
      </c>
    </row>
    <row spans="1:3" r="24">
      <c t="s" s="4" r="A24">
        <v>616</v>
      </c>
      <c t="n" s="8" r="B24">
        <v>318000</v>
      </c>
    </row>
    <row spans="1:3" r="25">
      <c t="s" s="4" r="A25">
        <v>623</v>
      </c>
    </row>
    <row spans="1:3" r="26">
      <c t="s" s="3" r="A26">
        <v>614</v>
      </c>
    </row>
    <row spans="1:3" r="27">
      <c t="s" s="4" r="A27">
        <v>615</v>
      </c>
      <c t="n" s="6" r="C27">
        <v>2</v>
      </c>
    </row>
    <row spans="1:3" r="28">
      <c t="s" s="4" r="A28">
        <v>616</v>
      </c>
      <c t="n" s="8" r="C28">
        <v>343000</v>
      </c>
    </row>
    <row spans="1:3" r="29">
      <c t="s" s="4" r="A29">
        <v>624</v>
      </c>
    </row>
    <row spans="1:3" r="30">
      <c t="s" s="3" r="A30">
        <v>614</v>
      </c>
    </row>
    <row spans="1:3" r="31">
      <c t="s" s="4" r="A31">
        <v>615</v>
      </c>
      <c t="n" s="6" r="B31">
        <v>1</v>
      </c>
    </row>
    <row spans="1:3" r="32">
      <c t="s" s="4" r="A32">
        <v>616</v>
      </c>
      <c t="n" s="8" r="B32">
        <v>149000</v>
      </c>
    </row>
    <row spans="1:3" r="33">
      <c t="s" s="4" r="A33">
        <v>540</v>
      </c>
    </row>
    <row spans="1:3" r="34">
      <c t="s" s="3" r="A34">
        <v>614</v>
      </c>
    </row>
    <row spans="1:3" r="35">
      <c t="s" s="4" r="A35">
        <v>615</v>
      </c>
      <c t="n" s="6" r="B35">
        <v>14</v>
      </c>
      <c t="n" s="6" r="C35">
        <v>16</v>
      </c>
    </row>
    <row spans="1:3" r="36">
      <c t="s" s="4" r="A36">
        <v>616</v>
      </c>
      <c t="n" s="8" r="B36">
        <v>3300000</v>
      </c>
      <c t="n" s="8" r="C36">
        <v>4400000</v>
      </c>
    </row>
    <row spans="1:3" r="37">
      <c t="s" s="4" r="A37">
        <v>625</v>
      </c>
      <c t="n" s="6" r="B37">
        <v>4</v>
      </c>
      <c t="n" s="6" r="C37">
        <v>3</v>
      </c>
    </row>
    <row spans="1:3" r="38">
      <c t="s" s="4" r="A38">
        <v>626</v>
      </c>
      <c t="n" s="8" r="B38">
        <v>747000</v>
      </c>
      <c t="n" s="8" r="C38">
        <v>755000</v>
      </c>
    </row>
    <row spans="1:3" r="39">
      <c t="s" s="4" r="A39">
        <v>543</v>
      </c>
    </row>
    <row spans="1:3" r="40">
      <c t="s" s="3" r="A40">
        <v>614</v>
      </c>
    </row>
    <row spans="1:3" r="41">
      <c t="s" s="4" r="A41">
        <v>615</v>
      </c>
      <c t="n" s="6" r="B41">
        <v>1</v>
      </c>
      <c t="n" s="6" r="C41">
        <v>1</v>
      </c>
    </row>
    <row spans="1:3" r="42">
      <c t="s" s="4" r="A42">
        <v>616</v>
      </c>
      <c t="n" s="8" r="B42">
        <v>120000</v>
      </c>
      <c t="n" s="8" r="C42">
        <v>13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627</v>
      </c>
      <c t="s" s="2" r="B1">
        <v>1</v>
      </c>
    </row>
    <row spans="1:4" r="2">
      <c t="s" s="2" r="B2">
        <v>597</v>
      </c>
      <c t="s" s="2" r="C2">
        <v>598</v>
      </c>
      <c t="s" s="2" r="D2">
        <v>599</v>
      </c>
    </row>
    <row spans="1:4" r="3">
      <c t="s" s="3" r="A3">
        <v>600</v>
      </c>
    </row>
    <row spans="1:4" r="4">
      <c t="s" s="4" r="A4">
        <v>628</v>
      </c>
      <c t="n" s="8" r="B4">
        <v>51800000</v>
      </c>
      <c t="n" s="8" r="C4">
        <v>60500000</v>
      </c>
      <c t="n" s="8" r="D4">
        <v>68400000</v>
      </c>
    </row>
    <row spans="1:4" r="5">
      <c t="s" s="4" r="A5">
        <v>629</v>
      </c>
      <c t="n" s="6" r="B5">
        <v>2800000</v>
      </c>
      <c t="n" s="6" r="C5">
        <v>3000000</v>
      </c>
      <c t="n" s="6" r="D5">
        <v>3300000</v>
      </c>
    </row>
    <row spans="1:4" r="6">
      <c t="s" s="4" r="A6">
        <v>630</v>
      </c>
      <c t="n" s="6" r="B6">
        <v>153000</v>
      </c>
      <c t="n" s="6" r="C6">
        <v>179000</v>
      </c>
      <c t="n" s="6" r="D6">
        <v>213000</v>
      </c>
    </row>
    <row spans="1:4" r="7">
      <c t="s" s="3" r="A7">
        <v>631</v>
      </c>
    </row>
    <row spans="1:4" r="8">
      <c t="s" s="4" r="A8">
        <v>632</v>
      </c>
      <c t="n" s="8" r="B8">
        <v>1400000</v>
      </c>
      <c t="n" s="6" r="C8">
        <v>1500000</v>
      </c>
    </row>
    <row spans="1:4" r="9">
      <c t="s" s="4" r="A9">
        <v>633</v>
      </c>
    </row>
    <row spans="1:4" r="10">
      <c t="s" s="3" r="A10">
        <v>600</v>
      </c>
    </row>
    <row spans="1:4" r="11">
      <c t="s" s="4" r="A11">
        <v>634</v>
      </c>
      <c t="s" s="4" r="B11">
        <v>635</v>
      </c>
    </row>
    <row spans="1:4" r="12">
      <c t="s" s="4" r="A12">
        <v>636</v>
      </c>
    </row>
    <row spans="1:4" r="13">
      <c t="s" s="3" r="A13">
        <v>600</v>
      </c>
    </row>
    <row spans="1:4" r="14">
      <c t="s" s="4" r="A14">
        <v>637</v>
      </c>
      <c t="n" s="8" r="B14">
        <v>56200000</v>
      </c>
      <c t="n" s="6" r="C14">
        <v>37500000</v>
      </c>
      <c t="n" s="6" r="D14">
        <v>82200000</v>
      </c>
    </row>
    <row spans="1:4" r="15">
      <c t="s" s="4" r="A15">
        <v>638</v>
      </c>
      <c t="n" s="8" r="B15">
        <v>503000</v>
      </c>
      <c t="n" s="8" r="C15">
        <v>396000</v>
      </c>
      <c t="n" s="8" r="D15">
        <v>1500000</v>
      </c>
    </row>
    <row spans="1:4" r="16">
      <c t="s" s="4" r="A16">
        <v>607</v>
      </c>
      <c t="n" s="6" r="B16">
        <v>6</v>
      </c>
      <c t="n" s="6" r="C16">
        <v>6</v>
      </c>
    </row>
    <row spans="1:4" r="17">
      <c t="s" s="4" r="A17">
        <v>639</v>
      </c>
      <c t="n" s="8" r="B17">
        <v>2100000</v>
      </c>
      <c t="n" s="8" r="C17">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40</v>
      </c>
      <c t="s" s="2" r="B1">
        <v>2</v>
      </c>
      <c t="s" s="2" r="C1">
        <v>30</v>
      </c>
    </row>
    <row spans="1:3" r="2">
      <c t="s" s="3" r="A2">
        <v>641</v>
      </c>
    </row>
    <row spans="1:3" r="3">
      <c t="s" s="4" r="A3">
        <v>120</v>
      </c>
      <c t="n" s="8" r="B3">
        <v>4684</v>
      </c>
      <c t="n" s="8" r="C3">
        <v>4436</v>
      </c>
    </row>
    <row spans="1:3" r="4">
      <c t="s" s="4" r="A4">
        <v>77</v>
      </c>
    </row>
    <row spans="1:3" r="5">
      <c t="s" s="3" r="A5">
        <v>641</v>
      </c>
    </row>
    <row spans="1:3" r="6">
      <c t="s" s="4" r="A6">
        <v>120</v>
      </c>
      <c t="n" s="6" r="B6">
        <v>1310</v>
      </c>
      <c t="n" s="6" r="C6">
        <v>1562</v>
      </c>
    </row>
    <row spans="1:3" r="7">
      <c t="s" s="4" r="A7">
        <v>642</v>
      </c>
    </row>
    <row spans="1:3" r="8">
      <c t="s" s="3" r="A8">
        <v>641</v>
      </c>
    </row>
    <row spans="1:3" r="9">
      <c t="s" s="4" r="A9">
        <v>120</v>
      </c>
      <c t="n" s="6" r="B9">
        <v>3369</v>
      </c>
      <c t="n" s="6" r="C9">
        <v>2872</v>
      </c>
    </row>
    <row spans="1:3" r="10">
      <c t="s" s="4" r="A10">
        <v>643</v>
      </c>
    </row>
    <row spans="1:3" r="11">
      <c t="s" s="3" r="A11">
        <v>641</v>
      </c>
    </row>
    <row spans="1:3" r="12">
      <c t="s" s="4" r="A12">
        <v>120</v>
      </c>
      <c t="n" s="8" r="B12">
        <v>5</v>
      </c>
      <c t="n" s="8" r="C12">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4</v>
      </c>
      <c t="s" s="2" r="B1">
        <v>1</v>
      </c>
    </row>
    <row spans="1:3" r="2">
      <c t="s" s="2" r="B2">
        <v>645</v>
      </c>
      <c t="s" s="2" r="C2">
        <v>646</v>
      </c>
    </row>
    <row spans="1:3" r="3">
      <c t="s" s="3" r="A3">
        <v>215</v>
      </c>
    </row>
    <row spans="1:3" r="4">
      <c t="s" s="4" r="A4">
        <v>89</v>
      </c>
      <c t="n" s="8" r="B4">
        <v>6000</v>
      </c>
      <c t="n" s="8" r="C4">
        <v>20000</v>
      </c>
    </row>
    <row spans="1:3" r="5">
      <c t="s" s="3" r="A5">
        <v>647</v>
      </c>
    </row>
    <row spans="1:3" r="6">
      <c t="s" s="4" r="A6">
        <v>648</v>
      </c>
      <c t="n" s="6" r="B6">
        <v>505000</v>
      </c>
      <c t="n" s="6" r="C6">
        <v>580000</v>
      </c>
    </row>
    <row spans="1:3" r="7">
      <c t="s" s="4" r="A7">
        <v>649</v>
      </c>
      <c t="n" s="6" r="B7">
        <v>6000</v>
      </c>
      <c t="n" s="6" r="C7">
        <v>20000</v>
      </c>
    </row>
    <row spans="1:3" r="8">
      <c t="s" s="4" r="A8">
        <v>650</v>
      </c>
      <c t="n" s="6" r="B8">
        <v>-8000</v>
      </c>
      <c t="n" s="6" r="C8">
        <v>-15000</v>
      </c>
    </row>
    <row spans="1:3" r="9">
      <c t="s" s="4" r="A9">
        <v>651</v>
      </c>
      <c t="n" s="6" r="B9">
        <v>-77000</v>
      </c>
      <c t="n" s="6" r="C9">
        <v>-80000</v>
      </c>
    </row>
    <row spans="1:3" r="10">
      <c t="s" s="4" r="A10">
        <v>652</v>
      </c>
      <c t="n" s="6" r="B10">
        <v>426000</v>
      </c>
      <c t="n" s="6" r="C10">
        <v>505000</v>
      </c>
    </row>
    <row spans="1:3" r="11">
      <c t="s" s="3" r="A11">
        <v>653</v>
      </c>
    </row>
    <row spans="1:3" r="12">
      <c t="s" s="4" r="A12">
        <v>654</v>
      </c>
      <c t="n" s="6" r="B12">
        <v>505000</v>
      </c>
      <c t="n" s="6" r="C12">
        <v>617000</v>
      </c>
    </row>
    <row spans="1:3" r="13">
      <c t="s" s="4" r="A13">
        <v>655</v>
      </c>
      <c t="n" s="8" r="B13">
        <v>441000</v>
      </c>
      <c t="n" s="8" r="C13">
        <v>505000</v>
      </c>
    </row>
    <row spans="1:3" r="14">
      <c t="s" s="4" r="A14">
        <v>656</v>
      </c>
      <c t="n" s="6" r="B14">
        <v>60</v>
      </c>
      <c t="n" s="6" r="C14">
        <v>55</v>
      </c>
    </row>
    <row spans="1:3" r="15">
      <c t="s" s="4" r="A15">
        <v>657</v>
      </c>
      <c t="s" s="4" r="B15">
        <v>658</v>
      </c>
      <c t="s" s="4" r="C15">
        <v>658</v>
      </c>
    </row>
    <row spans="1:3" r="16">
      <c t="s" s="4" r="A16">
        <v>659</v>
      </c>
    </row>
    <row spans="1:3" r="17">
      <c t="s" s="3" r="A17">
        <v>653</v>
      </c>
    </row>
    <row spans="1:3" r="18">
      <c t="s" s="4" r="A18">
        <v>660</v>
      </c>
      <c t="s" s="4" r="B18">
        <v>661</v>
      </c>
      <c t="s" s="4" r="C18">
        <v>662</v>
      </c>
    </row>
    <row spans="1:3" r="19">
      <c t="s" s="4" r="A19">
        <v>663</v>
      </c>
      <c t="s" s="4" r="B19">
        <v>664</v>
      </c>
      <c t="s" s="4" r="C19">
        <v>664</v>
      </c>
    </row>
    <row spans="1:3" r="20">
      <c t="s" s="4" r="A20">
        <v>647</v>
      </c>
    </row>
    <row spans="1:3" r="21">
      <c t="s" s="3" r="A21">
        <v>665</v>
      </c>
    </row>
    <row spans="1:3" r="22">
      <c t="s" s="4" r="A22">
        <v>666</v>
      </c>
      <c t="n" s="8" r="B22">
        <v>1356000</v>
      </c>
      <c t="n" s="8" r="C22">
        <v>1358000</v>
      </c>
    </row>
    <row spans="1:3" r="23">
      <c t="s" s="4" r="A23">
        <v>667</v>
      </c>
      <c t="n" s="6" r="B23">
        <v>-930000</v>
      </c>
      <c t="n" s="6" r="C23">
        <v>-853000</v>
      </c>
    </row>
    <row spans="1:3" r="24">
      <c t="s" s="4" r="A24">
        <v>668</v>
      </c>
      <c t="n" s="6" r="B24">
        <v>426000</v>
      </c>
      <c t="n" s="6" r="C24">
        <v>505000</v>
      </c>
    </row>
    <row spans="1:3" r="25">
      <c t="s" s="3" r="A25">
        <v>669</v>
      </c>
    </row>
    <row spans="1:3" r="26">
      <c t="n" s="6" r="A26">
        <v>2016</v>
      </c>
      <c t="n" s="6" r="B26">
        <v>70000</v>
      </c>
    </row>
    <row spans="1:3" r="27">
      <c t="n" s="6" r="A27">
        <v>2017</v>
      </c>
      <c t="n" s="6" r="B27">
        <v>55000</v>
      </c>
    </row>
    <row spans="1:3" r="28">
      <c t="n" s="6" r="A28">
        <v>2018</v>
      </c>
      <c t="n" s="6" r="B28">
        <v>45000</v>
      </c>
    </row>
    <row spans="1:3" r="29">
      <c t="n" s="6" r="A29">
        <v>2019</v>
      </c>
      <c t="n" s="6" r="B29">
        <v>37000</v>
      </c>
    </row>
    <row spans="1:3" r="30">
      <c t="n" s="6" r="A30">
        <v>2020</v>
      </c>
      <c t="n" s="6" r="B30">
        <v>31000</v>
      </c>
    </row>
    <row spans="1:3" r="31">
      <c t="s" s="4" r="A31">
        <v>670</v>
      </c>
      <c t="n" s="6" r="B31">
        <v>188000</v>
      </c>
    </row>
    <row spans="1:3" r="32">
      <c t="s" s="4" r="A32">
        <v>668</v>
      </c>
      <c t="n" s="8" r="B32">
        <v>426000</v>
      </c>
      <c t="n" s="8" r="C32">
        <v>50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71</v>
      </c>
      <c t="s" s="2" r="B1">
        <v>672</v>
      </c>
    </row>
    <row spans="1:2" r="2">
      <c t="s" s="4" r="A2">
        <v>673</v>
      </c>
    </row>
    <row spans="1:2" r="3">
      <c t="s" s="3" r="A3">
        <v>674</v>
      </c>
    </row>
    <row spans="1:2" r="4">
      <c t="s" s="4" r="A4">
        <v>675</v>
      </c>
      <c t="n" s="7" r="B4">
        <v>6.1</v>
      </c>
    </row>
    <row spans="1:2" r="5">
      <c t="s" s="4" r="A5">
        <v>676</v>
      </c>
    </row>
    <row spans="1:2" r="6">
      <c t="s" s="3" r="A6">
        <v>674</v>
      </c>
    </row>
    <row spans="1:2" r="7">
      <c t="s" s="4" r="A7">
        <v>675</v>
      </c>
      <c t="n" s="7" r="B7">
        <v>8.1999999999999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0</v>
      </c>
    </row>
    <row spans="1:3" r="2">
      <c t="s" s="3" r="A2">
        <v>678</v>
      </c>
    </row>
    <row spans="1:3" r="3">
      <c t="s" s="4" r="A3">
        <v>679</v>
      </c>
      <c t="n" s="8" r="B3">
        <v>71</v>
      </c>
      <c t="n" s="8" r="C3">
        <v>62</v>
      </c>
    </row>
    <row spans="1:3" r="4">
      <c t="s" s="4" r="A4">
        <v>680</v>
      </c>
      <c t="n" s="6" r="B4">
        <v>77</v>
      </c>
      <c t="n" s="6" r="C4">
        <v>54</v>
      </c>
    </row>
    <row spans="1:3" r="5">
      <c t="s" s="4" r="A5">
        <v>681</v>
      </c>
    </row>
    <row spans="1:3" r="6">
      <c t="s" s="3" r="A6">
        <v>678</v>
      </c>
    </row>
    <row spans="1:3" r="7">
      <c t="s" s="4" r="A7">
        <v>679</v>
      </c>
      <c t="n" s="6" r="B7">
        <v>71</v>
      </c>
      <c t="n" s="6" r="C7">
        <v>62</v>
      </c>
    </row>
    <row spans="1:3" r="8">
      <c t="s" s="4" r="A8">
        <v>682</v>
      </c>
    </row>
    <row spans="1:3" r="9">
      <c t="s" s="3" r="A9">
        <v>678</v>
      </c>
    </row>
    <row spans="1:3" r="10">
      <c t="s" s="4" r="A10">
        <v>680</v>
      </c>
      <c t="n" s="8" r="B10">
        <v>77</v>
      </c>
      <c t="n" s="8" r="C10">
        <v>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3</v>
      </c>
      <c t="s" s="2" r="B1">
        <v>1</v>
      </c>
    </row>
    <row spans="1:3" r="2">
      <c t="s" s="2" r="B2">
        <v>2</v>
      </c>
      <c t="s" s="2" r="C2">
        <v>30</v>
      </c>
    </row>
    <row spans="1:3" r="3">
      <c t="s" s="4" r="A3">
        <v>684</v>
      </c>
    </row>
    <row spans="1:3" r="4">
      <c t="s" s="3" r="A4">
        <v>685</v>
      </c>
    </row>
    <row spans="1:3" r="5">
      <c t="s" s="4" r="A5">
        <v>686</v>
      </c>
      <c t="n" s="8" r="B5">
        <v>-14</v>
      </c>
      <c t="n" s="8" r="C5">
        <v>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87</v>
      </c>
      <c t="s" s="2" r="B1">
        <v>1</v>
      </c>
    </row>
    <row spans="1:4" r="2">
      <c t="s" s="2" r="B2">
        <v>2</v>
      </c>
      <c t="s" s="2" r="C2">
        <v>30</v>
      </c>
      <c t="s" s="2" r="D2">
        <v>74</v>
      </c>
    </row>
    <row spans="1:4" r="3">
      <c t="s" s="3" r="A3">
        <v>444</v>
      </c>
    </row>
    <row spans="1:4" r="4">
      <c t="s" s="4" r="A4">
        <v>688</v>
      </c>
      <c t="n" s="8" r="B4">
        <v>19860</v>
      </c>
      <c t="n" s="8" r="C4">
        <v>20085</v>
      </c>
    </row>
    <row spans="1:4" r="5">
      <c t="s" s="4" r="A5">
        <v>689</v>
      </c>
      <c t="n" s="6" r="B5">
        <v>-14961</v>
      </c>
      <c t="n" s="6" r="C5">
        <v>-14474</v>
      </c>
    </row>
    <row spans="1:4" r="6">
      <c t="s" s="4" r="A6">
        <v>690</v>
      </c>
      <c t="n" s="6" r="B6">
        <v>4899</v>
      </c>
      <c t="n" s="6" r="C6">
        <v>5611</v>
      </c>
    </row>
    <row spans="1:4" r="7">
      <c t="s" s="4" r="A7">
        <v>691</v>
      </c>
      <c t="n" s="6" r="B7">
        <v>4</v>
      </c>
      <c t="n" s="6" r="C7">
        <v>18</v>
      </c>
    </row>
    <row spans="1:4" r="8">
      <c t="s" s="4" r="A8">
        <v>120</v>
      </c>
      <c t="n" s="6" r="B8">
        <v>4903</v>
      </c>
      <c t="n" s="6" r="C8">
        <v>5629</v>
      </c>
    </row>
    <row spans="1:4" r="9">
      <c t="s" s="4" r="A9">
        <v>692</v>
      </c>
      <c t="n" s="6" r="B9">
        <v>1300</v>
      </c>
      <c t="n" s="6" r="C9">
        <v>1400</v>
      </c>
      <c t="n" s="8" r="D9">
        <v>1100</v>
      </c>
    </row>
    <row spans="1:4" r="10">
      <c t="s" s="4" r="A10">
        <v>693</v>
      </c>
    </row>
    <row spans="1:4" r="11">
      <c t="s" s="3" r="A11">
        <v>444</v>
      </c>
    </row>
    <row spans="1:4" r="12">
      <c t="s" s="4" r="A12">
        <v>688</v>
      </c>
      <c t="n" s="6" r="B12">
        <v>585</v>
      </c>
      <c t="n" s="6" r="C12">
        <v>585</v>
      </c>
    </row>
    <row spans="1:4" r="13">
      <c t="s" s="4" r="A13">
        <v>443</v>
      </c>
    </row>
    <row spans="1:4" r="14">
      <c t="s" s="3" r="A14">
        <v>444</v>
      </c>
    </row>
    <row spans="1:4" r="15">
      <c t="s" s="4" r="A15">
        <v>688</v>
      </c>
      <c t="n" s="6" r="B15">
        <v>1040</v>
      </c>
      <c t="n" s="6" r="C15">
        <v>1008</v>
      </c>
    </row>
    <row spans="1:4" r="16">
      <c t="s" s="4" r="A16">
        <v>694</v>
      </c>
    </row>
    <row spans="1:4" r="17">
      <c t="s" s="3" r="A17">
        <v>444</v>
      </c>
    </row>
    <row spans="1:4" r="18">
      <c t="s" s="4" r="A18">
        <v>688</v>
      </c>
      <c t="n" s="6" r="B18">
        <v>12975</v>
      </c>
      <c t="n" s="6" r="C18">
        <v>12765</v>
      </c>
    </row>
    <row spans="1:4" r="19">
      <c t="s" s="4" r="A19">
        <v>695</v>
      </c>
    </row>
    <row spans="1:4" r="20">
      <c t="s" s="3" r="A20">
        <v>444</v>
      </c>
    </row>
    <row spans="1:4" r="21">
      <c t="s" s="4" r="A21">
        <v>688</v>
      </c>
      <c t="n" s="6" r="B21">
        <v>5145</v>
      </c>
      <c t="n" s="6" r="C21">
        <v>5612</v>
      </c>
    </row>
    <row spans="1:4" r="22">
      <c t="s" s="4" r="A22">
        <v>451</v>
      </c>
    </row>
    <row spans="1:4" r="23">
      <c t="s" s="3" r="A23">
        <v>444</v>
      </c>
    </row>
    <row spans="1:4" r="24">
      <c t="s" s="4" r="A24">
        <v>688</v>
      </c>
      <c t="n" s="8" r="B24">
        <v>115</v>
      </c>
      <c t="n" s="8" r="C24">
        <v>1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6"/>
    <col customWidth="1" max="3" min="3" width="15"/>
    <col customWidth="1" max="4" min="4" width="14"/>
  </cols>
  <sheetData>
    <row spans="1:4" r="1">
      <c t="s" s="1" r="A1">
        <v>696</v>
      </c>
      <c t="s" s="2" r="B1">
        <v>1</v>
      </c>
    </row>
    <row spans="1:4" r="2">
      <c t="s" s="2" r="B2">
        <v>2</v>
      </c>
      <c t="s" s="2" r="C2">
        <v>30</v>
      </c>
      <c t="s" s="2" r="D2">
        <v>74</v>
      </c>
    </row>
    <row spans="1:4" r="3">
      <c t="s" s="3" r="A3">
        <v>697</v>
      </c>
    </row>
    <row spans="1:4" r="4">
      <c t="s" s="4" r="A4">
        <v>698</v>
      </c>
      <c t="n" s="8" r="B4">
        <v>46514000</v>
      </c>
      <c t="n" s="8" r="C4">
        <v>40040000</v>
      </c>
    </row>
    <row spans="1:4" r="5">
      <c t="s" s="4" r="A5">
        <v>699</v>
      </c>
      <c t="n" s="6" r="B5">
        <v>1002893000</v>
      </c>
      <c t="n" s="6" r="C5">
        <v>946060000</v>
      </c>
    </row>
    <row spans="1:4" r="6">
      <c t="s" s="4" r="A6">
        <v>700</v>
      </c>
      <c t="n" s="6" r="B6">
        <v>224035000</v>
      </c>
      <c t="n" s="6" r="C6">
        <v>221737000</v>
      </c>
    </row>
    <row spans="1:4" r="7">
      <c t="s" s="4" r="A7">
        <v>701</v>
      </c>
      <c t="n" s="6" r="B7">
        <v>1766000</v>
      </c>
      <c t="n" s="6" r="C7">
        <v>749000</v>
      </c>
    </row>
    <row spans="1:4" r="8">
      <c t="s" s="4" r="A8">
        <v>702</v>
      </c>
      <c t="n" s="6" r="B8">
        <v>169895000</v>
      </c>
      <c t="n" s="6" r="C8">
        <v>151093000</v>
      </c>
    </row>
    <row spans="1:4" r="9">
      <c t="s" s="4" r="A9">
        <v>120</v>
      </c>
      <c t="n" s="8" r="B9">
        <v>1445103000</v>
      </c>
      <c t="n" s="8" r="C9">
        <v>1359679000</v>
      </c>
    </row>
    <row spans="1:4" r="10">
      <c t="s" s="3" r="A10">
        <v>703</v>
      </c>
    </row>
    <row spans="1:4" r="11">
      <c t="s" s="4" r="A11">
        <v>704</v>
      </c>
      <c t="s" s="4" r="B11">
        <v>705</v>
      </c>
      <c t="s" s="4" r="C11">
        <v>706</v>
      </c>
    </row>
    <row spans="1:4" r="12">
      <c t="s" s="4" r="A12">
        <v>707</v>
      </c>
      <c t="s" s="4" r="B12">
        <v>708</v>
      </c>
      <c t="s" s="4" r="C12">
        <v>709</v>
      </c>
    </row>
    <row spans="1:4" r="13">
      <c t="s" s="4" r="A13">
        <v>710</v>
      </c>
      <c t="s" s="4" r="B13">
        <v>706</v>
      </c>
      <c t="s" s="4" r="C13">
        <v>711</v>
      </c>
    </row>
    <row spans="1:4" r="14">
      <c t="s" s="4" r="A14">
        <v>712</v>
      </c>
      <c t="s" s="4" r="B14">
        <v>713</v>
      </c>
      <c t="s" s="4" r="C14">
        <v>713</v>
      </c>
    </row>
    <row spans="1:4" r="15">
      <c t="s" s="4" r="A15">
        <v>714</v>
      </c>
      <c t="s" s="4" r="B15">
        <v>715</v>
      </c>
      <c t="s" s="4" r="C15">
        <v>716</v>
      </c>
    </row>
    <row spans="1:4" r="16">
      <c t="s" s="3" r="A16">
        <v>717</v>
      </c>
    </row>
    <row spans="1:4" r="17">
      <c t="n" s="6" r="A17">
        <v>2016</v>
      </c>
      <c t="n" s="8" r="B17">
        <v>165007000</v>
      </c>
    </row>
    <row spans="1:4" r="18">
      <c t="n" s="6" r="A18">
        <v>2017</v>
      </c>
      <c t="n" s="6" r="B18">
        <v>12090000</v>
      </c>
    </row>
    <row spans="1:4" r="19">
      <c t="n" s="6" r="A19">
        <v>2018</v>
      </c>
      <c t="n" s="6" r="B19">
        <v>10730000</v>
      </c>
    </row>
    <row spans="1:4" r="20">
      <c t="n" s="6" r="A20">
        <v>2019</v>
      </c>
      <c t="n" s="6" r="B20">
        <v>19315000</v>
      </c>
    </row>
    <row spans="1:4" r="21">
      <c t="n" s="6" r="A21">
        <v>2020</v>
      </c>
      <c t="n" s="6" r="B21">
        <v>16893000</v>
      </c>
    </row>
    <row spans="1:4" r="22">
      <c t="s" s="4" r="A22">
        <v>120</v>
      </c>
      <c t="n" s="6" r="B22">
        <v>224035000</v>
      </c>
      <c t="n" s="8" r="C22">
        <v>221737000</v>
      </c>
    </row>
    <row spans="1:4" r="23">
      <c t="s" s="3" r="A23">
        <v>718</v>
      </c>
    </row>
    <row spans="1:4" r="24">
      <c t="s" s="4" r="A24">
        <v>120</v>
      </c>
      <c t="n" s="6" r="B24">
        <v>172200000</v>
      </c>
      <c t="n" s="6" r="C24">
        <v>170600000</v>
      </c>
    </row>
    <row spans="1:4" r="25">
      <c t="s" s="4" r="A25">
        <v>719</v>
      </c>
      <c t="n" s="6" r="B25">
        <v>250000</v>
      </c>
    </row>
    <row spans="1:4" r="26">
      <c t="s" s="3" r="A26">
        <v>720</v>
      </c>
    </row>
    <row spans="1:4" r="27">
      <c t="s" s="4" r="A27">
        <v>721</v>
      </c>
      <c t="n" s="6" r="B27">
        <v>3670000</v>
      </c>
      <c t="n" s="6" r="C27">
        <v>3369000</v>
      </c>
      <c t="n" s="8" r="D27">
        <v>3035000</v>
      </c>
    </row>
    <row spans="1:4" r="28">
      <c t="s" s="4" r="A28">
        <v>722</v>
      </c>
      <c t="n" s="6" r="B28">
        <v>1118000</v>
      </c>
      <c t="n" s="6" r="C28">
        <v>1075000</v>
      </c>
      <c t="n" s="6" r="D28">
        <v>1232000</v>
      </c>
    </row>
    <row spans="1:4" r="29">
      <c t="s" s="4" r="A29">
        <v>702</v>
      </c>
      <c t="n" s="6" r="B29">
        <v>33000</v>
      </c>
      <c t="n" s="6" r="C29">
        <v>30000</v>
      </c>
      <c t="n" s="6" r="D29">
        <v>29000</v>
      </c>
    </row>
    <row spans="1:4" r="30">
      <c t="s" s="4" r="A30">
        <v>120</v>
      </c>
      <c t="n" s="6" r="B30">
        <v>4821000</v>
      </c>
      <c t="n" s="6" r="C30">
        <v>4474000</v>
      </c>
      <c t="n" s="8" r="D30">
        <v>4296000</v>
      </c>
    </row>
    <row spans="1:4" r="31">
      <c t="s" s="4" r="A31">
        <v>723</v>
      </c>
      <c t="n" s="8" r="B31">
        <v>38000</v>
      </c>
      <c t="n" s="8" r="C31">
        <v>7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724</v>
      </c>
      <c t="s" s="2" r="B1">
        <v>2</v>
      </c>
      <c t="s" s="2" r="C1">
        <v>523</v>
      </c>
      <c t="s" s="2" r="D1">
        <v>30</v>
      </c>
    </row>
    <row spans="1:4" r="2">
      <c t="s" s="3" r="A2">
        <v>725</v>
      </c>
    </row>
    <row spans="1:4" r="3">
      <c t="s" s="4" r="A3">
        <v>726</v>
      </c>
      <c t="n" s="8" r="D3">
        <v>10000</v>
      </c>
    </row>
    <row spans="1:4" r="4">
      <c t="s" s="4" r="A4">
        <v>727</v>
      </c>
      <c t="n" s="8" r="B4">
        <v>37000</v>
      </c>
    </row>
    <row spans="1:4" r="5">
      <c t="s" s="4" r="A5">
        <v>728</v>
      </c>
      <c t="n" s="6" r="B5">
        <v>22000</v>
      </c>
      <c t="n" s="6" r="D5">
        <v>5000</v>
      </c>
    </row>
    <row spans="1:4" r="6">
      <c t="s" s="4" r="A6">
        <v>729</v>
      </c>
      <c t="n" s="6" r="B6">
        <v>10000</v>
      </c>
    </row>
    <row spans="1:4" r="7">
      <c t="s" s="4" r="A7">
        <v>120</v>
      </c>
      <c t="n" s="8" r="B7">
        <v>69000</v>
      </c>
      <c t="n" s="8" r="D7">
        <v>15000</v>
      </c>
    </row>
    <row spans="1:4" r="8">
      <c t="s" s="3" r="A8">
        <v>730</v>
      </c>
    </row>
    <row spans="1:4" r="9">
      <c t="s" s="4" r="A9">
        <v>731</v>
      </c>
      <c t="s" s="4" r="D9">
        <v>732</v>
      </c>
    </row>
    <row spans="1:4" r="10">
      <c t="s" s="4" r="A10">
        <v>733</v>
      </c>
      <c t="s" s="4" r="B10">
        <v>734</v>
      </c>
    </row>
    <row spans="1:4" r="11">
      <c t="s" s="4" r="A11">
        <v>735</v>
      </c>
      <c t="s" s="4" r="B11">
        <v>736</v>
      </c>
      <c t="s" s="4" r="D11">
        <v>737</v>
      </c>
    </row>
    <row spans="1:4" r="12">
      <c t="s" s="4" r="A12">
        <v>738</v>
      </c>
      <c t="s" s="4" r="B12">
        <v>736</v>
      </c>
    </row>
    <row spans="1:4" r="13">
      <c t="s" s="4" r="A13">
        <v>714</v>
      </c>
      <c t="s" s="4" r="B13">
        <v>739</v>
      </c>
      <c t="s" s="4" r="D13">
        <v>740</v>
      </c>
    </row>
    <row spans="1:4" r="14">
      <c t="s" s="4" r="A14">
        <v>741</v>
      </c>
    </row>
    <row spans="1:4" r="15">
      <c t="s" s="3" r="A15">
        <v>742</v>
      </c>
    </row>
    <row spans="1:4" r="16">
      <c t="s" s="4" r="A16">
        <v>743</v>
      </c>
      <c t="n" s="8" r="D16">
        <v>399000</v>
      </c>
    </row>
    <row spans="1:4" r="17">
      <c t="s" s="4" r="A17">
        <v>744</v>
      </c>
    </row>
    <row spans="1:4" r="18">
      <c t="s" s="3" r="A18">
        <v>742</v>
      </c>
    </row>
    <row spans="1:4" r="19">
      <c t="s" s="4" r="A19">
        <v>743</v>
      </c>
      <c t="n" s="8" r="B19">
        <v>555100</v>
      </c>
    </row>
    <row spans="1:4" r="20">
      <c t="s" s="4" r="A20">
        <v>745</v>
      </c>
    </row>
    <row spans="1:4" r="21">
      <c t="s" s="3" r="A21">
        <v>742</v>
      </c>
    </row>
    <row spans="1:4" r="22">
      <c t="s" s="4" r="A22">
        <v>746</v>
      </c>
      <c t="s" s="4" r="D22">
        <v>464</v>
      </c>
    </row>
    <row spans="1:4" r="23">
      <c t="s" s="4" r="A23">
        <v>747</v>
      </c>
    </row>
    <row spans="1:4" r="24">
      <c t="s" s="3" r="A24">
        <v>742</v>
      </c>
    </row>
    <row spans="1:4" r="25">
      <c t="s" s="4" r="A25">
        <v>746</v>
      </c>
      <c t="s" s="4" r="C25">
        <v>74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9</v>
      </c>
      <c t="s" s="2" r="B1">
        <v>1</v>
      </c>
    </row>
    <row spans="1:3" r="2">
      <c t="s" s="2" r="B2">
        <v>2</v>
      </c>
      <c t="s" s="2" r="C2">
        <v>30</v>
      </c>
    </row>
    <row spans="1:3" r="3">
      <c t="s" s="3" r="A3">
        <v>47</v>
      </c>
    </row>
    <row spans="1:3" r="4">
      <c t="s" s="4" r="A4">
        <v>750</v>
      </c>
      <c t="n" s="8" r="B4">
        <v>55000</v>
      </c>
      <c t="n" s="8" r="C4">
        <v>72000</v>
      </c>
    </row>
    <row spans="1:3" r="5">
      <c t="s" s="4" r="A5">
        <v>751</v>
      </c>
      <c t="s" s="4" r="B5">
        <v>752</v>
      </c>
    </row>
    <row spans="1:3" r="6">
      <c t="s" s="4" r="A6">
        <v>659</v>
      </c>
    </row>
    <row spans="1:3" r="7">
      <c t="s" s="3" r="A7">
        <v>47</v>
      </c>
    </row>
    <row spans="1:3" r="8">
      <c t="s" s="4" r="A8">
        <v>753</v>
      </c>
      <c t="s" s="4" r="B8">
        <v>754</v>
      </c>
      <c t="s" s="4" r="C8">
        <v>755</v>
      </c>
    </row>
    <row spans="1:3" r="9">
      <c t="s" s="4" r="A9">
        <v>756</v>
      </c>
    </row>
    <row spans="1:3" r="10">
      <c t="s" s="3" r="A10">
        <v>47</v>
      </c>
    </row>
    <row spans="1:3" r="11">
      <c t="s" s="4" r="A11">
        <v>750</v>
      </c>
      <c t="n" s="8" r="C11">
        <v>47000</v>
      </c>
    </row>
    <row spans="1:3" r="12">
      <c t="s" s="4" r="A12">
        <v>757</v>
      </c>
    </row>
    <row spans="1:3" r="13">
      <c t="s" s="3" r="A13">
        <v>47</v>
      </c>
    </row>
    <row spans="1:3" r="14">
      <c t="s" s="4" r="A14">
        <v>753</v>
      </c>
      <c t="s" s="4" r="C14">
        <v>758</v>
      </c>
    </row>
    <row spans="1:3" r="15">
      <c t="s" s="4" r="A15">
        <v>759</v>
      </c>
    </row>
    <row spans="1:3" r="16">
      <c t="s" s="3" r="A16">
        <v>47</v>
      </c>
    </row>
    <row spans="1:3" r="17">
      <c t="s" s="4" r="A17">
        <v>750</v>
      </c>
      <c t="n" s="8" r="B17">
        <v>25000</v>
      </c>
    </row>
    <row spans="1:3" r="18">
      <c t="s" s="4" r="A18">
        <v>760</v>
      </c>
    </row>
    <row spans="1:3" r="19">
      <c t="s" s="3" r="A19">
        <v>47</v>
      </c>
    </row>
    <row spans="1:3" r="20">
      <c t="s" s="4" r="A20">
        <v>753</v>
      </c>
      <c t="s" s="4" r="B20">
        <v>761</v>
      </c>
    </row>
    <row spans="1:3" r="21">
      <c t="s" s="4" r="A21">
        <v>762</v>
      </c>
    </row>
    <row spans="1:3" r="22">
      <c t="s" s="3" r="A22">
        <v>47</v>
      </c>
    </row>
    <row spans="1:3" r="23">
      <c t="s" s="4" r="A23">
        <v>750</v>
      </c>
      <c t="n" s="8" r="C23">
        <v>25000</v>
      </c>
    </row>
    <row spans="1:3" r="24">
      <c t="s" s="4" r="A24">
        <v>763</v>
      </c>
    </row>
    <row spans="1:3" r="25">
      <c t="s" s="3" r="A25">
        <v>47</v>
      </c>
    </row>
    <row spans="1:3" r="26">
      <c t="s" s="4" r="A26">
        <v>753</v>
      </c>
      <c t="s" s="4" r="C26">
        <v>761</v>
      </c>
    </row>
    <row spans="1:3" r="27">
      <c t="s" s="4" r="A27">
        <v>764</v>
      </c>
    </row>
    <row spans="1:3" r="28">
      <c t="s" s="3" r="A28">
        <v>47</v>
      </c>
    </row>
    <row spans="1:3" r="29">
      <c t="s" s="4" r="A29">
        <v>750</v>
      </c>
      <c t="n" s="8" r="B29">
        <v>25000</v>
      </c>
    </row>
    <row spans="1:3" r="30">
      <c t="s" s="4" r="A30">
        <v>765</v>
      </c>
    </row>
    <row spans="1:3" r="31">
      <c t="s" s="3" r="A31">
        <v>47</v>
      </c>
    </row>
    <row spans="1:3" r="32">
      <c t="s" s="4" r="A32">
        <v>753</v>
      </c>
      <c t="s" s="4" r="B32">
        <v>736</v>
      </c>
    </row>
    <row spans="1:3" r="33">
      <c t="s" s="4" r="A33">
        <v>766</v>
      </c>
    </row>
    <row spans="1:3" r="34">
      <c t="s" s="3" r="A34">
        <v>47</v>
      </c>
    </row>
    <row spans="1:3" r="35">
      <c t="s" s="4" r="A35">
        <v>750</v>
      </c>
      <c t="n" s="8" r="B35">
        <v>5000</v>
      </c>
    </row>
    <row spans="1:3" r="36">
      <c t="s" s="4" r="A36">
        <v>767</v>
      </c>
    </row>
    <row spans="1:3" r="37">
      <c t="s" s="3" r="A37">
        <v>47</v>
      </c>
    </row>
    <row spans="1:3" r="38">
      <c t="s" s="4" r="A38">
        <v>753</v>
      </c>
      <c t="s" s="4" r="B38">
        <v>7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69</v>
      </c>
      <c t="s" s="2" r="B1">
        <v>1</v>
      </c>
    </row>
    <row spans="1:2" r="2">
      <c t="s" s="2" r="B2">
        <v>672</v>
      </c>
    </row>
    <row spans="1:2" r="3">
      <c t="s" s="3" r="A3">
        <v>47</v>
      </c>
    </row>
    <row spans="1:2" r="4">
      <c t="s" s="4" r="A4">
        <v>770</v>
      </c>
      <c t="n" s="8" r="B4">
        <v>66517</v>
      </c>
    </row>
    <row spans="1:2" r="5">
      <c t="s" s="4" r="A5">
        <v>771</v>
      </c>
      <c t="n" s="6" r="B5">
        <v>66560</v>
      </c>
    </row>
    <row spans="1:2" r="6">
      <c t="s" s="4" r="A6">
        <v>750</v>
      </c>
      <c t="n" s="6" r="B6">
        <v>55000</v>
      </c>
    </row>
    <row spans="1:2" r="7">
      <c t="s" s="4" r="A7">
        <v>772</v>
      </c>
      <c t="n" s="8" r="B7">
        <v>11560</v>
      </c>
    </row>
    <row spans="1:2" r="8">
      <c t="s" s="4" r="A8">
        <v>773</v>
      </c>
      <c t="s" s="4" r="B8">
        <v>7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75</v>
      </c>
      <c t="s" s="2" r="B1">
        <v>2</v>
      </c>
      <c t="s" s="2" r="C1">
        <v>30</v>
      </c>
    </row>
    <row spans="1:3" r="2">
      <c t="s" s="3" r="A2">
        <v>47</v>
      </c>
    </row>
    <row spans="1:3" r="3">
      <c t="s" s="4" r="A3">
        <v>776</v>
      </c>
      <c t="n" s="8" r="B3">
        <v>55000</v>
      </c>
      <c t="n" s="8" r="C3">
        <v>72000</v>
      </c>
    </row>
    <row spans="1:3" r="4">
      <c t="s" s="4" r="A4">
        <v>777</v>
      </c>
      <c t="n" s="6" r="B4">
        <v>55000</v>
      </c>
      <c t="n" s="6" r="C4">
        <v>72000</v>
      </c>
    </row>
    <row spans="1:3" r="5">
      <c t="s" s="3" r="A5">
        <v>778</v>
      </c>
    </row>
    <row spans="1:3" r="6">
      <c t="s" s="4" r="A6">
        <v>779</v>
      </c>
      <c t="n" s="8" r="B6">
        <v>55000</v>
      </c>
      <c t="n" s="8" r="C6">
        <v>72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0</v>
      </c>
      <c t="s" s="2" r="B1">
        <v>547</v>
      </c>
      <c t="s" s="2" r="J1">
        <v>1</v>
      </c>
    </row>
    <row spans="1:12" r="2">
      <c t="s" s="2" r="B2">
        <v>2</v>
      </c>
      <c t="s" s="2" r="C2">
        <v>548</v>
      </c>
      <c t="s" s="2" r="D2">
        <v>4</v>
      </c>
      <c t="s" s="2" r="E2">
        <v>549</v>
      </c>
      <c t="s" s="2" r="F2">
        <v>30</v>
      </c>
      <c t="s" s="2" r="G2">
        <v>550</v>
      </c>
      <c t="s" s="2" r="H2">
        <v>551</v>
      </c>
      <c t="s" s="2" r="I2">
        <v>552</v>
      </c>
      <c t="s" s="2" r="J2">
        <v>2</v>
      </c>
      <c t="s" s="2" r="K2">
        <v>30</v>
      </c>
      <c t="s" s="2" r="L2">
        <v>74</v>
      </c>
    </row>
    <row spans="1:12" r="3">
      <c t="s" s="3" r="A3">
        <v>781</v>
      </c>
    </row>
    <row spans="1:12" r="4">
      <c t="s" s="4" r="A4">
        <v>782</v>
      </c>
      <c t="n" s="8" r="J4">
        <v>10176</v>
      </c>
      <c t="n" s="8" r="K4">
        <v>8047</v>
      </c>
      <c t="n" s="8" r="L4">
        <v>8746</v>
      </c>
    </row>
    <row spans="1:12" r="5">
      <c t="s" s="4" r="A5">
        <v>783</v>
      </c>
      <c t="n" s="6" r="J5">
        <v>1833</v>
      </c>
      <c t="n" s="6" r="K5">
        <v>1984</v>
      </c>
      <c t="n" s="6" r="L5">
        <v>1956</v>
      </c>
    </row>
    <row spans="1:12" r="6">
      <c t="s" s="4" r="A6">
        <v>784</v>
      </c>
      <c t="n" s="6" r="J6">
        <v>12009</v>
      </c>
      <c t="n" s="6" r="K6">
        <v>10031</v>
      </c>
      <c t="n" s="6" r="L6">
        <v>10702</v>
      </c>
    </row>
    <row spans="1:12" r="7">
      <c t="s" s="3" r="A7">
        <v>785</v>
      </c>
    </row>
    <row spans="1:12" r="8">
      <c t="s" s="4" r="A8">
        <v>782</v>
      </c>
      <c t="n" s="6" r="J8">
        <v>-2147</v>
      </c>
      <c t="n" s="6" r="K8">
        <v>-730</v>
      </c>
      <c t="n" s="6" r="L8">
        <v>-1531</v>
      </c>
    </row>
    <row spans="1:12" r="9">
      <c t="s" s="4" r="A9">
        <v>783</v>
      </c>
      <c t="n" s="6" r="J9">
        <v>-76</v>
      </c>
      <c t="n" s="6" r="K9">
        <v>-392</v>
      </c>
      <c t="n" s="6" r="L9">
        <v>-325</v>
      </c>
    </row>
    <row spans="1:12" r="10">
      <c t="s" s="4" r="A10">
        <v>786</v>
      </c>
      <c t="n" s="6" r="J10">
        <v>-2223</v>
      </c>
      <c t="n" s="6" r="K10">
        <v>-1122</v>
      </c>
      <c t="n" s="6" r="L10">
        <v>-1856</v>
      </c>
    </row>
    <row spans="1:12" r="11">
      <c t="s" s="4" r="A11">
        <v>787</v>
      </c>
      <c t="n" s="8" r="B11">
        <v>2463</v>
      </c>
      <c t="n" s="8" r="C11">
        <v>2406</v>
      </c>
      <c t="n" s="8" r="D11">
        <v>2523</v>
      </c>
      <c t="n" s="8" r="E11">
        <v>2394</v>
      </c>
      <c t="n" s="8" r="F11">
        <v>2430</v>
      </c>
      <c t="n" s="8" r="G11">
        <v>2273</v>
      </c>
      <c t="n" s="8" r="H11">
        <v>2026</v>
      </c>
      <c t="n" s="8" r="I11">
        <v>2180</v>
      </c>
      <c t="n" s="8" r="J11">
        <v>9786</v>
      </c>
      <c t="n" s="8" r="K11">
        <v>8909</v>
      </c>
      <c t="n" s="8" r="L11">
        <v>8846</v>
      </c>
    </row>
    <row spans="1:12" r="12">
      <c t="s" s="4" r="A12">
        <v>788</v>
      </c>
      <c t="s" s="4" r="J12">
        <v>748</v>
      </c>
      <c t="s" s="4" r="K12">
        <v>748</v>
      </c>
      <c t="s" s="4" r="L12">
        <v>748</v>
      </c>
    </row>
    <row spans="1:12" r="13">
      <c t="s" s="3" r="A13">
        <v>789</v>
      </c>
    </row>
    <row spans="1:12" r="14">
      <c t="s" s="4" r="A14">
        <v>790</v>
      </c>
      <c t="n" s="8" r="J14">
        <v>8587</v>
      </c>
      <c t="n" s="8" r="K14">
        <v>8052</v>
      </c>
      <c t="n" s="8" r="L14">
        <v>8223</v>
      </c>
    </row>
    <row spans="1:12" r="15">
      <c t="s" s="3" r="A15">
        <v>791</v>
      </c>
    </row>
    <row spans="1:12" r="16">
      <c t="s" s="4" r="A16">
        <v>792</v>
      </c>
      <c t="n" s="6" r="J16">
        <v>-359</v>
      </c>
      <c t="n" s="6" r="K16">
        <v>-371</v>
      </c>
      <c t="n" s="6" r="L16">
        <v>-373</v>
      </c>
    </row>
    <row spans="1:12" r="17">
      <c t="s" s="4" r="A17">
        <v>125</v>
      </c>
      <c t="n" s="6" r="J17">
        <v>87</v>
      </c>
      <c t="n" s="6" r="K17">
        <v>83</v>
      </c>
      <c t="n" s="6" r="L17">
        <v>-188</v>
      </c>
    </row>
    <row spans="1:12" r="18">
      <c t="s" s="4" r="A18">
        <v>793</v>
      </c>
      <c t="n" s="6" r="J18">
        <v>1104</v>
      </c>
      <c t="n" s="6" r="K18">
        <v>1035</v>
      </c>
      <c t="n" s="6" r="L18">
        <v>1060</v>
      </c>
    </row>
    <row spans="1:12" r="19">
      <c t="s" s="4" r="A19">
        <v>90</v>
      </c>
      <c t="n" s="6" r="J19">
        <v>367</v>
      </c>
      <c t="n" s="6" r="K19">
        <v>110</v>
      </c>
      <c t="n" s="6" r="L19">
        <v>124</v>
      </c>
    </row>
    <row spans="1:12" r="20">
      <c t="s" s="4" r="A20">
        <v>787</v>
      </c>
      <c t="n" s="8" r="B20">
        <v>2463</v>
      </c>
      <c t="n" s="8" r="C20">
        <v>2406</v>
      </c>
      <c t="n" s="8" r="D20">
        <v>2523</v>
      </c>
      <c t="n" s="8" r="E20">
        <v>2394</v>
      </c>
      <c t="n" s="8" r="F20">
        <v>2430</v>
      </c>
      <c t="n" s="8" r="G20">
        <v>2273</v>
      </c>
      <c t="n" s="8" r="H20">
        <v>2026</v>
      </c>
      <c t="n" s="8" r="I20">
        <v>2180</v>
      </c>
      <c t="n" s="8" r="J20">
        <v>9786</v>
      </c>
      <c t="n" s="8" r="K20">
        <v>8909</v>
      </c>
      <c t="n" s="8" r="L20">
        <v>8846</v>
      </c>
    </row>
    <row spans="1:12" r="21">
      <c t="s" s="4" r="A21">
        <v>794</v>
      </c>
      <c t="s" s="4" r="J21">
        <v>795</v>
      </c>
      <c t="s" s="4" r="K21">
        <v>796</v>
      </c>
      <c t="s" s="4" r="L21">
        <v>79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0</v>
      </c>
    </row>
    <row spans="1:3" r="2">
      <c t="s" s="3" r="A2">
        <v>799</v>
      </c>
    </row>
    <row spans="1:3" r="3">
      <c t="s" s="4" r="A3">
        <v>800</v>
      </c>
      <c t="n" s="8" r="B3">
        <v>2095</v>
      </c>
      <c t="n" s="8" r="C3">
        <v>826</v>
      </c>
    </row>
    <row spans="1:3" r="4">
      <c t="s" s="4" r="A4">
        <v>801</v>
      </c>
      <c t="n" s="6" r="B4">
        <v>-9378</v>
      </c>
      <c t="n" s="6" r="C4">
        <v>-7254</v>
      </c>
    </row>
    <row spans="1:3" r="5">
      <c t="s" s="4" r="A5">
        <v>120</v>
      </c>
      <c t="n" s="6" r="B5">
        <v>-7283</v>
      </c>
      <c t="n" s="6" r="C5">
        <v>-6428</v>
      </c>
    </row>
    <row spans="1:3" r="6">
      <c t="s" s="4" r="A6">
        <v>783</v>
      </c>
    </row>
    <row spans="1:3" r="7">
      <c t="s" s="3" r="A7">
        <v>799</v>
      </c>
    </row>
    <row spans="1:3" r="8">
      <c t="s" s="4" r="A8">
        <v>800</v>
      </c>
      <c t="n" s="6" r="B8">
        <v>1738</v>
      </c>
      <c t="n" s="6" r="C8">
        <v>1701</v>
      </c>
    </row>
    <row spans="1:3" r="9">
      <c t="s" s="4" r="A9">
        <v>801</v>
      </c>
      <c t="n" s="6" r="B9">
        <v>-1703</v>
      </c>
      <c t="n" s="6" r="C9">
        <v>-1644</v>
      </c>
    </row>
    <row spans="1:3" r="10">
      <c t="s" s="4" r="A10">
        <v>782</v>
      </c>
    </row>
    <row spans="1:3" r="11">
      <c t="s" s="3" r="A11">
        <v>799</v>
      </c>
    </row>
    <row spans="1:3" r="12">
      <c t="s" s="4" r="A12">
        <v>802</v>
      </c>
      <c t="n" s="6" r="C12">
        <v>-875</v>
      </c>
    </row>
    <row spans="1:3" r="13">
      <c t="s" s="4" r="A13">
        <v>800</v>
      </c>
      <c t="n" s="6" r="B13">
        <v>357</v>
      </c>
    </row>
    <row spans="1:3" r="14">
      <c t="s" s="4" r="A14">
        <v>801</v>
      </c>
      <c t="n" s="8" r="B14">
        <v>-7675</v>
      </c>
      <c t="n" s="8" r="C14">
        <v>-561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0</v>
      </c>
    </row>
    <row spans="1:3" r="2">
      <c t="s" s="3" r="A2">
        <v>804</v>
      </c>
    </row>
    <row spans="1:3" r="3">
      <c t="s" s="4" r="A3">
        <v>444</v>
      </c>
      <c t="n" s="8" r="B3">
        <v>1761</v>
      </c>
      <c t="n" s="8" r="C3">
        <v>1521</v>
      </c>
    </row>
    <row spans="1:3" r="4">
      <c t="s" s="4" r="A4">
        <v>805</v>
      </c>
      <c t="n" s="6" r="B4">
        <v>706</v>
      </c>
      <c t="n" s="6" r="C4">
        <v>678</v>
      </c>
    </row>
    <row spans="1:3" r="5">
      <c t="s" s="4" r="A5">
        <v>806</v>
      </c>
      <c t="n" s="6" r="B5">
        <v>2138</v>
      </c>
      <c t="n" s="6" r="C5">
        <v>2099</v>
      </c>
    </row>
    <row spans="1:3" r="6">
      <c t="s" s="4" r="A6">
        <v>807</v>
      </c>
      <c t="n" s="6" r="B6">
        <v>856</v>
      </c>
      <c t="n" s="6" r="C6">
        <v>669</v>
      </c>
    </row>
    <row spans="1:3" r="7">
      <c t="s" s="4" r="A7">
        <v>808</v>
      </c>
      <c t="n" s="6" r="B7">
        <v>1068</v>
      </c>
      <c t="n" s="6" r="C7">
        <v>2503</v>
      </c>
    </row>
    <row spans="1:3" r="8">
      <c t="s" s="4" r="A8">
        <v>809</v>
      </c>
      <c t="n" s="6" r="B8">
        <v>3664</v>
      </c>
      <c t="n" s="6" r="C8">
        <v>2750</v>
      </c>
    </row>
    <row spans="1:3" r="9">
      <c t="s" s="4" r="A9">
        <v>810</v>
      </c>
      <c t="n" s="6" r="B9">
        <v>1802</v>
      </c>
      <c t="n" s="6" r="C9">
        <v>1475</v>
      </c>
    </row>
    <row spans="1:3" r="10">
      <c t="s" s="4" r="A10">
        <v>811</v>
      </c>
      <c t="n" s="6" r="B10">
        <v>30</v>
      </c>
      <c t="n" s="6" r="C10">
        <v>48</v>
      </c>
    </row>
    <row spans="1:3" r="11">
      <c t="s" s="4" r="A11">
        <v>812</v>
      </c>
      <c t="n" s="6" r="B11">
        <v>827</v>
      </c>
      <c t="n" s="6" r="C11">
        <v>729</v>
      </c>
    </row>
    <row spans="1:3" r="12">
      <c t="s" s="4" r="A12">
        <v>90</v>
      </c>
      <c t="n" s="6" r="B12">
        <v>223</v>
      </c>
      <c t="n" s="6" r="C12">
        <v>24</v>
      </c>
    </row>
    <row spans="1:3" r="13">
      <c t="s" s="4" r="A13">
        <v>120</v>
      </c>
      <c t="n" s="6" r="B13">
        <v>13075</v>
      </c>
      <c t="n" s="6" r="C13">
        <v>12496</v>
      </c>
    </row>
    <row spans="1:3" r="14">
      <c t="s" s="3" r="A14">
        <v>813</v>
      </c>
    </row>
    <row spans="1:3" r="15">
      <c t="s" s="4" r="A15">
        <v>814</v>
      </c>
      <c t="n" s="6" r="B15">
        <v>3085</v>
      </c>
      <c t="n" s="6" r="C15">
        <v>2619</v>
      </c>
    </row>
    <row spans="1:3" r="16">
      <c t="s" s="4" r="A16">
        <v>815</v>
      </c>
      <c t="n" s="6" r="B16">
        <v>330</v>
      </c>
      <c t="n" s="6" r="C16">
        <v>2301</v>
      </c>
    </row>
    <row spans="1:3" r="17">
      <c t="s" s="4" r="A17">
        <v>816</v>
      </c>
      <c t="n" s="6" r="B17">
        <v>114</v>
      </c>
      <c t="n" s="6" r="C17">
        <v>122</v>
      </c>
    </row>
    <row spans="1:3" r="18">
      <c t="s" s="4" r="A18">
        <v>817</v>
      </c>
      <c t="n" s="6" r="B18">
        <v>168</v>
      </c>
      <c t="n" s="6" r="C18">
        <v>200</v>
      </c>
    </row>
    <row spans="1:3" r="19">
      <c t="s" s="4" r="A19">
        <v>120</v>
      </c>
      <c t="n" s="6" r="B19">
        <v>3697</v>
      </c>
      <c t="n" s="6" r="C19">
        <v>5242</v>
      </c>
    </row>
    <row spans="1:3" r="20">
      <c t="s" s="4" r="A20">
        <v>818</v>
      </c>
      <c t="n" s="6" r="B20">
        <v>9378</v>
      </c>
      <c t="n" s="6" r="C20">
        <v>7254</v>
      </c>
    </row>
    <row spans="1:3" r="21">
      <c t="s" s="4" r="A21">
        <v>819</v>
      </c>
      <c t="n" s="8" r="B21">
        <v>0</v>
      </c>
      <c t="n" s="8" r="C21">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821</v>
      </c>
      <c t="s" s="2" r="C1">
        <v>2</v>
      </c>
    </row>
    <row spans="1:3" r="2">
      <c t="s" s="3" r="A2">
        <v>809</v>
      </c>
    </row>
    <row spans="1:3" r="3">
      <c t="s" s="4" r="A3">
        <v>822</v>
      </c>
      <c t="s" s="4" r="C3">
        <v>823</v>
      </c>
    </row>
    <row spans="1:3" r="4">
      <c t="s" s="4" r="A4">
        <v>824</v>
      </c>
      <c t="s" s="4" r="B4">
        <v>441</v>
      </c>
    </row>
    <row spans="1:3" r="5">
      <c t="s" s="4" r="A5">
        <v>825</v>
      </c>
      <c t="s" s="4" r="B5">
        <v>562</v>
      </c>
    </row>
    <row spans="1:3" r="6">
      <c t="s" s="4" r="A6">
        <v>826</v>
      </c>
      <c t="s" s="4" r="B6">
        <v>5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0</v>
      </c>
      <c t="s" s="2" r="D2">
        <v>74</v>
      </c>
    </row>
    <row spans="1:4" r="3">
      <c t="s" s="4" r="A3">
        <v>275</v>
      </c>
    </row>
    <row spans="1:4" r="4">
      <c t="s" s="3" r="A4">
        <v>809</v>
      </c>
    </row>
    <row spans="1:4" r="5">
      <c t="s" s="4" r="A5">
        <v>828</v>
      </c>
      <c t="n" s="8" r="B5">
        <v>17321</v>
      </c>
      <c t="n" s="8" r="C5">
        <v>17687</v>
      </c>
    </row>
    <row spans="1:4" r="6">
      <c t="s" s="3" r="A6">
        <v>829</v>
      </c>
    </row>
    <row spans="1:4" r="7">
      <c t="s" s="4" r="A7">
        <v>830</v>
      </c>
      <c t="n" s="6" r="B7">
        <v>17687</v>
      </c>
      <c t="n" s="6" r="C7">
        <v>14966</v>
      </c>
    </row>
    <row spans="1:4" r="8">
      <c t="s" s="4" r="A8">
        <v>831</v>
      </c>
      <c t="n" s="6" r="B8">
        <v>120</v>
      </c>
      <c t="n" s="6" r="C8">
        <v>92</v>
      </c>
      <c t="n" s="8" r="D8">
        <v>108</v>
      </c>
    </row>
    <row spans="1:4" r="9">
      <c t="s" s="4" r="A9">
        <v>832</v>
      </c>
      <c t="n" s="6" r="B9">
        <v>722</v>
      </c>
      <c t="n" s="6" r="C9">
        <v>727</v>
      </c>
      <c t="n" s="6" r="D9">
        <v>611</v>
      </c>
    </row>
    <row spans="1:4" r="10">
      <c t="s" s="4" r="A10">
        <v>833</v>
      </c>
      <c t="n" s="6" r="B10">
        <v>-686</v>
      </c>
      <c t="n" s="6" r="C10">
        <v>2353</v>
      </c>
    </row>
    <row spans="1:4" r="11">
      <c t="s" s="4" r="A11">
        <v>834</v>
      </c>
      <c t="n" s="6" r="B11">
        <v>-522</v>
      </c>
      <c t="n" s="6" r="C11">
        <v>-451</v>
      </c>
    </row>
    <row spans="1:4" r="12">
      <c t="s" s="4" r="A12">
        <v>835</v>
      </c>
      <c t="n" s="6" r="B12">
        <v>17321</v>
      </c>
      <c t="n" s="6" r="C12">
        <v>17687</v>
      </c>
      <c t="n" s="6" r="D12">
        <v>14966</v>
      </c>
    </row>
    <row spans="1:4" r="13">
      <c t="s" s="3" r="A13">
        <v>836</v>
      </c>
    </row>
    <row spans="1:4" r="14">
      <c t="s" s="4" r="A14">
        <v>837</v>
      </c>
      <c t="n" s="6" r="B14">
        <v>13606</v>
      </c>
      <c t="n" s="6" r="C14">
        <v>12723</v>
      </c>
    </row>
    <row spans="1:4" r="15">
      <c t="s" s="4" r="A15">
        <v>838</v>
      </c>
      <c t="n" s="6" r="B15">
        <v>56</v>
      </c>
      <c t="n" s="6" r="C15">
        <v>334</v>
      </c>
    </row>
    <row spans="1:4" r="16">
      <c t="s" s="4" r="A16">
        <v>839</v>
      </c>
      <c t="n" s="6" r="C16">
        <v>1000</v>
      </c>
    </row>
    <row spans="1:4" r="17">
      <c t="s" s="4" r="A17">
        <v>834</v>
      </c>
      <c t="n" s="6" r="B17">
        <v>-522</v>
      </c>
      <c t="n" s="6" r="C17">
        <v>-451</v>
      </c>
    </row>
    <row spans="1:4" r="18">
      <c t="s" s="4" r="A18">
        <v>840</v>
      </c>
      <c t="n" s="6" r="B18">
        <v>13140</v>
      </c>
      <c t="n" s="6" r="C18">
        <v>13606</v>
      </c>
      <c t="n" s="6" r="D18">
        <v>12723</v>
      </c>
    </row>
    <row spans="1:4" r="19">
      <c t="s" s="4" r="A19">
        <v>841</v>
      </c>
      <c t="n" s="6" r="B19">
        <v>-4181</v>
      </c>
      <c t="n" s="6" r="C19">
        <v>-4081</v>
      </c>
    </row>
    <row spans="1:4" r="20">
      <c t="s" s="3" r="A20">
        <v>842</v>
      </c>
    </row>
    <row spans="1:4" r="21">
      <c t="s" s="4" r="A21">
        <v>843</v>
      </c>
      <c t="n" s="6" r="B21">
        <v>8375</v>
      </c>
      <c t="n" s="6" r="C21">
        <v>8355</v>
      </c>
    </row>
    <row spans="1:4" r="22">
      <c t="s" s="4" r="A22">
        <v>844</v>
      </c>
      <c t="n" s="6" r="B22">
        <v>8375</v>
      </c>
      <c t="n" s="6" r="C22">
        <v>8355</v>
      </c>
      <c t="n" s="6" r="D22">
        <v>5542</v>
      </c>
    </row>
    <row spans="1:4" r="23">
      <c t="s" s="4" r="A23">
        <v>845</v>
      </c>
    </row>
    <row spans="1:4" r="24">
      <c t="s" s="3" r="A24">
        <v>846</v>
      </c>
    </row>
    <row spans="1:4" r="25">
      <c t="s" s="4" r="A25">
        <v>847</v>
      </c>
      <c t="n" s="6" r="B25">
        <v>-4181</v>
      </c>
      <c t="n" s="6" r="C25">
        <v>-4081</v>
      </c>
    </row>
    <row spans="1:4" r="26">
      <c t="s" s="4" r="A26">
        <v>848</v>
      </c>
    </row>
    <row spans="1:4" r="27">
      <c t="s" s="3" r="A27">
        <v>809</v>
      </c>
    </row>
    <row spans="1:4" r="28">
      <c t="s" s="4" r="A28">
        <v>828</v>
      </c>
      <c t="n" s="6" r="B28">
        <v>8891</v>
      </c>
      <c t="n" s="6" r="C28">
        <v>8754</v>
      </c>
    </row>
    <row spans="1:4" r="29">
      <c t="s" s="3" r="A29">
        <v>829</v>
      </c>
    </row>
    <row spans="1:4" r="30">
      <c t="s" s="4" r="A30">
        <v>830</v>
      </c>
      <c t="n" s="6" r="B30">
        <v>8754</v>
      </c>
      <c t="n" s="6" r="C30">
        <v>8595</v>
      </c>
    </row>
    <row spans="1:4" r="31">
      <c t="s" s="4" r="A31">
        <v>831</v>
      </c>
      <c t="n" s="6" r="B31">
        <v>29</v>
      </c>
      <c t="n" s="6" r="C31">
        <v>59</v>
      </c>
      <c t="n" s="6" r="D31">
        <v>95</v>
      </c>
    </row>
    <row spans="1:4" r="32">
      <c t="s" s="4" r="A32">
        <v>832</v>
      </c>
      <c t="n" s="6" r="B32">
        <v>125</v>
      </c>
      <c t="n" s="6" r="C32">
        <v>117</v>
      </c>
      <c t="n" s="6" r="D32">
        <v>109</v>
      </c>
    </row>
    <row spans="1:4" r="33">
      <c t="s" s="4" r="A33">
        <v>834</v>
      </c>
      <c t="n" s="6" r="B33">
        <v>-17</v>
      </c>
      <c t="n" s="6" r="C33">
        <v>-17</v>
      </c>
    </row>
    <row spans="1:4" r="34">
      <c t="s" s="4" r="A34">
        <v>835</v>
      </c>
      <c t="n" s="6" r="B34">
        <v>8891</v>
      </c>
      <c t="n" s="6" r="C34">
        <v>8754</v>
      </c>
      <c t="n" s="8" r="D34">
        <v>8595</v>
      </c>
    </row>
    <row spans="1:4" r="35">
      <c t="s" s="3" r="A35">
        <v>836</v>
      </c>
    </row>
    <row spans="1:4" r="36">
      <c t="s" s="4" r="A36">
        <v>839</v>
      </c>
      <c t="n" s="6" r="B36">
        <v>17</v>
      </c>
      <c t="n" s="6" r="C36">
        <v>17</v>
      </c>
    </row>
    <row spans="1:4" r="37">
      <c t="s" s="4" r="A37">
        <v>834</v>
      </c>
      <c t="n" s="6" r="B37">
        <v>-17</v>
      </c>
      <c t="n" s="6" r="C37">
        <v>-17</v>
      </c>
    </row>
    <row spans="1:4" r="38">
      <c t="s" s="4" r="A38">
        <v>841</v>
      </c>
      <c t="n" s="6" r="B38">
        <v>-8891</v>
      </c>
      <c t="n" s="6" r="C38">
        <v>-8754</v>
      </c>
    </row>
    <row spans="1:4" r="39">
      <c t="s" s="4" r="A39">
        <v>849</v>
      </c>
    </row>
    <row spans="1:4" r="40">
      <c t="s" s="3" r="A40">
        <v>846</v>
      </c>
    </row>
    <row spans="1:4" r="41">
      <c t="s" s="4" r="A41">
        <v>847</v>
      </c>
      <c t="n" s="8" r="B41">
        <v>-8891</v>
      </c>
      <c t="n" s="8" r="C41">
        <v>-87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0</v>
      </c>
    </row>
    <row spans="1:3" r="3">
      <c t="s" s="3" r="A3">
        <v>842</v>
      </c>
    </row>
    <row spans="1:3" r="4">
      <c t="s" s="4" r="A4">
        <v>851</v>
      </c>
      <c t="n" s="8" r="B4">
        <v>8355</v>
      </c>
      <c t="n" s="8" r="C4">
        <v>5542</v>
      </c>
    </row>
    <row spans="1:3" r="5">
      <c t="s" s="4" r="A5">
        <v>852</v>
      </c>
      <c t="n" s="6" r="B5">
        <v>235</v>
      </c>
      <c t="n" s="6" r="C5">
        <v>2943</v>
      </c>
    </row>
    <row spans="1:3" r="6">
      <c t="s" s="3" r="A6">
        <v>853</v>
      </c>
    </row>
    <row spans="1:3" r="7">
      <c t="s" s="4" r="A7">
        <v>854</v>
      </c>
      <c t="n" s="6" r="B7">
        <v>-215</v>
      </c>
      <c t="n" s="6" r="C7">
        <v>-130</v>
      </c>
    </row>
    <row spans="1:3" r="8">
      <c t="s" s="4" r="A8">
        <v>855</v>
      </c>
      <c t="n" s="6" r="B8">
        <v>20</v>
      </c>
      <c t="n" s="6" r="C8">
        <v>2813</v>
      </c>
    </row>
    <row spans="1:3" r="9">
      <c t="s" s="4" r="A9">
        <v>856</v>
      </c>
      <c t="n" s="8" r="B9">
        <v>8375</v>
      </c>
      <c t="n" s="8" r="C9">
        <v>83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Cash and Cash Equivalents</vt:lpstr>
      <vt:lpstr>Investment Securities</vt:lpstr>
      <vt:lpstr>Federal Home Loan Bank Stock</vt:lpstr>
      <vt:lpstr>Federal Reserve Bank Stock</vt:lpstr>
      <vt:lpstr>Loans Receivable and Allowance </vt:lpstr>
      <vt:lpstr>Accrued Interest Receivable</vt:lpstr>
      <vt:lpstr>Mortgage Servicing Assets</vt:lpstr>
      <vt:lpstr>Interest Rate Lock and Forward </vt:lpstr>
      <vt:lpstr>Premises and Equipment</vt:lpstr>
      <vt:lpstr>Deposits</vt:lpstr>
      <vt:lpstr>Advances from the Federal Home </vt:lpstr>
      <vt:lpstr>Securities Sold Under Agreement</vt:lpstr>
      <vt:lpstr>Offsetting of Financial Liabili</vt:lpstr>
      <vt:lpstr>Income Taxes</vt:lpstr>
      <vt:lpstr>Employee Benefit Plans</vt:lpstr>
      <vt:lpstr>Employee Stock Ownership Plan</vt:lpstr>
      <vt:lpstr>Share-Based Compensation</vt:lpstr>
      <vt:lpstr>Earnings Per Share</vt:lpstr>
      <vt:lpstr>Other Comprehensive Loss</vt:lpstr>
      <vt:lpstr>Commitments</vt:lpstr>
      <vt:lpstr>Regulatory Capital and Supervis</vt:lpstr>
      <vt:lpstr>Contingencies</vt:lpstr>
      <vt:lpstr>Fair Value of Financial Instrum</vt:lpstr>
      <vt:lpstr>Parent Company Only</vt:lpstr>
      <vt:lpstr>Unaudited Quarterly Financial I</vt:lpstr>
      <vt:lpstr>Subsequent Events</vt:lpstr>
      <vt:lpstr>Summary of Significant Accoun37</vt:lpstr>
      <vt:lpstr>Cash and Cash Equivalents (Tabl</vt:lpstr>
      <vt:lpstr>Investment Securities (Tables)</vt:lpstr>
      <vt:lpstr>Loans Receivable and Allowanc40</vt:lpstr>
      <vt:lpstr>Accrued Interest Receivable (Ta</vt:lpstr>
      <vt:lpstr>Mortgage Servicing Assets (Tabl</vt:lpstr>
      <vt:lpstr>Interest Rate Lock and Forwar43</vt:lpstr>
      <vt:lpstr>Premises and Equipment (Tables)</vt:lpstr>
      <vt:lpstr>Deposits (Tables)</vt:lpstr>
      <vt:lpstr>Advances from the Federal Hom46</vt:lpstr>
      <vt:lpstr>Securities Sold Under Agreeme47</vt:lpstr>
      <vt:lpstr>Offsetting of Financial Liabi48</vt:lpstr>
      <vt:lpstr>Income Taxes (Tables)</vt:lpstr>
      <vt:lpstr>Employee Benefit Plans (Tables)</vt:lpstr>
      <vt:lpstr>Employee Stock Ownership Plan (</vt:lpstr>
      <vt:lpstr>Share-Based Compensation (Table</vt:lpstr>
      <vt:lpstr>Earnings Per Share (Tables)</vt:lpstr>
      <vt:lpstr>Other Comprehensive Loss (Table</vt:lpstr>
      <vt:lpstr>Commitments (Tables)</vt:lpstr>
      <vt:lpstr>Regulatory Capital and Superv56</vt:lpstr>
      <vt:lpstr>Fair Value of Financial Instr57</vt:lpstr>
      <vt:lpstr>Parent Company Only (Tables)</vt:lpstr>
      <vt:lpstr>Unaudited Quarterly Financial59</vt:lpstr>
      <vt:lpstr>Organization (Details)</vt:lpstr>
      <vt:lpstr>Summary of Significant Accoun61</vt:lpstr>
      <vt:lpstr>Summary of Significant Accoun62</vt:lpstr>
      <vt:lpstr>Summary of Significant Accoun63</vt:lpstr>
      <vt:lpstr>Summary of Significant Accoun64</vt:lpstr>
      <vt:lpstr>Cash and Cash Equivalents (Deta</vt:lpstr>
      <vt:lpstr>Investment Securities - Amortiz</vt:lpstr>
      <vt:lpstr>Investment Securities - Maturit</vt:lpstr>
      <vt:lpstr>Investment Securities - Realize</vt:lpstr>
      <vt:lpstr>Investment Securities - Proceed</vt:lpstr>
      <vt:lpstr>Investment Securities - Unreali</vt:lpstr>
      <vt:lpstr>Investment Securities - Trust P</vt:lpstr>
      <vt:lpstr>Investment Securities - Cumulat</vt:lpstr>
      <vt:lpstr>Federal Home Loan Bank Stock (D</vt:lpstr>
      <vt:lpstr>Federal Reserve Bank Stock (Det</vt:lpstr>
      <vt:lpstr>Loans Receivable and Allowanc75</vt:lpstr>
      <vt:lpstr>Loans Receivable and Allowanc76</vt:lpstr>
      <vt:lpstr>Loans Receivable and Allowanc77</vt:lpstr>
      <vt:lpstr>Loans Receivable and Allowanc78</vt:lpstr>
      <vt:lpstr>Loans Receivable and Allowanc79</vt:lpstr>
      <vt:lpstr>Loans Receivable and Allowanc80</vt:lpstr>
      <vt:lpstr>Loans Receivable and Allowanc81</vt:lpstr>
      <vt:lpstr>Loans Receivable and Allowanc82</vt:lpstr>
      <vt:lpstr>Accrued Interest Receivable (De</vt:lpstr>
      <vt:lpstr>Mortgage Servicing Assets (Deta</vt:lpstr>
      <vt:lpstr>Interest Rate Lock and Forwar85</vt:lpstr>
      <vt:lpstr>Interest Rate Lock and Forwar86</vt:lpstr>
      <vt:lpstr>Interest Rate Lock and Forwar87</vt:lpstr>
      <vt:lpstr>Premises and Equipment (Details</vt:lpstr>
      <vt:lpstr>Deposits (Details)</vt:lpstr>
      <vt:lpstr>Advances from the Federal Hom90</vt:lpstr>
      <vt:lpstr>Securities Sold Under Agreeme91</vt:lpstr>
      <vt:lpstr>Securities Sold Under Agreeme92</vt:lpstr>
      <vt:lpstr>Offsetting of Financial Liabi93</vt:lpstr>
      <vt:lpstr>Income Taxes - Provision and Re</vt:lpstr>
      <vt:lpstr>Income Taxes - Components of In</vt:lpstr>
      <vt:lpstr>Income Taxes - Deferred Tax Com</vt:lpstr>
      <vt:lpstr>Employee Benefit Plans - Pensio</vt:lpstr>
      <vt:lpstr>Employee Benefit Plans - Status</vt:lpstr>
      <vt:lpstr>Employee Benefit Plans - Change</vt:lpstr>
      <vt:lpstr>Employee Benefit Plans - Assump</vt:lpstr>
      <vt:lpstr>Employee Benefit Plans - Pen101</vt:lpstr>
      <vt:lpstr>Employee Benefit Plans - Future</vt:lpstr>
      <vt:lpstr>Employee Benefit Plans - Define</vt:lpstr>
      <vt:lpstr>Employee Stock Ownership Plan -</vt:lpstr>
      <vt:lpstr>Employee Stock Ownership Pla105</vt:lpstr>
      <vt:lpstr>Share-Based Compensation - Plan</vt:lpstr>
      <vt:lpstr>Share-Based Compensation - Stoc</vt:lpstr>
      <vt:lpstr>Share-Based Compensation - Unre</vt:lpstr>
      <vt:lpstr>Share-Based Compensation - Assu</vt:lpstr>
      <vt:lpstr>Share-Based Compensation - Rest</vt:lpstr>
      <vt:lpstr>Earnings Per Share (Details)</vt:lpstr>
      <vt:lpstr>Other Comprehensive Loss - Chan</vt:lpstr>
      <vt:lpstr>Other Comprehensive Loss - Tax </vt:lpstr>
      <vt:lpstr>Commitments - Loans (Details)</vt:lpstr>
      <vt:lpstr>Commitments - Leases (Details 2</vt:lpstr>
      <vt:lpstr>Regulatory Capital and Super116</vt:lpstr>
      <vt:lpstr>Fair Value of Financial Inst117</vt:lpstr>
      <vt:lpstr>Fair Value of Financial Inst118</vt:lpstr>
      <vt:lpstr>Fair Value of Financial Inst119</vt:lpstr>
      <vt:lpstr>Fair Value of Financial Inst120</vt:lpstr>
      <vt:lpstr>Fair Value of Financial Inst121</vt:lpstr>
      <vt:lpstr>Parent Company Only - Condensed</vt:lpstr>
      <vt:lpstr>Parent Company Only - Conden123</vt:lpstr>
      <vt:lpstr>Parent Company Only - Conden124</vt:lpstr>
      <vt:lpstr>Unaudited Quarterly Financia125</vt:lpstr>
      <vt:lpstr>Subsequent Events - Quarterl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51:50Z</dcterms:created>
  <dcterms:modified xmlns:dcterms="http://purl.org/dc/terms/" xmlns:xsi="http://www.w3.org/2001/XMLSchema-instance" xsi:type="dcterms:W3CDTF">2016-03-14T12:51:50Z</dcterms:modified>
  <dc:title xmlns:dc="http://purl.org/dc/elements/1.1/">Untitled</dc:title>
  <dc:description xmlns:dc="http://purl.org/dc/elements/1.1/"/>
  <dc:subject xmlns:dc="http://purl.org/dc/elements/1.1/"/>
  <cp:keywords/>
  <cp:category/>
</cp:coreProperties>
</file>